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Revenue from Contracts with Cus" sheetId="10" state="visible" r:id="rId10"/>
    <sheet xmlns:r="http://schemas.openxmlformats.org/officeDocument/2006/relationships" name="Other Operating Income" sheetId="11" state="visible" r:id="rId11"/>
    <sheet xmlns:r="http://schemas.openxmlformats.org/officeDocument/2006/relationships" name="Other Operating Expenses" sheetId="12" state="visible" r:id="rId12"/>
    <sheet xmlns:r="http://schemas.openxmlformats.org/officeDocument/2006/relationships" name="Auditor's Fee" sheetId="13" state="visible" r:id="rId13"/>
    <sheet xmlns:r="http://schemas.openxmlformats.org/officeDocument/2006/relationships" name="Costs According to Type of Cost" sheetId="14" state="visible" r:id="rId14"/>
    <sheet xmlns:r="http://schemas.openxmlformats.org/officeDocument/2006/relationships" name="Leases" sheetId="15" state="visible" r:id="rId15"/>
    <sheet xmlns:r="http://schemas.openxmlformats.org/officeDocument/2006/relationships" name="Employees and Personnel Costs" sheetId="16" state="visible" r:id="rId16"/>
    <sheet xmlns:r="http://schemas.openxmlformats.org/officeDocument/2006/relationships" name="Incentive Programs" sheetId="17" state="visible" r:id="rId17"/>
    <sheet xmlns:r="http://schemas.openxmlformats.org/officeDocument/2006/relationships" name="Financial Income" sheetId="18" state="visible" r:id="rId18"/>
    <sheet xmlns:r="http://schemas.openxmlformats.org/officeDocument/2006/relationships" name="Financial Expenses"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Business Combinations" sheetId="22" state="visible" r:id="rId22"/>
    <sheet xmlns:r="http://schemas.openxmlformats.org/officeDocument/2006/relationships" name="Intangible Assets and Impairmen" sheetId="23" state="visible" r:id="rId23"/>
    <sheet xmlns:r="http://schemas.openxmlformats.org/officeDocument/2006/relationships" name="Equipment" sheetId="24" state="visible" r:id="rId24"/>
    <sheet xmlns:r="http://schemas.openxmlformats.org/officeDocument/2006/relationships" name="Non-Current Financial Assets" sheetId="25" state="visible" r:id="rId25"/>
    <sheet xmlns:r="http://schemas.openxmlformats.org/officeDocument/2006/relationships" name="Deferred Tax Assets and Deferre" sheetId="26" state="visible" r:id="rId26"/>
    <sheet xmlns:r="http://schemas.openxmlformats.org/officeDocument/2006/relationships" name="Financial and Non-Financial Ass" sheetId="27" state="visible" r:id="rId27"/>
    <sheet xmlns:r="http://schemas.openxmlformats.org/officeDocument/2006/relationships" name="Financial Risks" sheetId="28" state="visible" r:id="rId28"/>
    <sheet xmlns:r="http://schemas.openxmlformats.org/officeDocument/2006/relationships" name="Prepaid Expenses" sheetId="29" state="visible" r:id="rId29"/>
    <sheet xmlns:r="http://schemas.openxmlformats.org/officeDocument/2006/relationships" name="Cash" sheetId="30" state="visible" r:id="rId30"/>
    <sheet xmlns:r="http://schemas.openxmlformats.org/officeDocument/2006/relationships" name="Group Companies" sheetId="31" state="visible" r:id="rId31"/>
    <sheet xmlns:r="http://schemas.openxmlformats.org/officeDocument/2006/relationships" name="Equity" sheetId="32" state="visible" r:id="rId32"/>
    <sheet xmlns:r="http://schemas.openxmlformats.org/officeDocument/2006/relationships" name="Provisions" sheetId="33" state="visible" r:id="rId33"/>
    <sheet xmlns:r="http://schemas.openxmlformats.org/officeDocument/2006/relationships" name="Pension Liabilities" sheetId="34" state="visible" r:id="rId34"/>
    <sheet xmlns:r="http://schemas.openxmlformats.org/officeDocument/2006/relationships" name="Accrued Expenses and Deferred R" sheetId="35" state="visible" r:id="rId35"/>
    <sheet xmlns:r="http://schemas.openxmlformats.org/officeDocument/2006/relationships" name="Related Party Transactions" sheetId="36" state="visible" r:id="rId36"/>
    <sheet xmlns:r="http://schemas.openxmlformats.org/officeDocument/2006/relationships" name="Pledged Assets, Contingent Liab" sheetId="37" state="visible" r:id="rId37"/>
    <sheet xmlns:r="http://schemas.openxmlformats.org/officeDocument/2006/relationships" name="Events After the Reporting Peri" sheetId="38" state="visible" r:id="rId38"/>
    <sheet xmlns:r="http://schemas.openxmlformats.org/officeDocument/2006/relationships" name="Key Figure Definitions and Reco" sheetId="39" state="visible" r:id="rId39"/>
    <sheet xmlns:r="http://schemas.openxmlformats.org/officeDocument/2006/relationships" name="Significant Accounting Polici_2" sheetId="40" state="visible" r:id="rId40"/>
    <sheet xmlns:r="http://schemas.openxmlformats.org/officeDocument/2006/relationships" name="Revenue from Contracts with C_2" sheetId="41" state="visible" r:id="rId41"/>
    <sheet xmlns:r="http://schemas.openxmlformats.org/officeDocument/2006/relationships" name="Other Operating Income (Tables)" sheetId="42" state="visible" r:id="rId42"/>
    <sheet xmlns:r="http://schemas.openxmlformats.org/officeDocument/2006/relationships" name="Other Operating Expenses (Table" sheetId="43" state="visible" r:id="rId43"/>
    <sheet xmlns:r="http://schemas.openxmlformats.org/officeDocument/2006/relationships" name="Auditor's Fee (Tables)" sheetId="44" state="visible" r:id="rId44"/>
    <sheet xmlns:r="http://schemas.openxmlformats.org/officeDocument/2006/relationships" name="Costs According to Type of Co_2" sheetId="45" state="visible" r:id="rId45"/>
    <sheet xmlns:r="http://schemas.openxmlformats.org/officeDocument/2006/relationships" name="Leases (Tables)" sheetId="46" state="visible" r:id="rId46"/>
    <sheet xmlns:r="http://schemas.openxmlformats.org/officeDocument/2006/relationships" name="Employees and Personnel Costs (" sheetId="47" state="visible" r:id="rId47"/>
    <sheet xmlns:r="http://schemas.openxmlformats.org/officeDocument/2006/relationships" name="Share-Based Payments (Tables)" sheetId="48" state="visible" r:id="rId48"/>
    <sheet xmlns:r="http://schemas.openxmlformats.org/officeDocument/2006/relationships" name="Financial Income (Tables)" sheetId="49" state="visible" r:id="rId49"/>
    <sheet xmlns:r="http://schemas.openxmlformats.org/officeDocument/2006/relationships" name="Financial Expenses (Tables)" sheetId="50" state="visible" r:id="rId50"/>
    <sheet xmlns:r="http://schemas.openxmlformats.org/officeDocument/2006/relationships" name="Income Tax Expense (Tables)" sheetId="51" state="visible" r:id="rId51"/>
    <sheet xmlns:r="http://schemas.openxmlformats.org/officeDocument/2006/relationships" name="Earnings per Share (Tables)" sheetId="52" state="visible" r:id="rId52"/>
    <sheet xmlns:r="http://schemas.openxmlformats.org/officeDocument/2006/relationships" name="Business Combinations (Tables)" sheetId="53" state="visible" r:id="rId53"/>
    <sheet xmlns:r="http://schemas.openxmlformats.org/officeDocument/2006/relationships" name="Intangible Assets and Impairm_2" sheetId="54" state="visible" r:id="rId54"/>
    <sheet xmlns:r="http://schemas.openxmlformats.org/officeDocument/2006/relationships" name="Equipment (Tables)" sheetId="55" state="visible" r:id="rId55"/>
    <sheet xmlns:r="http://schemas.openxmlformats.org/officeDocument/2006/relationships" name="Non-Current Financial Assets (T" sheetId="56" state="visible" r:id="rId56"/>
    <sheet xmlns:r="http://schemas.openxmlformats.org/officeDocument/2006/relationships" name="Deferred Tax Assets and Defer_2" sheetId="57" state="visible" r:id="rId57"/>
    <sheet xmlns:r="http://schemas.openxmlformats.org/officeDocument/2006/relationships" name="Financial and Non-Financial A_2" sheetId="58" state="visible" r:id="rId58"/>
    <sheet xmlns:r="http://schemas.openxmlformats.org/officeDocument/2006/relationships" name="Financial Risks (Tables)" sheetId="59" state="visible" r:id="rId59"/>
    <sheet xmlns:r="http://schemas.openxmlformats.org/officeDocument/2006/relationships" name="Prepaid Expenses (Tables)" sheetId="60" state="visible" r:id="rId60"/>
    <sheet xmlns:r="http://schemas.openxmlformats.org/officeDocument/2006/relationships" name="Cash (Tables)" sheetId="61" state="visible" r:id="rId61"/>
    <sheet xmlns:r="http://schemas.openxmlformats.org/officeDocument/2006/relationships" name="Group Companies (Tables)" sheetId="62" state="visible" r:id="rId62"/>
    <sheet xmlns:r="http://schemas.openxmlformats.org/officeDocument/2006/relationships" name="Equity (Tables)" sheetId="63" state="visible" r:id="rId63"/>
    <sheet xmlns:r="http://schemas.openxmlformats.org/officeDocument/2006/relationships" name="Provisions (Tables)" sheetId="64" state="visible" r:id="rId64"/>
    <sheet xmlns:r="http://schemas.openxmlformats.org/officeDocument/2006/relationships" name="Pension Liabilities (Tables)" sheetId="65" state="visible" r:id="rId65"/>
    <sheet xmlns:r="http://schemas.openxmlformats.org/officeDocument/2006/relationships" name="Accrued Expenses and Deferred_2" sheetId="66" state="visible" r:id="rId66"/>
    <sheet xmlns:r="http://schemas.openxmlformats.org/officeDocument/2006/relationships" name="Key Figure Definitions and Re_2" sheetId="67" state="visible" r:id="rId67"/>
    <sheet xmlns:r="http://schemas.openxmlformats.org/officeDocument/2006/relationships" name="Description of Business (Detail"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Judgem_2" sheetId="73" state="visible" r:id="rId73"/>
    <sheet xmlns:r="http://schemas.openxmlformats.org/officeDocument/2006/relationships" name="Revenue from Contracts with C_3" sheetId="74" state="visible" r:id="rId74"/>
    <sheet xmlns:r="http://schemas.openxmlformats.org/officeDocument/2006/relationships" name="Other Operating Income (Details" sheetId="75" state="visible" r:id="rId75"/>
    <sheet xmlns:r="http://schemas.openxmlformats.org/officeDocument/2006/relationships" name="Other Operating Expenses (Detai" sheetId="76" state="visible" r:id="rId76"/>
    <sheet xmlns:r="http://schemas.openxmlformats.org/officeDocument/2006/relationships" name="Auditor's Fee (Details)" sheetId="77" state="visible" r:id="rId77"/>
    <sheet xmlns:r="http://schemas.openxmlformats.org/officeDocument/2006/relationships" name="Costs According to Type of Co_3" sheetId="78" state="visible" r:id="rId78"/>
    <sheet xmlns:r="http://schemas.openxmlformats.org/officeDocument/2006/relationships" name="Leases - Right-of-Use Assets (D" sheetId="79" state="visible" r:id="rId79"/>
    <sheet xmlns:r="http://schemas.openxmlformats.org/officeDocument/2006/relationships" name="Leases - Lease Liabilities (Det" sheetId="80" state="visible" r:id="rId80"/>
    <sheet xmlns:r="http://schemas.openxmlformats.org/officeDocument/2006/relationships" name="Leases - Maturity Analysis on F" sheetId="81" state="visible" r:id="rId81"/>
    <sheet xmlns:r="http://schemas.openxmlformats.org/officeDocument/2006/relationships" name="Leases - Lease of Low-value Ass" sheetId="82" state="visible" r:id="rId82"/>
    <sheet xmlns:r="http://schemas.openxmlformats.org/officeDocument/2006/relationships" name="Employees and Personnel Costs -" sheetId="83" state="visible" r:id="rId83"/>
    <sheet xmlns:r="http://schemas.openxmlformats.org/officeDocument/2006/relationships" name="Employees and Personnel Costs_2" sheetId="84" state="visible" r:id="rId84"/>
    <sheet xmlns:r="http://schemas.openxmlformats.org/officeDocument/2006/relationships" name="Employees and Personnel Costs_3" sheetId="85" state="visible" r:id="rId85"/>
    <sheet xmlns:r="http://schemas.openxmlformats.org/officeDocument/2006/relationships" name="Employees and Personnel Costs_4" sheetId="86" state="visible" r:id="rId86"/>
    <sheet xmlns:r="http://schemas.openxmlformats.org/officeDocument/2006/relationships" name="Employees and Personnel Costs_5" sheetId="87" state="visible" r:id="rId87"/>
    <sheet xmlns:r="http://schemas.openxmlformats.org/officeDocument/2006/relationships" name="Employees and Personnel Costs_6" sheetId="88" state="visible" r:id="rId88"/>
    <sheet xmlns:r="http://schemas.openxmlformats.org/officeDocument/2006/relationships" name="Share-Based Payments - Incentiv" sheetId="89" state="visible" r:id="rId89"/>
    <sheet xmlns:r="http://schemas.openxmlformats.org/officeDocument/2006/relationships" name="Share-Based Payments - Incent_2" sheetId="90" state="visible" r:id="rId90"/>
    <sheet xmlns:r="http://schemas.openxmlformats.org/officeDocument/2006/relationships" name="Share-Based Payments - Changes " sheetId="91" state="visible" r:id="rId91"/>
    <sheet xmlns:r="http://schemas.openxmlformats.org/officeDocument/2006/relationships" name="Share-Based Payments - Option P" sheetId="92" state="visible" r:id="rId92"/>
    <sheet xmlns:r="http://schemas.openxmlformats.org/officeDocument/2006/relationships" name="Share-Based Payments - Calculat" sheetId="93" state="visible" r:id="rId93"/>
    <sheet xmlns:r="http://schemas.openxmlformats.org/officeDocument/2006/relationships" name="Share-Based Payments - Board LT" sheetId="94" state="visible" r:id="rId94"/>
    <sheet xmlns:r="http://schemas.openxmlformats.org/officeDocument/2006/relationships" name="Share-Based Payments - Board's " sheetId="95" state="visible" r:id="rId95"/>
    <sheet xmlns:r="http://schemas.openxmlformats.org/officeDocument/2006/relationships" name="Share-Based Payments - Fair Val" sheetId="96" state="visible" r:id="rId96"/>
    <sheet xmlns:r="http://schemas.openxmlformats.org/officeDocument/2006/relationships" name="Share-Based Payments - Total Co" sheetId="97" state="visible" r:id="rId97"/>
    <sheet xmlns:r="http://schemas.openxmlformats.org/officeDocument/2006/relationships" name="Share-Based Payments - Board _2" sheetId="98" state="visible" r:id="rId98"/>
    <sheet xmlns:r="http://schemas.openxmlformats.org/officeDocument/2006/relationships" name="Share-based Payments - Board _3" sheetId="99" state="visible" r:id="rId99"/>
    <sheet xmlns:r="http://schemas.openxmlformats.org/officeDocument/2006/relationships" name="Share-Based Payments - Warrant " sheetId="100" state="visible" r:id="rId100"/>
    <sheet xmlns:r="http://schemas.openxmlformats.org/officeDocument/2006/relationships" name="Financial Income (Details)" sheetId="101" state="visible" r:id="rId101"/>
    <sheet xmlns:r="http://schemas.openxmlformats.org/officeDocument/2006/relationships" name="Financial Expenses (Details)" sheetId="102" state="visible" r:id="rId102"/>
    <sheet xmlns:r="http://schemas.openxmlformats.org/officeDocument/2006/relationships" name="Income Tax Expense (Details)" sheetId="103" state="visible" r:id="rId103"/>
    <sheet xmlns:r="http://schemas.openxmlformats.org/officeDocument/2006/relationships" name="Income Tax Expense - Additional" sheetId="104" state="visible" r:id="rId104"/>
    <sheet xmlns:r="http://schemas.openxmlformats.org/officeDocument/2006/relationships" name="Earnings per Share (Details)" sheetId="105" state="visible" r:id="rId105"/>
    <sheet xmlns:r="http://schemas.openxmlformats.org/officeDocument/2006/relationships" name="Business Combinations (Details)" sheetId="106" state="visible" r:id="rId106"/>
    <sheet xmlns:r="http://schemas.openxmlformats.org/officeDocument/2006/relationships" name="Business Combinations- Highligh" sheetId="107" state="visible" r:id="rId107"/>
    <sheet xmlns:r="http://schemas.openxmlformats.org/officeDocument/2006/relationships" name="Business Combinations - Purchas" sheetId="108" state="visible" r:id="rId108"/>
    <sheet xmlns:r="http://schemas.openxmlformats.org/officeDocument/2006/relationships" name="Business Combinations - Assets " sheetId="109" state="visible" r:id="rId109"/>
    <sheet xmlns:r="http://schemas.openxmlformats.org/officeDocument/2006/relationships" name="Business Combinations - Analysi" sheetId="110" state="visible" r:id="rId110"/>
    <sheet xmlns:r="http://schemas.openxmlformats.org/officeDocument/2006/relationships" name="Intangible Assets and Impairm_3" sheetId="111" state="visible" r:id="rId111"/>
    <sheet xmlns:r="http://schemas.openxmlformats.org/officeDocument/2006/relationships" name="Intangible Assets and Impairm_4" sheetId="112" state="visible" r:id="rId112"/>
    <sheet xmlns:r="http://schemas.openxmlformats.org/officeDocument/2006/relationships" name="Equipment (Details)" sheetId="113" state="visible" r:id="rId113"/>
    <sheet xmlns:r="http://schemas.openxmlformats.org/officeDocument/2006/relationships" name="Non-Current Financial Assets (D" sheetId="114" state="visible" r:id="rId114"/>
    <sheet xmlns:r="http://schemas.openxmlformats.org/officeDocument/2006/relationships" name="Deferred Tax Assets and Defer_3" sheetId="115" state="visible" r:id="rId115"/>
    <sheet xmlns:r="http://schemas.openxmlformats.org/officeDocument/2006/relationships" name="Deferred Tax Assets and Defer_4" sheetId="116" state="visible" r:id="rId116"/>
    <sheet xmlns:r="http://schemas.openxmlformats.org/officeDocument/2006/relationships" name="Financial and Non-Financial A_3" sheetId="117" state="visible" r:id="rId117"/>
    <sheet xmlns:r="http://schemas.openxmlformats.org/officeDocument/2006/relationships" name="Financial Risks (Details)" sheetId="118" state="visible" r:id="rId118"/>
    <sheet xmlns:r="http://schemas.openxmlformats.org/officeDocument/2006/relationships" name="Financial Risks - Credit Risks " sheetId="119" state="visible" r:id="rId119"/>
    <sheet xmlns:r="http://schemas.openxmlformats.org/officeDocument/2006/relationships" name="Financial Risks - Transaction E" sheetId="120" state="visible" r:id="rId120"/>
    <sheet xmlns:r="http://schemas.openxmlformats.org/officeDocument/2006/relationships" name="Financial Risks - Translation E" sheetId="121" state="visible" r:id="rId121"/>
    <sheet xmlns:r="http://schemas.openxmlformats.org/officeDocument/2006/relationships" name="Financial Risks - Maturity Anal" sheetId="122" state="visible" r:id="rId122"/>
    <sheet xmlns:r="http://schemas.openxmlformats.org/officeDocument/2006/relationships" name="Prepaid Expenses (Details)" sheetId="123" state="visible" r:id="rId123"/>
    <sheet xmlns:r="http://schemas.openxmlformats.org/officeDocument/2006/relationships" name="Cash (Details)" sheetId="124" state="visible" r:id="rId124"/>
    <sheet xmlns:r="http://schemas.openxmlformats.org/officeDocument/2006/relationships" name="Cash - Reconciliation of liabil" sheetId="125" state="visible" r:id="rId125"/>
    <sheet xmlns:r="http://schemas.openxmlformats.org/officeDocument/2006/relationships" name="Group Companies (Details)" sheetId="126" state="visible" r:id="rId126"/>
    <sheet xmlns:r="http://schemas.openxmlformats.org/officeDocument/2006/relationships" name="Equity - Share Capital and Othe" sheetId="127" state="visible" r:id="rId127"/>
    <sheet xmlns:r="http://schemas.openxmlformats.org/officeDocument/2006/relationships" name="Equity - Earnings Per Share (De" sheetId="128" state="visible" r:id="rId128"/>
    <sheet xmlns:r="http://schemas.openxmlformats.org/officeDocument/2006/relationships" name="Provisions (Details)" sheetId="129" state="visible" r:id="rId129"/>
    <sheet xmlns:r="http://schemas.openxmlformats.org/officeDocument/2006/relationships" name="Provisions - Contingent Conside" sheetId="130" state="visible" r:id="rId130"/>
    <sheet xmlns:r="http://schemas.openxmlformats.org/officeDocument/2006/relationships" name="Pension Liabilities - Net oblig" sheetId="131" state="visible" r:id="rId131"/>
    <sheet xmlns:r="http://schemas.openxmlformats.org/officeDocument/2006/relationships" name="Pension Liabilities - Changes i" sheetId="132" state="visible" r:id="rId132"/>
    <sheet xmlns:r="http://schemas.openxmlformats.org/officeDocument/2006/relationships" name="Pension Liabilities - Distribut" sheetId="133" state="visible" r:id="rId133"/>
    <sheet xmlns:r="http://schemas.openxmlformats.org/officeDocument/2006/relationships" name="Pension Liabilities - Actuarial" sheetId="134" state="visible" r:id="rId134"/>
    <sheet xmlns:r="http://schemas.openxmlformats.org/officeDocument/2006/relationships" name="Pension Liabilities - Sensitivi" sheetId="135" state="visible" r:id="rId135"/>
    <sheet xmlns:r="http://schemas.openxmlformats.org/officeDocument/2006/relationships" name="Pension Liabilities - Additiona" sheetId="136" state="visible" r:id="rId136"/>
    <sheet xmlns:r="http://schemas.openxmlformats.org/officeDocument/2006/relationships" name="Accrued Expenses and Deferred_3" sheetId="137" state="visible" r:id="rId137"/>
    <sheet xmlns:r="http://schemas.openxmlformats.org/officeDocument/2006/relationships" name="Pledged Assets, Contingent Li_2" sheetId="138" state="visible" r:id="rId138"/>
    <sheet xmlns:r="http://schemas.openxmlformats.org/officeDocument/2006/relationships" name="Key Figure Definitions and Re_3" sheetId="139" state="visible" r:id="rId139"/>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_(&quot;kr &quot;#,##0.00_);_(&quot;kr &quot;(#,##0.00)"/>
    <numFmt numFmtId="166" formatCode="_(&quot;$ &quot;#,##0_);_(&quot;$ &quot;(#,##0)"/>
    <numFmt numFmtId="167" formatCode="_(&quot;$ &quot;#,##0.00_);_(&quot;$ &quot;(#,##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Ifrs Statement [Line Items]</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alliditas Therapeutics AB</t>
        </is>
      </c>
    </row>
    <row r="10">
      <c r="A10" s="4" t="inlineStr">
        <is>
          <t>Entity File Number</t>
        </is>
      </c>
      <c r="B10" s="4" t="inlineStr">
        <is>
          <t>001-38097</t>
        </is>
      </c>
    </row>
    <row r="11">
      <c r="A11" s="4" t="inlineStr">
        <is>
          <t>Entity Incorporation, State or Country Code</t>
        </is>
      </c>
      <c r="B11" s="4" t="inlineStr">
        <is>
          <t>V7</t>
        </is>
      </c>
    </row>
    <row r="12">
      <c r="A12" s="4" t="inlineStr">
        <is>
          <t>Entity Address, Address Line One</t>
        </is>
      </c>
      <c r="B12" s="4" t="inlineStr">
        <is>
          <t>Kungsbron 1</t>
        </is>
      </c>
    </row>
    <row r="13">
      <c r="A13" s="4" t="inlineStr">
        <is>
          <t>Entity Address, Address Line Two</t>
        </is>
      </c>
      <c r="B13" s="4" t="inlineStr">
        <is>
          <t>D5 SE-111 22 Stockholm</t>
        </is>
      </c>
    </row>
    <row r="14">
      <c r="A14" s="4" t="inlineStr">
        <is>
          <t>Entity Address, Country</t>
        </is>
      </c>
      <c r="B14" s="4" t="inlineStr">
        <is>
          <t>SE</t>
        </is>
      </c>
    </row>
    <row r="15">
      <c r="A15" s="4" t="inlineStr">
        <is>
          <t>Contact Personnel Email Address</t>
        </is>
      </c>
      <c r="B15" s="4" t="inlineStr">
        <is>
          <t>renee.lucander@calliditas.com</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true</t>
        </is>
      </c>
    </row>
    <row r="22">
      <c r="A22" s="4" t="inlineStr">
        <is>
          <t>Entity Ex Transition Period</t>
        </is>
      </c>
      <c r="B22" s="4" t="inlineStr">
        <is>
          <t>false</t>
        </is>
      </c>
    </row>
    <row r="23">
      <c r="A23" s="4" t="inlineStr">
        <is>
          <t>Entity Common Stock, Shares Outstanding</t>
        </is>
      </c>
      <c r="B23" s="5" t="n">
        <v>49941584</v>
      </c>
    </row>
    <row r="24">
      <c r="A24" s="4" t="inlineStr">
        <is>
          <t>Entity Shell Company</t>
        </is>
      </c>
      <c r="B24" s="4" t="inlineStr">
        <is>
          <t>false</t>
        </is>
      </c>
    </row>
    <row r="25">
      <c r="A25" s="4" t="inlineStr">
        <is>
          <t>Document Accounting Standard</t>
        </is>
      </c>
      <c r="B25" s="4" t="inlineStr">
        <is>
          <t>International Financial Reporting Standards</t>
        </is>
      </c>
    </row>
    <row r="26">
      <c r="A26" s="4" t="inlineStr">
        <is>
          <t>ICFR Auditor Attestation Flag</t>
        </is>
      </c>
      <c r="B26" s="4" t="inlineStr">
        <is>
          <t>false</t>
        </is>
      </c>
    </row>
    <row r="27">
      <c r="A27" s="4" t="inlineStr">
        <is>
          <t>Entity Central Index Key</t>
        </is>
      </c>
      <c r="B27" s="4" t="inlineStr">
        <is>
          <t>0001795579</t>
        </is>
      </c>
    </row>
    <row r="28">
      <c r="A28" s="4" t="inlineStr">
        <is>
          <t>Current Fiscal Year End Date</t>
        </is>
      </c>
      <c r="B28" s="4" t="inlineStr">
        <is>
          <t>--12-31</t>
        </is>
      </c>
    </row>
    <row r="29">
      <c r="A29" s="4" t="inlineStr">
        <is>
          <t>Document Fiscal Period Focus</t>
        </is>
      </c>
      <c r="B29" s="4" t="inlineStr">
        <is>
          <t>FY</t>
        </is>
      </c>
    </row>
    <row r="30">
      <c r="A30" s="4" t="inlineStr">
        <is>
          <t>Document Fiscal Year Focus</t>
        </is>
      </c>
      <c r="B30" s="4" t="inlineStr">
        <is>
          <t>2020</t>
        </is>
      </c>
    </row>
    <row r="31">
      <c r="A31" s="4" t="inlineStr">
        <is>
          <t>Document Period End Date</t>
        </is>
      </c>
      <c r="B31" s="4" t="inlineStr">
        <is>
          <t>Dec. 31,
		2020</t>
        </is>
      </c>
    </row>
    <row r="32">
      <c r="A32" s="4" t="inlineStr">
        <is>
          <t>Amendment Description</t>
        </is>
      </c>
      <c r="B32" s="4" t="inlineStr">
        <is>
          <t>Amendment No. 1</t>
        </is>
      </c>
    </row>
    <row r="33">
      <c r="A33" s="4" t="inlineStr">
        <is>
          <t>Amendment Flag</t>
        </is>
      </c>
      <c r="B33" s="4" t="inlineStr">
        <is>
          <t>true</t>
        </is>
      </c>
    </row>
    <row r="34">
      <c r="A34" s="4" t="inlineStr">
        <is>
          <t>American Depositary Shares, Each Representing Two Common Shares, Quota Value SEK 0.04 Per Share</t>
        </is>
      </c>
    </row>
    <row r="35">
      <c r="A35" s="3" t="inlineStr">
        <is>
          <t>Ifrs Statement [Line Items]</t>
        </is>
      </c>
    </row>
    <row r="36">
      <c r="A36" s="4" t="inlineStr">
        <is>
          <t>Title of 12(b) Security</t>
        </is>
      </c>
      <c r="B36" s="4" t="inlineStr">
        <is>
          <t>American Depositary Shares, each representing two common shares, quota value SEK 0.04 per share</t>
        </is>
      </c>
    </row>
    <row r="37">
      <c r="A37" s="4" t="inlineStr">
        <is>
          <t>Trading Symbol</t>
        </is>
      </c>
      <c r="B37" s="4" t="inlineStr">
        <is>
          <t>CALT</t>
        </is>
      </c>
    </row>
    <row r="38">
      <c r="A38" s="4" t="inlineStr">
        <is>
          <t>Security Exchange Name</t>
        </is>
      </c>
      <c r="B38" s="4" t="inlineStr">
        <is>
          <t>NASDAQ</t>
        </is>
      </c>
    </row>
    <row r="39">
      <c r="A39" s="4" t="inlineStr">
        <is>
          <t>Common shares, quota value SEK 0.04 per share</t>
        </is>
      </c>
    </row>
    <row r="40">
      <c r="A40" s="3" t="inlineStr">
        <is>
          <t>Ifrs Statement [Line Items]</t>
        </is>
      </c>
    </row>
    <row r="41">
      <c r="A41" s="4" t="inlineStr">
        <is>
          <t>Title of 12(b) Security</t>
        </is>
      </c>
      <c r="B41" s="4" t="inlineStr">
        <is>
          <t xml:space="preserve">Common shares, quota value SEK 0.04 per share </t>
        </is>
      </c>
    </row>
    <row r="42">
      <c r="A42" s="4" t="inlineStr">
        <is>
          <t>No Trading Symbol Flag</t>
        </is>
      </c>
      <c r="B42" s="4" t="inlineStr">
        <is>
          <t>true</t>
        </is>
      </c>
    </row>
    <row r="43">
      <c r="A43" s="4" t="inlineStr">
        <is>
          <t>Security Exchange Name</t>
        </is>
      </c>
      <c r="B43" s="4" t="inlineStr">
        <is>
          <t>NASDAQ</t>
        </is>
      </c>
    </row>
    <row r="44">
      <c r="A44" s="4" t="inlineStr">
        <is>
          <t>Business Contact [Member]</t>
        </is>
      </c>
    </row>
    <row r="45">
      <c r="A45" s="3" t="inlineStr">
        <is>
          <t>Ifrs Statement [Line Items]</t>
        </is>
      </c>
    </row>
    <row r="46">
      <c r="A46" s="4" t="inlineStr">
        <is>
          <t>Entity Address, Address Line One</t>
        </is>
      </c>
      <c r="B46" s="4" t="inlineStr">
        <is>
          <t>Kungsbron 1</t>
        </is>
      </c>
    </row>
    <row r="47">
      <c r="A47" s="4" t="inlineStr">
        <is>
          <t>Entity Address, Address Line Two</t>
        </is>
      </c>
      <c r="B47" s="4" t="inlineStr">
        <is>
          <t>D5 SE-111 22 Stockholm</t>
        </is>
      </c>
    </row>
    <row r="48">
      <c r="A48" s="4" t="inlineStr">
        <is>
          <t>Entity Address, Country</t>
        </is>
      </c>
      <c r="B48" s="4" t="inlineStr">
        <is>
          <t>SE</t>
        </is>
      </c>
    </row>
    <row r="49">
      <c r="A49" s="4" t="inlineStr">
        <is>
          <t>Contact Personnel Name</t>
        </is>
      </c>
      <c r="B49" s="4" t="inlineStr">
        <is>
          <t>Renée Aguiar-Lucander</t>
        </is>
      </c>
    </row>
    <row r="50">
      <c r="A50" s="4" t="inlineStr">
        <is>
          <t>City Area Code</t>
        </is>
      </c>
      <c r="B50" s="4" t="inlineStr">
        <is>
          <t>+46 (0)</t>
        </is>
      </c>
    </row>
    <row r="51">
      <c r="A51" s="4" t="inlineStr">
        <is>
          <t>Local Phone Number</t>
        </is>
      </c>
      <c r="B51" s="4" t="inlineStr">
        <is>
          <t>8 411 3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Note 3 Revenue from Contracts with Customers The Group’s revenues for the year ended December 31, 2020 consisted of revenues for the delivery of study-related drugs within the framework of the out-licensing of Nefecon in connection with the agreement with Everest Medicines to Greater China and Singapore. Revenue for the provision of drug for conducting clinical trials was recognized at a point in time, which occurred when control over the drug was transferred to Everest Medicines and has been measured by the acquisition price based on the cost of the goods, plus a fair market margin. The Group has identified two performance obligations within the agreement: 1) Out-licensing of the product candidate Nefecon in existing condition at the signing of the agreement, and 2) Provision of drugs for conducting clinical trials. The Group has completed all performance obligations within the agreement as of the delivery of study-related drugs to Everest Medicines for the year ended December 31, 2020. Set out below is the Group’s revenue from contracts with customers: ​ ​ ​ ​ ​ ​ ​ ​ ​ ​ Year Ended December 31, ​ ​ 2020 ​ 2019 ​ 2018 Type of goods or service ​ Out-licensing — 184,829 — Provision of drugs ​ 874 ​ — ​ — Total 874 184,829 — ​ ​ ​ ​ ​ ​ ​ Geographical markets ​ China, Hong Kong, Macau, Taiwan and Singapore 874 184,829 — Total 874 184,829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Warrant Programs (Details) - EquityInstruments</t>
        </is>
      </c>
      <c r="B1" s="2" t="inlineStr">
        <is>
          <t>Dec. 31, 2020</t>
        </is>
      </c>
      <c r="C1" s="2" t="inlineStr">
        <is>
          <t>Dec. 31, 2019</t>
        </is>
      </c>
      <c r="D1" s="2" t="inlineStr">
        <is>
          <t>Dec. 31, 2018</t>
        </is>
      </c>
      <c r="E1" s="2" t="inlineStr">
        <is>
          <t>Dec. 31, 2017</t>
        </is>
      </c>
    </row>
    <row r="2">
      <c r="A2" s="3" t="inlineStr">
        <is>
          <t>Disclosure of terms and conditions of share-based payment arrangement [line items]</t>
        </is>
      </c>
    </row>
    <row r="3">
      <c r="A3" s="4" t="inlineStr">
        <is>
          <t>Number of other equity instruments outstanding in share-based payment arrangement</t>
        </is>
      </c>
      <c r="B3" s="5" t="n">
        <v>1279086</v>
      </c>
      <c r="C3" s="5" t="n">
        <v>2575586</v>
      </c>
      <c r="D3" s="5" t="n">
        <v>2518086</v>
      </c>
      <c r="E3" s="5" t="n">
        <v>1661500</v>
      </c>
    </row>
    <row r="4">
      <c r="A4" s="4" t="inlineStr">
        <is>
          <t>Warrants Program 2019/2022</t>
        </is>
      </c>
    </row>
    <row r="5">
      <c r="A5" s="3" t="inlineStr">
        <is>
          <t>Disclosure of terms and conditions of share-based payment arrangement [line items]</t>
        </is>
      </c>
    </row>
    <row r="6">
      <c r="A6" s="4" t="inlineStr">
        <is>
          <t>Number of other equity instruments outstanding in share-based payment arrangement</t>
        </is>
      </c>
      <c r="B6" s="5" t="n">
        <v>12790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come (Details) - SEK (kr) kr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income</t>
        </is>
      </c>
      <c r="B4" s="6" t="n">
        <v>547</v>
      </c>
      <c r="C4" s="6" t="n">
        <v>926</v>
      </c>
      <c r="D4" s="6" t="n">
        <v>6</v>
      </c>
    </row>
    <row r="5">
      <c r="A5" s="4" t="inlineStr">
        <is>
          <t>Exchange rate differences</t>
        </is>
      </c>
      <c r="D5" s="5" t="n">
        <v>435</v>
      </c>
    </row>
    <row r="6">
      <c r="A6" s="4" t="inlineStr">
        <is>
          <t>Total</t>
        </is>
      </c>
      <c r="B6" s="6" t="n">
        <v>547</v>
      </c>
      <c r="C6" s="6" t="n">
        <v>926</v>
      </c>
      <c r="D6" s="6" t="n">
        <v>4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Expenses (Details) - SEK (kr) kr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Interest on lease liabilities</t>
        </is>
      </c>
      <c r="B4" s="6" t="n">
        <v>-388</v>
      </c>
      <c r="C4" s="6" t="n">
        <v>-307</v>
      </c>
    </row>
    <row r="5">
      <c r="A5" s="4" t="inlineStr">
        <is>
          <t>Other interest expenses</t>
        </is>
      </c>
      <c r="B5" s="5" t="n">
        <v>-5</v>
      </c>
      <c r="C5" s="5" t="n">
        <v>-18</v>
      </c>
      <c r="D5" s="6" t="n">
        <v>-8</v>
      </c>
    </row>
    <row r="6">
      <c r="A6" s="4" t="inlineStr">
        <is>
          <t>Exchange rate differences</t>
        </is>
      </c>
      <c r="B6" s="5" t="n">
        <v>-53267</v>
      </c>
      <c r="C6" s="5" t="n">
        <v>-2383</v>
      </c>
    </row>
    <row r="7">
      <c r="A7" s="4" t="inlineStr">
        <is>
          <t>Changes in FX options measured at fair value</t>
        </is>
      </c>
      <c r="B7" s="5" t="n">
        <v>-3318</v>
      </c>
      <c r="C7" s="5" t="n">
        <v>-2700</v>
      </c>
    </row>
    <row r="8">
      <c r="A8" s="4" t="inlineStr">
        <is>
          <t>Total</t>
        </is>
      </c>
      <c r="B8" s="6" t="n">
        <v>-56978</v>
      </c>
      <c r="C8" s="6" t="n">
        <v>-5408</v>
      </c>
      <c r="D8" s="6" t="n">
        <v>-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EK (kr) kr in Thousand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Current income taxes</t>
        </is>
      </c>
      <c r="B4" s="6" t="n">
        <v>-1035</v>
      </c>
      <c r="C4" s="6" t="n">
        <v>-77</v>
      </c>
    </row>
    <row r="5">
      <c r="A5" s="4" t="inlineStr">
        <is>
          <t>Deferred tax</t>
        </is>
      </c>
      <c r="B5" s="5" t="n">
        <v>675</v>
      </c>
    </row>
    <row r="6">
      <c r="A6" s="4" t="inlineStr">
        <is>
          <t>Income tax expense recognized in the consolidated statements of income</t>
        </is>
      </c>
      <c r="B6" s="5" t="n">
        <v>-360</v>
      </c>
      <c r="C6" s="5" t="n">
        <v>-77</v>
      </c>
    </row>
    <row r="7">
      <c r="A7" s="3" t="inlineStr">
        <is>
          <t>Reconciliation of effective tax rate</t>
        </is>
      </c>
    </row>
    <row r="8">
      <c r="A8" s="4" t="inlineStr">
        <is>
          <t>Accounting loss before income tax</t>
        </is>
      </c>
      <c r="B8" s="5" t="n">
        <v>-436151</v>
      </c>
      <c r="C8" s="5" t="n">
        <v>-32501</v>
      </c>
      <c r="D8" s="6" t="n">
        <v>-132049</v>
      </c>
    </row>
    <row r="9">
      <c r="A9" s="4" t="inlineStr">
        <is>
          <t>Tax in accordance with applicable tax rate in Sweden</t>
        </is>
      </c>
      <c r="B9" s="5" t="n">
        <v>93336</v>
      </c>
      <c r="C9" s="5" t="n">
        <v>6955</v>
      </c>
      <c r="D9" s="5" t="n">
        <v>29051</v>
      </c>
    </row>
    <row r="10">
      <c r="A10" s="4" t="inlineStr">
        <is>
          <t>Effect of other tax rates for foreign subsidiaries</t>
        </is>
      </c>
      <c r="B10" s="5" t="n">
        <v>680</v>
      </c>
      <c r="C10" s="5" t="n">
        <v>2</v>
      </c>
    </row>
    <row r="11">
      <c r="A11" s="4" t="inlineStr">
        <is>
          <t>Tax attributable to non-deductible tax losses carried forward and unrecognized deferred tax assets</t>
        </is>
      </c>
      <c r="B11" s="5" t="n">
        <v>-91725</v>
      </c>
      <c r="C11" s="5" t="n">
        <v>-6316</v>
      </c>
      <c r="D11" s="5" t="n">
        <v>-29069</v>
      </c>
    </row>
    <row r="12">
      <c r="A12" s="4" t="inlineStr">
        <is>
          <t>Non-deductible expenses</t>
        </is>
      </c>
      <c r="B12" s="5" t="n">
        <v>-2652</v>
      </c>
      <c r="C12" s="5" t="n">
        <v>-782</v>
      </c>
      <c r="D12" s="5" t="n">
        <v>-35</v>
      </c>
    </row>
    <row r="13">
      <c r="A13" s="4" t="inlineStr">
        <is>
          <t>Non-taxable income</t>
        </is>
      </c>
      <c r="B13" s="5" t="n">
        <v>1</v>
      </c>
      <c r="C13" s="5" t="n">
        <v>64</v>
      </c>
      <c r="D13" s="6" t="n">
        <v>53</v>
      </c>
    </row>
    <row r="14">
      <c r="A14" s="4" t="inlineStr">
        <is>
          <t>Income tax expense recognized in the consolidated statements of income</t>
        </is>
      </c>
      <c r="B14" s="6" t="n">
        <v>-360</v>
      </c>
      <c r="C14" s="6" t="n">
        <v>-77</v>
      </c>
    </row>
    <row r="15">
      <c r="A15" s="4" t="inlineStr">
        <is>
          <t>At the effective income tax rate</t>
        </is>
      </c>
      <c r="B15" s="4" t="inlineStr">
        <is>
          <t>0.00%</t>
        </is>
      </c>
      <c r="C15" s="4" t="inlineStr">
        <is>
          <t>0.00%</t>
        </is>
      </c>
      <c r="D15" s="4" t="inlineStr">
        <is>
          <t>0.00%</t>
        </is>
      </c>
    </row>
    <row r="16">
      <c r="A16" s="4" t="inlineStr">
        <is>
          <t>Applicable tax rate</t>
        </is>
      </c>
      <c r="B16" s="4" t="inlineStr">
        <is>
          <t>21.40%</t>
        </is>
      </c>
      <c r="C16" s="4" t="inlineStr">
        <is>
          <t>21.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s) - SEK (kr) kr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Cost attributable to new share issue</t>
        </is>
      </c>
      <c r="B4" s="6" t="n">
        <v>97686</v>
      </c>
      <c r="C4" s="6" t="n">
        <v>10915</v>
      </c>
      <c r="D4" s="6" t="n">
        <v>54433</v>
      </c>
    </row>
    <row r="5">
      <c r="A5" s="4" t="inlineStr">
        <is>
          <t>Tax losses carried forward for which deferred tax assets have not been recognized</t>
        </is>
      </c>
      <c r="B5" s="6" t="n">
        <v>2704803</v>
      </c>
      <c r="C5" s="6" t="n">
        <v>578117</v>
      </c>
      <c r="D5" s="6" t="n">
        <v>535802</v>
      </c>
    </row>
    <row r="6">
      <c r="A6" s="4" t="inlineStr">
        <is>
          <t>Expiry period of unused tax losses</t>
        </is>
      </c>
      <c r="B6" s="4" t="inlineStr">
        <is>
          <t>7 years</t>
        </is>
      </c>
    </row>
    <row r="7">
      <c r="A7" s="4" t="inlineStr">
        <is>
          <t>Sweden</t>
        </is>
      </c>
    </row>
    <row r="8">
      <c r="A8" s="3" t="inlineStr">
        <is>
          <t>Disclosure of temporary difference, unused tax losses and unused tax credits [line items]</t>
        </is>
      </c>
    </row>
    <row r="9">
      <c r="A9" s="4" t="inlineStr">
        <is>
          <t>Tax losses carried forward for which deferred tax assets have not been recognized</t>
        </is>
      </c>
      <c r="B9" s="6" t="n">
        <v>1085430</v>
      </c>
    </row>
    <row r="10">
      <c r="A10" s="4" t="inlineStr">
        <is>
          <t>France</t>
        </is>
      </c>
    </row>
    <row r="11">
      <c r="A11" s="3" t="inlineStr">
        <is>
          <t>Disclosure of temporary difference, unused tax losses and unused tax credits [line items]</t>
        </is>
      </c>
    </row>
    <row r="12">
      <c r="A12" s="4" t="inlineStr">
        <is>
          <t>Tax losses carried forward for which deferred tax assets have not been recognized</t>
        </is>
      </c>
      <c r="B12" s="5" t="n">
        <v>995093</v>
      </c>
    </row>
    <row r="13">
      <c r="A13" s="4" t="inlineStr">
        <is>
          <t>Switzerland</t>
        </is>
      </c>
    </row>
    <row r="14">
      <c r="A14" s="3" t="inlineStr">
        <is>
          <t>Disclosure of temporary difference, unused tax losses and unused tax credits [line items]</t>
        </is>
      </c>
    </row>
    <row r="15">
      <c r="A15" s="4" t="inlineStr">
        <is>
          <t>Tax losses carried forward for which deferred tax assets have not been recognized</t>
        </is>
      </c>
      <c r="B15" s="6" t="n">
        <v>6242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 width="24" customWidth="1" min="5" max="5"/>
    <col width="28" customWidth="1" min="6" max="6"/>
    <col width="24" customWidth="1" min="7" max="7"/>
  </cols>
  <sheetData>
    <row r="1">
      <c r="A1" s="1" t="inlineStr">
        <is>
          <t>Earnings per Share (Details) kr in Thousands</t>
        </is>
      </c>
      <c r="B1" s="2" t="inlineStr">
        <is>
          <t>12 Months Ended</t>
        </is>
      </c>
    </row>
    <row r="2">
      <c r="B2" s="2" t="inlineStr">
        <is>
          <t>Dec. 31, 2020SEK (kr)shares</t>
        </is>
      </c>
      <c r="C2" s="2" t="inlineStr">
        <is>
          <t>Dec. 31, 2020$ / shares</t>
        </is>
      </c>
      <c r="D2" s="2" t="inlineStr">
        <is>
          <t>Dec. 31, 2019SEK (kr)shares</t>
        </is>
      </c>
      <c r="E2" s="2" t="inlineStr">
        <is>
          <t>Dec. 31, 2019$ / shares</t>
        </is>
      </c>
      <c r="F2" s="2" t="inlineStr">
        <is>
          <t>Dec. 31, 2018SEK (kr)shares</t>
        </is>
      </c>
      <c r="G2" s="2" t="inlineStr">
        <is>
          <t>Dec. 31, 2018$ / shares</t>
        </is>
      </c>
    </row>
    <row r="3">
      <c r="A3" s="3" t="inlineStr">
        <is>
          <t>Loss per share before and after dilution</t>
        </is>
      </c>
    </row>
    <row r="4">
      <c r="A4" s="4" t="inlineStr">
        <is>
          <t>Net loss for the year attributable to equity holders of the Parent Company | kr</t>
        </is>
      </c>
      <c r="B4" s="6" t="n">
        <v>-433494</v>
      </c>
      <c r="D4" s="6" t="n">
        <v>-32578</v>
      </c>
      <c r="F4" s="6" t="n">
        <v>-132049</v>
      </c>
    </row>
    <row r="5">
      <c r="A5" s="4" t="inlineStr">
        <is>
          <t>Weighted-average number of common shares outstanding</t>
        </is>
      </c>
      <c r="B5" s="5" t="n">
        <v>44873448</v>
      </c>
      <c r="D5" s="5" t="n">
        <v>36940587</v>
      </c>
      <c r="F5" s="5" t="n">
        <v>25948037</v>
      </c>
    </row>
    <row r="6">
      <c r="A6" s="4" t="inlineStr">
        <is>
          <t>Loss per share before and after dilution | $ / shares</t>
        </is>
      </c>
      <c r="C6" s="9" t="n">
        <v>-9.66</v>
      </c>
      <c r="E6" s="9" t="n">
        <v>-0.88</v>
      </c>
      <c r="G6" s="9" t="n">
        <v>-5.09</v>
      </c>
    </row>
    <row r="7">
      <c r="A7" s="4" t="inlineStr">
        <is>
          <t>Warrants and options</t>
        </is>
      </c>
    </row>
    <row r="8">
      <c r="A8" s="3" t="inlineStr">
        <is>
          <t>Loss per share before and after dilution</t>
        </is>
      </c>
    </row>
    <row r="9">
      <c r="A9" s="4" t="inlineStr">
        <is>
          <t>Number of potential dilutive instruments</t>
        </is>
      </c>
      <c r="B9" s="5" t="n">
        <v>2368086</v>
      </c>
      <c r="D9" s="5" t="n">
        <v>2368086</v>
      </c>
      <c r="F9" s="5" t="n">
        <v>2368086</v>
      </c>
    </row>
    <row r="10">
      <c r="A10" s="4" t="inlineStr">
        <is>
          <t>Share Awards</t>
        </is>
      </c>
    </row>
    <row r="11">
      <c r="A11" s="3" t="inlineStr">
        <is>
          <t>Loss per share before and after dilution</t>
        </is>
      </c>
    </row>
    <row r="12">
      <c r="A12" s="4" t="inlineStr">
        <is>
          <t>Number of potential dilutive instruments</t>
        </is>
      </c>
      <c r="B12" s="5" t="n">
        <v>82770</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8" customWidth="1" min="2" max="2"/>
    <col width="28" customWidth="1" min="3" max="3"/>
    <col width="38" customWidth="1" min="4" max="4"/>
    <col width="27" customWidth="1" min="5" max="5"/>
    <col width="27" customWidth="1" min="6" max="6"/>
  </cols>
  <sheetData>
    <row r="1">
      <c r="A1" s="1" t="inlineStr">
        <is>
          <t>Business Combinations (Details) € / shares in Units, € in Thousands, kr in Thousands</t>
        </is>
      </c>
      <c r="B1" s="2" t="inlineStr">
        <is>
          <t>Nov. 03, 2020SEK (kr)€ / sharesshares</t>
        </is>
      </c>
      <c r="C1" s="2" t="inlineStr">
        <is>
          <t>Dec. 31, 2020SEK (kr)shares</t>
        </is>
      </c>
      <c r="D1" s="2" t="inlineStr">
        <is>
          <t>Dec. 31, 2020SEK (kr)€ / sharesshares</t>
        </is>
      </c>
      <c r="E1" s="2" t="inlineStr">
        <is>
          <t>Dec. 31, 2020EUR (€)shares</t>
        </is>
      </c>
      <c r="F1" s="2" t="inlineStr">
        <is>
          <t>Nov. 03, 2020EUR (€)shares</t>
        </is>
      </c>
    </row>
    <row r="2">
      <c r="A2" s="3" t="inlineStr">
        <is>
          <t>Disclosure of detailed information about business combination [line items]</t>
        </is>
      </c>
    </row>
    <row r="3">
      <c r="A3" s="4" t="inlineStr">
        <is>
          <t>Cash transferred</t>
        </is>
      </c>
      <c r="C3" s="6" t="n">
        <v>204867</v>
      </c>
      <c r="D3" s="6" t="n">
        <v>204867</v>
      </c>
    </row>
    <row r="4">
      <c r="A4" s="4" t="inlineStr">
        <is>
          <t>Cash transferred per acquired share | € / shares</t>
        </is>
      </c>
      <c r="B4" s="11" t="n">
        <v>2.73</v>
      </c>
    </row>
    <row r="5">
      <c r="A5" s="4" t="inlineStr">
        <is>
          <t>Contingent consideration</t>
        </is>
      </c>
      <c r="C5" s="5" t="n">
        <v>50614</v>
      </c>
      <c r="D5" s="5" t="n">
        <v>50614</v>
      </c>
    </row>
    <row r="6">
      <c r="A6" s="4" t="inlineStr">
        <is>
          <t>Total purchase price</t>
        </is>
      </c>
      <c r="C6" s="6" t="n">
        <v>255481</v>
      </c>
      <c r="D6" s="6" t="n">
        <v>255481</v>
      </c>
    </row>
    <row r="7">
      <c r="A7" s="4" t="inlineStr">
        <is>
          <t>Genkyotex SA</t>
        </is>
      </c>
    </row>
    <row r="8">
      <c r="A8" s="3" t="inlineStr">
        <is>
          <t>Disclosure of detailed information about business combination [line items]</t>
        </is>
      </c>
    </row>
    <row r="9">
      <c r="A9" s="4" t="inlineStr">
        <is>
          <t>Number of shares acquired | shares</t>
        </is>
      </c>
      <c r="C9" s="5" t="n">
        <v>10121676</v>
      </c>
      <c r="D9" s="5" t="n">
        <v>10121676</v>
      </c>
      <c r="E9" s="5" t="n">
        <v>10121676</v>
      </c>
    </row>
    <row r="10">
      <c r="A10" s="4" t="inlineStr">
        <is>
          <t>Percentage acquired</t>
        </is>
      </c>
      <c r="C10" s="4" t="inlineStr">
        <is>
          <t>86.20%</t>
        </is>
      </c>
      <c r="D10" s="4" t="inlineStr">
        <is>
          <t>86.20%</t>
        </is>
      </c>
      <c r="E10" s="4" t="inlineStr">
        <is>
          <t>86.20%</t>
        </is>
      </c>
    </row>
    <row r="11">
      <c r="A11" s="4" t="inlineStr">
        <is>
          <t>Cash transferred per acquired share | € / shares</t>
        </is>
      </c>
      <c r="D11" s="7" t="n">
        <v>3.02</v>
      </c>
    </row>
    <row r="12">
      <c r="A12" s="4" t="inlineStr">
        <is>
          <t>Goodwill</t>
        </is>
      </c>
      <c r="C12" s="6" t="n">
        <v>48839</v>
      </c>
      <c r="D12" s="6" t="n">
        <v>48839</v>
      </c>
    </row>
    <row r="13">
      <c r="A13" s="4" t="inlineStr">
        <is>
          <t>Acquisition cost</t>
        </is>
      </c>
      <c r="C13" s="6" t="n">
        <v>8118</v>
      </c>
    </row>
    <row r="14">
      <c r="A14" s="4" t="inlineStr">
        <is>
          <t>Genkyotex SA | Maximum</t>
        </is>
      </c>
    </row>
    <row r="15">
      <c r="A15" s="3" t="inlineStr">
        <is>
          <t>Disclosure of detailed information about business combination [line items]</t>
        </is>
      </c>
    </row>
    <row r="16">
      <c r="A16" s="4" t="inlineStr">
        <is>
          <t>Contingent consideration | €</t>
        </is>
      </c>
      <c r="E16" s="12" t="n">
        <v>55000</v>
      </c>
    </row>
    <row r="17">
      <c r="A17" s="4" t="inlineStr">
        <is>
          <t>Acquisition from Block Sellers</t>
        </is>
      </c>
    </row>
    <row r="18">
      <c r="A18" s="3" t="inlineStr">
        <is>
          <t>Disclosure of detailed information about business combination [line items]</t>
        </is>
      </c>
    </row>
    <row r="19">
      <c r="A19" s="4" t="inlineStr">
        <is>
          <t>Number of shares acquired | shares</t>
        </is>
      </c>
      <c r="B19" s="5" t="n">
        <v>7236515</v>
      </c>
      <c r="C19" s="5" t="n">
        <v>7236515</v>
      </c>
      <c r="D19" s="5" t="n">
        <v>7236515</v>
      </c>
      <c r="E19" s="5" t="n">
        <v>7236515</v>
      </c>
      <c r="F19" s="5" t="n">
        <v>7236515</v>
      </c>
    </row>
    <row r="20">
      <c r="A20" s="4" t="inlineStr">
        <is>
          <t>Percentage acquired</t>
        </is>
      </c>
      <c r="B20" s="4" t="inlineStr">
        <is>
          <t>62.70%</t>
        </is>
      </c>
      <c r="F20" s="4" t="inlineStr">
        <is>
          <t>62.70%</t>
        </is>
      </c>
    </row>
    <row r="21">
      <c r="A21" s="4" t="inlineStr">
        <is>
          <t>Cash transferred</t>
        </is>
      </c>
      <c r="B21" s="12" t="n">
        <v>204867</v>
      </c>
      <c r="C21" s="6" t="n">
        <v>204867</v>
      </c>
      <c r="D21" s="6" t="n">
        <v>204867</v>
      </c>
      <c r="F21" s="12" t="n">
        <v>19747</v>
      </c>
    </row>
    <row r="22">
      <c r="A22" s="4" t="inlineStr">
        <is>
          <t>Cash transferred per acquired share | € / shares</t>
        </is>
      </c>
      <c r="D22" s="7" t="n">
        <v>2.73</v>
      </c>
    </row>
    <row r="23">
      <c r="A23" s="4" t="inlineStr">
        <is>
          <t>Goodwill</t>
        </is>
      </c>
      <c r="B23" s="12" t="n">
        <v>48839</v>
      </c>
      <c r="F23" s="12" t="n">
        <v>4708</v>
      </c>
    </row>
    <row r="24">
      <c r="A24" s="4" t="inlineStr">
        <is>
          <t>Acquisition by tender offer of noncontrolling interest</t>
        </is>
      </c>
    </row>
    <row r="25">
      <c r="A25" s="3" t="inlineStr">
        <is>
          <t>Disclosure of detailed information about business combination [line items]</t>
        </is>
      </c>
    </row>
    <row r="26">
      <c r="A26" s="4" t="inlineStr">
        <is>
          <t>Number of shares acquired | shares</t>
        </is>
      </c>
      <c r="B26" s="5" t="n">
        <v>2885161</v>
      </c>
      <c r="F26" s="5" t="n">
        <v>2885161</v>
      </c>
    </row>
    <row r="27">
      <c r="A27" s="4" t="inlineStr">
        <is>
          <t>Cash transferred per acquired share | € / shares</t>
        </is>
      </c>
      <c r="B27" s="11" t="n">
        <v>2.8</v>
      </c>
    </row>
    <row r="28">
      <c r="A28" s="4" t="inlineStr">
        <is>
          <t>Acquisition cost</t>
        </is>
      </c>
      <c r="C28" s="6" t="n">
        <v>7020</v>
      </c>
    </row>
    <row r="29">
      <c r="A29" s="4" t="inlineStr">
        <is>
          <t>Total purchase price</t>
        </is>
      </c>
      <c r="B29" s="12" t="n">
        <v>82172</v>
      </c>
      <c r="F29" s="12" t="n">
        <v>80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Combinations- Highlights (Details) - SEK (kr) k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Operating loss for the year</t>
        </is>
      </c>
      <c r="B4" s="6" t="n">
        <v>-379720</v>
      </c>
      <c r="C4" s="6" t="n">
        <v>-28019</v>
      </c>
      <c r="D4" s="6" t="n">
        <v>-132482</v>
      </c>
    </row>
    <row r="5">
      <c r="A5" s="4" t="inlineStr">
        <is>
          <t>Genkyotex SA</t>
        </is>
      </c>
    </row>
    <row r="6">
      <c r="A6" s="3" t="inlineStr">
        <is>
          <t>Disclosure of detailed information about business combination [line items]</t>
        </is>
      </c>
    </row>
    <row r="7">
      <c r="A7" s="4" t="inlineStr">
        <is>
          <t>Acquired ownership share</t>
        </is>
      </c>
      <c r="B7" s="4" t="inlineStr">
        <is>
          <t>86.20%</t>
        </is>
      </c>
    </row>
    <row r="8">
      <c r="A8" s="4" t="inlineStr">
        <is>
          <t>Genkyotex SA | Genkyotex SA legal entity</t>
        </is>
      </c>
    </row>
    <row r="9">
      <c r="A9" s="3" t="inlineStr">
        <is>
          <t>Disclosure of detailed information about business combination [line items]</t>
        </is>
      </c>
    </row>
    <row r="10">
      <c r="A10" s="4" t="inlineStr">
        <is>
          <t>Acquired ownership share</t>
        </is>
      </c>
      <c r="B10" s="4" t="inlineStr">
        <is>
          <t>86.20%</t>
        </is>
      </c>
    </row>
    <row r="11">
      <c r="A11" s="4" t="inlineStr">
        <is>
          <t>Operating loss during the holding period</t>
        </is>
      </c>
      <c r="B11" s="6" t="n">
        <v>-20698</v>
      </c>
    </row>
    <row r="12">
      <c r="A12" s="4" t="inlineStr">
        <is>
          <t>Operating loss for the year</t>
        </is>
      </c>
      <c r="B12" s="6" t="n">
        <v>-1434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8" customWidth="1" min="2" max="2"/>
    <col width="28" customWidth="1" min="3" max="3"/>
    <col width="38" customWidth="1" min="4" max="4"/>
    <col width="27" customWidth="1" min="5" max="5"/>
  </cols>
  <sheetData>
    <row r="1">
      <c r="A1" s="1" t="inlineStr">
        <is>
          <t>Business Combinations - Purchase price (Details) € / shares in Units, € in Thousands, kr in Thousands</t>
        </is>
      </c>
      <c r="B1" s="2" t="inlineStr">
        <is>
          <t>Nov. 03, 2020SEK (kr)€ / sharesshares</t>
        </is>
      </c>
      <c r="C1" s="2" t="inlineStr">
        <is>
          <t>Dec. 31, 2020SEK (kr)shares</t>
        </is>
      </c>
      <c r="D1" s="2" t="inlineStr">
        <is>
          <t>Dec. 31, 2020SEK (kr)€ / sharesshares</t>
        </is>
      </c>
      <c r="E1" s="2" t="inlineStr">
        <is>
          <t>Nov. 03, 2020EUR (€)shares</t>
        </is>
      </c>
    </row>
    <row r="2">
      <c r="A2" s="3" t="inlineStr">
        <is>
          <t>Disclosure of detailed information about business combination [line items]</t>
        </is>
      </c>
    </row>
    <row r="3">
      <c r="A3" s="4" t="inlineStr">
        <is>
          <t>Cash transferred</t>
        </is>
      </c>
      <c r="C3" s="6" t="n">
        <v>204867</v>
      </c>
      <c r="D3" s="6" t="n">
        <v>204867</v>
      </c>
    </row>
    <row r="4">
      <c r="A4" s="4" t="inlineStr">
        <is>
          <t>Contingent consideration</t>
        </is>
      </c>
      <c r="C4" s="5" t="n">
        <v>50614</v>
      </c>
      <c r="D4" s="5" t="n">
        <v>50614</v>
      </c>
    </row>
    <row r="5">
      <c r="A5" s="4" t="inlineStr">
        <is>
          <t>Total purchase price</t>
        </is>
      </c>
      <c r="C5" s="6" t="n">
        <v>255481</v>
      </c>
      <c r="D5" s="6" t="n">
        <v>255481</v>
      </c>
    </row>
    <row r="6">
      <c r="A6" s="4" t="inlineStr">
        <is>
          <t>Agreed share price/ listed share price | € / shares</t>
        </is>
      </c>
      <c r="B6" s="11" t="n">
        <v>2.73</v>
      </c>
    </row>
    <row r="7">
      <c r="A7" s="4" t="inlineStr">
        <is>
          <t>Genkyotex SA</t>
        </is>
      </c>
    </row>
    <row r="8">
      <c r="A8" s="3" t="inlineStr">
        <is>
          <t>Disclosure of detailed information about business combination [line items]</t>
        </is>
      </c>
    </row>
    <row r="9">
      <c r="A9" s="4" t="inlineStr">
        <is>
          <t>Number of shares acquired | shares</t>
        </is>
      </c>
      <c r="C9" s="5" t="n">
        <v>10121676</v>
      </c>
      <c r="D9" s="5" t="n">
        <v>10121676</v>
      </c>
    </row>
    <row r="10">
      <c r="A10" s="4" t="inlineStr">
        <is>
          <t>Agreed share price/ listed share price | € / shares</t>
        </is>
      </c>
      <c r="D10" s="7" t="n">
        <v>3.02</v>
      </c>
    </row>
    <row r="11">
      <c r="A11" s="4" t="inlineStr">
        <is>
          <t>Acquisition cost</t>
        </is>
      </c>
      <c r="C11" s="6" t="n">
        <v>8118</v>
      </c>
    </row>
    <row r="12">
      <c r="A12" s="4" t="inlineStr">
        <is>
          <t>Acquisition from Block Sellers</t>
        </is>
      </c>
    </row>
    <row r="13">
      <c r="A13" s="3" t="inlineStr">
        <is>
          <t>Disclosure of detailed information about business combination [line items]</t>
        </is>
      </c>
    </row>
    <row r="14">
      <c r="A14" s="4" t="inlineStr">
        <is>
          <t>Cash transferred</t>
        </is>
      </c>
      <c r="B14" s="12" t="n">
        <v>204867</v>
      </c>
      <c r="C14" s="6" t="n">
        <v>204867</v>
      </c>
      <c r="D14" s="6" t="n">
        <v>204867</v>
      </c>
      <c r="E14" s="12" t="n">
        <v>19747</v>
      </c>
    </row>
    <row r="15">
      <c r="A15" s="4" t="inlineStr">
        <is>
          <t>Number of shares acquired | shares</t>
        </is>
      </c>
      <c r="B15" s="5" t="n">
        <v>7236515</v>
      </c>
      <c r="C15" s="5" t="n">
        <v>7236515</v>
      </c>
      <c r="D15" s="5" t="n">
        <v>7236515</v>
      </c>
      <c r="E15" s="5" t="n">
        <v>7236515</v>
      </c>
    </row>
    <row r="16">
      <c r="A16" s="4" t="inlineStr">
        <is>
          <t>Agreed share price/ listed share price | € / shares</t>
        </is>
      </c>
      <c r="D16" s="7" t="n">
        <v>2.73</v>
      </c>
    </row>
    <row r="17">
      <c r="A17" s="4" t="inlineStr">
        <is>
          <t>Acquisition by tender offer of noncontrolling interest</t>
        </is>
      </c>
    </row>
    <row r="18">
      <c r="A18" s="3" t="inlineStr">
        <is>
          <t>Disclosure of detailed information about business combination [line items]</t>
        </is>
      </c>
    </row>
    <row r="19">
      <c r="A19" s="4" t="inlineStr">
        <is>
          <t>Total purchase price</t>
        </is>
      </c>
      <c r="B19" s="12" t="n">
        <v>82172</v>
      </c>
      <c r="E19" s="12" t="n">
        <v>8078</v>
      </c>
    </row>
    <row r="20">
      <c r="A20" s="4" t="inlineStr">
        <is>
          <t>Number of shares acquired | shares</t>
        </is>
      </c>
      <c r="B20" s="5" t="n">
        <v>2885161</v>
      </c>
      <c r="E20" s="5" t="n">
        <v>2885161</v>
      </c>
    </row>
    <row r="21">
      <c r="A21" s="4" t="inlineStr">
        <is>
          <t>Agreed share price/ listed share price | € / shares</t>
        </is>
      </c>
      <c r="B21" s="11" t="n">
        <v>2.8</v>
      </c>
    </row>
    <row r="22">
      <c r="A22" s="4" t="inlineStr">
        <is>
          <t>Acquisition cost</t>
        </is>
      </c>
      <c r="C22" s="6" t="n">
        <v>70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ssets and liabilities recognized in conjunction with the acquisition (Details) - Genkyotex SA kr in Thousands</t>
        </is>
      </c>
      <c r="B1" s="2" t="inlineStr">
        <is>
          <t>Dec. 31, 2020SEK (kr)</t>
        </is>
      </c>
    </row>
    <row r="2">
      <c r="A2" s="3" t="inlineStr">
        <is>
          <t>Assets and liabilities recognized in conjunction with the acquisition</t>
        </is>
      </c>
    </row>
    <row r="3">
      <c r="A3" s="4" t="inlineStr">
        <is>
          <t>Non-current assets</t>
        </is>
      </c>
      <c r="B3" s="6" t="n">
        <v>2438</v>
      </c>
    </row>
    <row r="4">
      <c r="A4" s="4" t="inlineStr">
        <is>
          <t>Other current assets</t>
        </is>
      </c>
      <c r="B4" s="5" t="n">
        <v>10022</v>
      </c>
    </row>
    <row r="5">
      <c r="A5" s="4" t="inlineStr">
        <is>
          <t>Cash</t>
        </is>
      </c>
      <c r="B5" s="5" t="n">
        <v>32265</v>
      </c>
    </row>
    <row r="6">
      <c r="A6" s="4" t="inlineStr">
        <is>
          <t>Pension liabilities</t>
        </is>
      </c>
      <c r="B6" s="5" t="n">
        <v>-9410</v>
      </c>
    </row>
    <row r="7">
      <c r="A7" s="4" t="inlineStr">
        <is>
          <t>Deferred tax liabilities</t>
        </is>
      </c>
      <c r="B7" s="5" t="n">
        <v>-82683</v>
      </c>
    </row>
    <row r="8">
      <c r="A8" s="4" t="inlineStr">
        <is>
          <t>Other non-current liabilities</t>
        </is>
      </c>
      <c r="B8" s="5" t="n">
        <v>-643</v>
      </c>
    </row>
    <row r="9">
      <c r="A9" s="4" t="inlineStr">
        <is>
          <t>Other current liabilities</t>
        </is>
      </c>
      <c r="B9" s="5" t="n">
        <v>-20677</v>
      </c>
    </row>
    <row r="10">
      <c r="A10" s="4" t="inlineStr">
        <is>
          <t>Acquired identified assets</t>
        </is>
      </c>
      <c r="B10" s="5" t="n">
        <v>342726</v>
      </c>
    </row>
    <row r="11">
      <c r="A11" s="4" t="inlineStr">
        <is>
          <t>Non-controlling interests</t>
        </is>
      </c>
      <c r="B11" s="5" t="n">
        <v>-136084</v>
      </c>
    </row>
    <row r="12">
      <c r="A12" s="4" t="inlineStr">
        <is>
          <t>Goodwill</t>
        </is>
      </c>
      <c r="B12" s="5" t="n">
        <v>48839</v>
      </c>
    </row>
    <row r="13">
      <c r="A13" s="4" t="inlineStr">
        <is>
          <t>Acquired net assets</t>
        </is>
      </c>
      <c r="B13" s="5" t="n">
        <v>255481</v>
      </c>
    </row>
    <row r="14">
      <c r="A14" s="4" t="inlineStr">
        <is>
          <t>NOX platform</t>
        </is>
      </c>
    </row>
    <row r="15">
      <c r="A15" s="3" t="inlineStr">
        <is>
          <t>Assets and liabilities recognized in conjunction with the acquisition</t>
        </is>
      </c>
    </row>
    <row r="16">
      <c r="A16" s="4" t="inlineStr">
        <is>
          <t>Intangible assets</t>
        </is>
      </c>
      <c r="B16" s="5" t="n">
        <v>382521</v>
      </c>
    </row>
    <row r="17">
      <c r="A17" s="4" t="inlineStr">
        <is>
          <t>Other licenses</t>
        </is>
      </c>
    </row>
    <row r="18">
      <c r="A18" s="3" t="inlineStr">
        <is>
          <t>Assets and liabilities recognized in conjunction with the acquisition</t>
        </is>
      </c>
    </row>
    <row r="19">
      <c r="A19" s="4" t="inlineStr">
        <is>
          <t>Intangible assets</t>
        </is>
      </c>
      <c r="B19" s="6" t="n">
        <v>288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0</t>
        </is>
      </c>
    </row>
    <row r="3">
      <c r="A3" s="3" t="inlineStr">
        <is>
          <t>Other Operating Income</t>
        </is>
      </c>
    </row>
    <row r="4">
      <c r="A4" s="4" t="inlineStr">
        <is>
          <t>Other Operating Income</t>
        </is>
      </c>
      <c r="B4" s="4" t="inlineStr">
        <is>
          <t>Note 4 Other Operating Income ​ ​ ​ ​ ​ ​ ​ ​ ​ ​ Year Ended December 31, ​ 2020 2019 2018 Exchange rate differences 2,501 4,385 — Total 2,501 4,38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Analysis of cash flows (Details) kr in Thousands</t>
        </is>
      </c>
      <c r="B1" s="2" t="inlineStr">
        <is>
          <t>12 Months Ended</t>
        </is>
      </c>
    </row>
    <row r="2">
      <c r="B2" s="2" t="inlineStr">
        <is>
          <t>Dec. 31, 2020SEK (kr)</t>
        </is>
      </c>
    </row>
    <row r="3">
      <c r="A3" s="4" t="inlineStr">
        <is>
          <t>Genkyotex SA</t>
        </is>
      </c>
    </row>
    <row r="4">
      <c r="A4" s="3" t="inlineStr">
        <is>
          <t>Disclosure of detailed information about business combination [line items]</t>
        </is>
      </c>
    </row>
    <row r="5">
      <c r="A5" s="4" t="inlineStr">
        <is>
          <t>Purchase price paid in cash</t>
        </is>
      </c>
      <c r="B5" s="6" t="n">
        <v>-204867</v>
      </c>
    </row>
    <row r="6">
      <c r="A6" s="4" t="inlineStr">
        <is>
          <t>Cash equivalents in the acquire company</t>
        </is>
      </c>
      <c r="B6" s="5" t="n">
        <v>32265</v>
      </c>
    </row>
    <row r="7">
      <c r="A7" s="4" t="inlineStr">
        <is>
          <t>Acquisition cost</t>
        </is>
      </c>
      <c r="B7" s="5" t="n">
        <v>-8118</v>
      </c>
    </row>
    <row r="8">
      <c r="A8" s="4" t="inlineStr">
        <is>
          <t>Acquisition by tender offer of noncontrolling interest</t>
        </is>
      </c>
    </row>
    <row r="9">
      <c r="A9" s="3" t="inlineStr">
        <is>
          <t>Disclosure of detailed information about business combination [line items]</t>
        </is>
      </c>
    </row>
    <row r="10">
      <c r="A10" s="4" t="inlineStr">
        <is>
          <t>Acquisition cost</t>
        </is>
      </c>
      <c r="B10" s="6" t="n">
        <v>-702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Impairment Testing (Details) - SEK (kr) kr in Thousands</t>
        </is>
      </c>
      <c r="B1" s="2" t="inlineStr">
        <is>
          <t>12 Months Ended</t>
        </is>
      </c>
    </row>
    <row r="2">
      <c r="B2" s="2" t="inlineStr">
        <is>
          <t>Dec. 31, 2020</t>
        </is>
      </c>
      <c r="C2" s="2" t="inlineStr">
        <is>
          <t>Dec. 31, 2019</t>
        </is>
      </c>
    </row>
    <row r="3">
      <c r="A3" s="3" t="inlineStr">
        <is>
          <t>Intangible Assets</t>
        </is>
      </c>
    </row>
    <row r="4">
      <c r="A4" s="4" t="inlineStr">
        <is>
          <t>Intangible assets and goodwill at beginning of period</t>
        </is>
      </c>
      <c r="B4" s="6" t="n">
        <v>16066</v>
      </c>
    </row>
    <row r="5">
      <c r="A5" s="4" t="inlineStr">
        <is>
          <t>Intangible assets and goodwill at end of period</t>
        </is>
      </c>
      <c r="B5" s="5" t="n">
        <v>461367</v>
      </c>
      <c r="C5" s="6" t="n">
        <v>16066</v>
      </c>
    </row>
    <row r="6">
      <c r="A6" s="4" t="inlineStr">
        <is>
          <t>Licenses and similar rights</t>
        </is>
      </c>
    </row>
    <row r="7">
      <c r="A7" s="3" t="inlineStr">
        <is>
          <t>Intangible Assets</t>
        </is>
      </c>
    </row>
    <row r="8">
      <c r="A8" s="4" t="inlineStr">
        <is>
          <t>Intangible assets and goodwill at beginning of period</t>
        </is>
      </c>
      <c r="B8" s="5" t="n">
        <v>16066</v>
      </c>
    </row>
    <row r="9">
      <c r="A9" s="4" t="inlineStr">
        <is>
          <t>Business combinations</t>
        </is>
      </c>
      <c r="B9" s="5" t="n">
        <v>411414</v>
      </c>
    </row>
    <row r="10">
      <c r="A10" s="4" t="inlineStr">
        <is>
          <t>Acquisition for the year</t>
        </is>
      </c>
      <c r="C10" s="5" t="n">
        <v>16066</v>
      </c>
    </row>
    <row r="11">
      <c r="A11" s="4" t="inlineStr">
        <is>
          <t>Exchange difference on translation</t>
        </is>
      </c>
      <c r="B11" s="5" t="n">
        <v>-13365</v>
      </c>
    </row>
    <row r="12">
      <c r="A12" s="4" t="inlineStr">
        <is>
          <t>Intangible assets and goodwill at end of period</t>
        </is>
      </c>
      <c r="B12" s="5" t="n">
        <v>414115</v>
      </c>
      <c r="C12" s="6" t="n">
        <v>16066</v>
      </c>
    </row>
    <row r="13">
      <c r="A13" s="4" t="inlineStr">
        <is>
          <t>Goodwill</t>
        </is>
      </c>
    </row>
    <row r="14">
      <c r="A14" s="3" t="inlineStr">
        <is>
          <t>Intangible Assets</t>
        </is>
      </c>
    </row>
    <row r="15">
      <c r="A15" s="4" t="inlineStr">
        <is>
          <t>Business combinations</t>
        </is>
      </c>
      <c r="B15" s="5" t="n">
        <v>48839</v>
      </c>
    </row>
    <row r="16">
      <c r="A16" s="4" t="inlineStr">
        <is>
          <t>Exchange difference on translation</t>
        </is>
      </c>
      <c r="B16" s="5" t="n">
        <v>-1587</v>
      </c>
    </row>
    <row r="17">
      <c r="A17" s="4" t="inlineStr">
        <is>
          <t>Intangible assets and goodwill at end of period</t>
        </is>
      </c>
      <c r="B17" s="5" t="n">
        <v>47252</v>
      </c>
    </row>
    <row r="18">
      <c r="A18" s="4" t="inlineStr">
        <is>
          <t>NOX platform</t>
        </is>
      </c>
    </row>
    <row r="19">
      <c r="A19" s="3" t="inlineStr">
        <is>
          <t>Intangible Assets</t>
        </is>
      </c>
    </row>
    <row r="20">
      <c r="A20" s="4" t="inlineStr">
        <is>
          <t>Intangible assets and goodwill at end of period</t>
        </is>
      </c>
      <c r="B20" s="5" t="n">
        <v>370092</v>
      </c>
    </row>
    <row r="21">
      <c r="A21" s="4" t="inlineStr">
        <is>
          <t>Vaccine Platforms</t>
        </is>
      </c>
    </row>
    <row r="22">
      <c r="A22" s="3" t="inlineStr">
        <is>
          <t>Intangible Assets</t>
        </is>
      </c>
    </row>
    <row r="23">
      <c r="A23" s="4" t="inlineStr">
        <is>
          <t>Intangible assets and goodwill at end of period</t>
        </is>
      </c>
      <c r="B23" s="6" t="n">
        <v>2795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mpairment Testing - Discount rate (Details) - SEK (kr) k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Discount rate</t>
        </is>
      </c>
      <c r="B4" s="4" t="inlineStr">
        <is>
          <t>10.50%</t>
        </is>
      </c>
    </row>
    <row r="5">
      <c r="A5" s="4" t="inlineStr">
        <is>
          <t>Intangible assets</t>
        </is>
      </c>
      <c r="B5" s="6" t="n">
        <v>461367</v>
      </c>
      <c r="C5" s="6" t="n">
        <v>16066</v>
      </c>
    </row>
    <row r="6">
      <c r="A6" s="4" t="inlineStr">
        <is>
          <t>NOX platform</t>
        </is>
      </c>
    </row>
    <row r="7">
      <c r="A7" s="3" t="inlineStr">
        <is>
          <t>Disclosure of detailed information about intangible assets [line items]</t>
        </is>
      </c>
    </row>
    <row r="8">
      <c r="A8" s="4" t="inlineStr">
        <is>
          <t>Discount rate</t>
        </is>
      </c>
      <c r="B8" s="4" t="inlineStr">
        <is>
          <t>18.80%</t>
        </is>
      </c>
    </row>
    <row r="9">
      <c r="A9" s="4" t="inlineStr">
        <is>
          <t>Vaccine platform</t>
        </is>
      </c>
    </row>
    <row r="10">
      <c r="A10" s="3" t="inlineStr">
        <is>
          <t>Disclosure of detailed information about intangible assets [line items]</t>
        </is>
      </c>
    </row>
    <row r="11">
      <c r="A11" s="4" t="inlineStr">
        <is>
          <t>Discount rate</t>
        </is>
      </c>
      <c r="B11" s="4" t="inlineStr">
        <is>
          <t>17.00%</t>
        </is>
      </c>
    </row>
    <row r="12">
      <c r="A12" s="4" t="inlineStr">
        <is>
          <t>Budenofalk 3 mg oral capsule</t>
        </is>
      </c>
    </row>
    <row r="13">
      <c r="A13" s="3" t="inlineStr">
        <is>
          <t>Disclosure of detailed information about intangible assets [line items]</t>
        </is>
      </c>
    </row>
    <row r="14">
      <c r="A14" s="4" t="inlineStr">
        <is>
          <t>Discount rate</t>
        </is>
      </c>
      <c r="B14" s="4" t="inlineStr">
        <is>
          <t>12.40%</t>
        </is>
      </c>
      <c r="C14" s="4" t="inlineStr">
        <is>
          <t>11.60%</t>
        </is>
      </c>
    </row>
    <row r="15">
      <c r="A15" s="4" t="inlineStr">
        <is>
          <t>Goodwill</t>
        </is>
      </c>
    </row>
    <row r="16">
      <c r="A16" s="3" t="inlineStr">
        <is>
          <t>Disclosure of detailed information about intangible assets [line items]</t>
        </is>
      </c>
    </row>
    <row r="17">
      <c r="A17" s="4" t="inlineStr">
        <is>
          <t>Impairment of goodwill</t>
        </is>
      </c>
      <c r="B17" s="6" t="n">
        <v>0</v>
      </c>
    </row>
    <row r="18">
      <c r="A18" s="4" t="inlineStr">
        <is>
          <t>Intangible assets</t>
        </is>
      </c>
      <c r="B18" s="6" t="n">
        <v>4725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quipment (Details) - SEK (kr) kr in Thousands</t>
        </is>
      </c>
      <c r="B1" s="2" t="inlineStr">
        <is>
          <t>12 Months Ended</t>
        </is>
      </c>
    </row>
    <row r="2">
      <c r="B2" s="2" t="inlineStr">
        <is>
          <t>Dec. 31, 2020</t>
        </is>
      </c>
      <c r="C2" s="2" t="inlineStr">
        <is>
          <t>Dec. 31, 2019</t>
        </is>
      </c>
      <c r="D2" s="2" t="inlineStr">
        <is>
          <t>Dec. 31, 2018</t>
        </is>
      </c>
    </row>
    <row r="3">
      <c r="A3" s="3" t="inlineStr">
        <is>
          <t>Equipment</t>
        </is>
      </c>
    </row>
    <row r="4">
      <c r="A4" s="4" t="inlineStr">
        <is>
          <t>Property, plant and equipment at beginning of period</t>
        </is>
      </c>
      <c r="B4" s="6" t="n">
        <v>104</v>
      </c>
      <c r="C4" s="6" t="n">
        <v>107</v>
      </c>
    </row>
    <row r="5">
      <c r="A5" s="4" t="inlineStr">
        <is>
          <t>Deprecation for the year</t>
        </is>
      </c>
      <c r="B5" s="5" t="n">
        <v>-37</v>
      </c>
      <c r="C5" s="5" t="n">
        <v>-44</v>
      </c>
      <c r="D5" s="6" t="n">
        <v>-51</v>
      </c>
    </row>
    <row r="6">
      <c r="A6" s="4" t="inlineStr">
        <is>
          <t>Property, plant and equipment at end of period</t>
        </is>
      </c>
      <c r="B6" s="5" t="n">
        <v>163</v>
      </c>
      <c r="C6" s="5" t="n">
        <v>104</v>
      </c>
      <c r="D6" s="5" t="n">
        <v>107</v>
      </c>
    </row>
    <row r="7">
      <c r="A7" s="4" t="inlineStr">
        <is>
          <t>Cost at closing balance</t>
        </is>
      </c>
    </row>
    <row r="8">
      <c r="A8" s="3" t="inlineStr">
        <is>
          <t>Equipment</t>
        </is>
      </c>
    </row>
    <row r="9">
      <c r="A9" s="4" t="inlineStr">
        <is>
          <t>Property, plant and equipment at beginning of period</t>
        </is>
      </c>
      <c r="B9" s="5" t="n">
        <v>118</v>
      </c>
      <c r="C9" s="5" t="n">
        <v>813</v>
      </c>
      <c r="D9" s="5" t="n">
        <v>813</v>
      </c>
    </row>
    <row r="10">
      <c r="A10" s="4" t="inlineStr">
        <is>
          <t>Acquisition for the year</t>
        </is>
      </c>
      <c r="C10" s="5" t="n">
        <v>118</v>
      </c>
    </row>
    <row r="11">
      <c r="A11" s="4" t="inlineStr">
        <is>
          <t>Disposal for the year</t>
        </is>
      </c>
      <c r="C11" s="5" t="n">
        <v>-813</v>
      </c>
    </row>
    <row r="12">
      <c r="A12" s="4" t="inlineStr">
        <is>
          <t>Additional, through business combinations</t>
        </is>
      </c>
      <c r="B12" s="5" t="n">
        <v>100</v>
      </c>
    </row>
    <row r="13">
      <c r="A13" s="4" t="inlineStr">
        <is>
          <t>Exchange differences</t>
        </is>
      </c>
      <c r="B13" s="5" t="n">
        <v>-4</v>
      </c>
    </row>
    <row r="14">
      <c r="A14" s="4" t="inlineStr">
        <is>
          <t>Property, plant and equipment at end of period</t>
        </is>
      </c>
      <c r="B14" s="5" t="n">
        <v>214</v>
      </c>
      <c r="C14" s="5" t="n">
        <v>118</v>
      </c>
      <c r="D14" s="5" t="n">
        <v>813</v>
      </c>
    </row>
    <row r="15">
      <c r="A15" s="4" t="inlineStr">
        <is>
          <t>Amortization at closing balance</t>
        </is>
      </c>
    </row>
    <row r="16">
      <c r="A16" s="3" t="inlineStr">
        <is>
          <t>Equipment</t>
        </is>
      </c>
    </row>
    <row r="17">
      <c r="A17" s="4" t="inlineStr">
        <is>
          <t>Property, plant and equipment at beginning of period</t>
        </is>
      </c>
      <c r="B17" s="5" t="n">
        <v>-14</v>
      </c>
      <c r="C17" s="5" t="n">
        <v>-706</v>
      </c>
      <c r="D17" s="5" t="n">
        <v>-655</v>
      </c>
    </row>
    <row r="18">
      <c r="A18" s="4" t="inlineStr">
        <is>
          <t>Deprecation for the year</t>
        </is>
      </c>
      <c r="B18" s="5" t="n">
        <v>-37</v>
      </c>
      <c r="C18" s="5" t="n">
        <v>-44</v>
      </c>
      <c r="D18" s="5" t="n">
        <v>-51</v>
      </c>
    </row>
    <row r="19">
      <c r="A19" s="4" t="inlineStr">
        <is>
          <t>Disposal for the year</t>
        </is>
      </c>
      <c r="C19" s="5" t="n">
        <v>736</v>
      </c>
    </row>
    <row r="20">
      <c r="A20" s="4" t="inlineStr">
        <is>
          <t>Property, plant and equipment at end of period</t>
        </is>
      </c>
      <c r="B20" s="6" t="n">
        <v>-51</v>
      </c>
      <c r="C20" s="6" t="n">
        <v>-14</v>
      </c>
      <c r="D20" s="6" t="n">
        <v>-7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Current Financial Assets (Details) - SEK (kr) kr in Thousands</t>
        </is>
      </c>
      <c r="B1" s="2" t="inlineStr">
        <is>
          <t>12 Months Ended</t>
        </is>
      </c>
    </row>
    <row r="2">
      <c r="B2" s="2" t="inlineStr">
        <is>
          <t>Dec. 31, 2020</t>
        </is>
      </c>
      <c r="C2" s="2" t="inlineStr">
        <is>
          <t>Dec. 31, 2019</t>
        </is>
      </c>
      <c r="D2" s="2" t="inlineStr">
        <is>
          <t>Dec. 31, 2018</t>
        </is>
      </c>
    </row>
    <row r="3">
      <c r="A3" s="3" t="inlineStr">
        <is>
          <t>Non-Current Financial Assets</t>
        </is>
      </c>
    </row>
    <row r="4">
      <c r="A4" s="4" t="inlineStr">
        <is>
          <t>Cost at opening balance</t>
        </is>
      </c>
      <c r="B4" s="6" t="n">
        <v>1939</v>
      </c>
      <c r="C4" s="6" t="n">
        <v>341</v>
      </c>
      <c r="D4" s="6" t="n">
        <v>341</v>
      </c>
    </row>
    <row r="5">
      <c r="A5" s="4" t="inlineStr">
        <is>
          <t>Bank guarantees granted</t>
        </is>
      </c>
      <c r="C5" s="5" t="n">
        <v>1888</v>
      </c>
    </row>
    <row r="6">
      <c r="A6" s="4" t="inlineStr">
        <is>
          <t>Reimbursement security deposit</t>
        </is>
      </c>
      <c r="C6" s="5" t="n">
        <v>-290</v>
      </c>
    </row>
    <row r="7">
      <c r="A7" s="4" t="inlineStr">
        <is>
          <t>Acquisition through business combinations</t>
        </is>
      </c>
      <c r="B7" s="5" t="n">
        <v>286</v>
      </c>
    </row>
    <row r="8">
      <c r="A8" s="4" t="inlineStr">
        <is>
          <t>Net book value</t>
        </is>
      </c>
      <c r="B8" s="5" t="n">
        <v>2225</v>
      </c>
      <c r="C8" s="5" t="n">
        <v>1939</v>
      </c>
      <c r="D8" s="5" t="n">
        <v>341</v>
      </c>
    </row>
    <row r="9">
      <c r="A9" s="4" t="inlineStr">
        <is>
          <t>Payment of bank guarantee deposits</t>
        </is>
      </c>
      <c r="B9" s="6" t="n">
        <v>2225</v>
      </c>
      <c r="C9" s="6" t="n">
        <v>1939</v>
      </c>
      <c r="D9" s="6" t="n">
        <v>3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Details) - SEK (kr) kr in Thousands</t>
        </is>
      </c>
      <c r="B1" s="2" t="inlineStr">
        <is>
          <t>Dec. 31, 2020</t>
        </is>
      </c>
      <c r="C1" s="2" t="inlineStr">
        <is>
          <t>Dec. 31, 2019</t>
        </is>
      </c>
    </row>
    <row r="2">
      <c r="A2" s="3" t="inlineStr">
        <is>
          <t>Net deferred tax assets and liabilities</t>
        </is>
      </c>
    </row>
    <row r="3">
      <c r="A3" s="4" t="inlineStr">
        <is>
          <t>Deferred Tax Assets</t>
        </is>
      </c>
      <c r="B3" s="6" t="n">
        <v>13127</v>
      </c>
    </row>
    <row r="4">
      <c r="A4" s="4" t="inlineStr">
        <is>
          <t>Deferred Tax Liabilities</t>
        </is>
      </c>
      <c r="B4" s="5" t="n">
        <v>-92523</v>
      </c>
    </row>
    <row r="5">
      <c r="A5" s="4" t="inlineStr">
        <is>
          <t>Tax assets/liabilities, net</t>
        </is>
      </c>
      <c r="B5" s="5" t="n">
        <v>-79396</v>
      </c>
      <c r="C5" s="6" t="n">
        <v>0</v>
      </c>
    </row>
    <row r="6">
      <c r="A6" s="4" t="inlineStr">
        <is>
          <t>Offsetting Deferred Tax Assets</t>
        </is>
      </c>
      <c r="B6" s="5" t="n">
        <v>-12527</v>
      </c>
    </row>
    <row r="7">
      <c r="A7" s="4" t="inlineStr">
        <is>
          <t>Offsetting Deferred Tax Liabilities</t>
        </is>
      </c>
      <c r="B7" s="5" t="n">
        <v>12527</v>
      </c>
    </row>
    <row r="8">
      <c r="A8" s="4" t="inlineStr">
        <is>
          <t>Net Deferred Tax Assets</t>
        </is>
      </c>
      <c r="B8" s="5" t="n">
        <v>600</v>
      </c>
    </row>
    <row r="9">
      <c r="A9" s="4" t="inlineStr">
        <is>
          <t>Net Deferred Tax Liabilities</t>
        </is>
      </c>
      <c r="B9" s="5" t="n">
        <v>-79996</v>
      </c>
    </row>
    <row r="10">
      <c r="A10" s="4" t="inlineStr">
        <is>
          <t>Intangible assets</t>
        </is>
      </c>
    </row>
    <row r="11">
      <c r="A11" s="3" t="inlineStr">
        <is>
          <t>Net deferred tax assets and liabilities</t>
        </is>
      </c>
    </row>
    <row r="12">
      <c r="A12" s="4" t="inlineStr">
        <is>
          <t>Deferred Tax Liabilities</t>
        </is>
      </c>
      <c r="B12" s="5" t="n">
        <v>-92523</v>
      </c>
    </row>
    <row r="13">
      <c r="A13" s="4" t="inlineStr">
        <is>
          <t>Tax assets/liabilities, net</t>
        </is>
      </c>
      <c r="B13" s="5" t="n">
        <v>-92523</v>
      </c>
      <c r="C13" s="5" t="n">
        <v>0</v>
      </c>
    </row>
    <row r="14">
      <c r="A14" s="4" t="inlineStr">
        <is>
          <t>Personnel-related items</t>
        </is>
      </c>
    </row>
    <row r="15">
      <c r="A15" s="3" t="inlineStr">
        <is>
          <t>Net deferred tax assets and liabilities</t>
        </is>
      </c>
    </row>
    <row r="16">
      <c r="A16" s="4" t="inlineStr">
        <is>
          <t>Deferred Tax Assets</t>
        </is>
      </c>
      <c r="B16" s="5" t="n">
        <v>596</v>
      </c>
    </row>
    <row r="17">
      <c r="A17" s="4" t="inlineStr">
        <is>
          <t>Tax assets/liabilities, net</t>
        </is>
      </c>
      <c r="B17" s="5" t="n">
        <v>596</v>
      </c>
      <c r="C17" s="5" t="n">
        <v>0</v>
      </c>
    </row>
    <row r="18">
      <c r="A18" s="4" t="inlineStr">
        <is>
          <t>Tax loss carried forward</t>
        </is>
      </c>
    </row>
    <row r="19">
      <c r="A19" s="3" t="inlineStr">
        <is>
          <t>Net deferred tax assets and liabilities</t>
        </is>
      </c>
    </row>
    <row r="20">
      <c r="A20" s="4" t="inlineStr">
        <is>
          <t>Deferred Tax Assets</t>
        </is>
      </c>
      <c r="B20" s="5" t="n">
        <v>12527</v>
      </c>
    </row>
    <row r="21">
      <c r="A21" s="4" t="inlineStr">
        <is>
          <t>Tax assets/liabilities, net</t>
        </is>
      </c>
      <c r="B21" s="5" t="n">
        <v>12527</v>
      </c>
      <c r="C21" s="5" t="n">
        <v>0</v>
      </c>
    </row>
    <row r="22">
      <c r="A22" s="4" t="inlineStr">
        <is>
          <t>Other items</t>
        </is>
      </c>
    </row>
    <row r="23">
      <c r="A23" s="3" t="inlineStr">
        <is>
          <t>Net deferred tax assets and liabilities</t>
        </is>
      </c>
    </row>
    <row r="24">
      <c r="A24" s="4" t="inlineStr">
        <is>
          <t>Deferred Tax Assets</t>
        </is>
      </c>
      <c r="B24" s="5" t="n">
        <v>4</v>
      </c>
    </row>
    <row r="25">
      <c r="A25" s="4" t="inlineStr">
        <is>
          <t>Tax assets/liabilities, net</t>
        </is>
      </c>
      <c r="B25" s="6" t="n">
        <v>4</v>
      </c>
      <c r="C25"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Tax Assets and Deferred Tax Liabilities - Change in deferred tax (Details) kr in Thousands</t>
        </is>
      </c>
      <c r="B1" s="2" t="inlineStr">
        <is>
          <t>12 Months Ended</t>
        </is>
      </c>
    </row>
    <row r="2">
      <c r="B2" s="2" t="inlineStr">
        <is>
          <t>Dec. 31, 2020SEK (kr)</t>
        </is>
      </c>
    </row>
    <row r="3">
      <c r="A3" s="3" t="inlineStr">
        <is>
          <t>Reconciliation of changes in deferred tax liability (asset) [abstract]</t>
        </is>
      </c>
    </row>
    <row r="4">
      <c r="A4" s="4" t="inlineStr">
        <is>
          <t>Cost at Opening Balance</t>
        </is>
      </c>
      <c r="B4" s="6" t="n">
        <v>0</v>
      </c>
    </row>
    <row r="5">
      <c r="A5" s="4" t="inlineStr">
        <is>
          <t>Recognized in Profit or Loss</t>
        </is>
      </c>
      <c r="B5" s="5" t="n">
        <v>600</v>
      </c>
    </row>
    <row r="6">
      <c r="A6" s="4" t="inlineStr">
        <is>
          <t>Increase through Business Combinations</t>
        </is>
      </c>
      <c r="B6" s="5" t="n">
        <v>-79996</v>
      </c>
    </row>
    <row r="7">
      <c r="A7" s="4" t="inlineStr">
        <is>
          <t>Cost at Closing Balance</t>
        </is>
      </c>
      <c r="B7" s="5" t="n">
        <v>-79396</v>
      </c>
    </row>
    <row r="8">
      <c r="A8" s="4" t="inlineStr">
        <is>
          <t>Intangible assets</t>
        </is>
      </c>
    </row>
    <row r="9">
      <c r="A9" s="3" t="inlineStr">
        <is>
          <t>Reconciliation of changes in deferred tax liability (asset) [abstract]</t>
        </is>
      </c>
    </row>
    <row r="10">
      <c r="A10" s="4" t="inlineStr">
        <is>
          <t>Cost at Opening Balance</t>
        </is>
      </c>
      <c r="B10" s="5" t="n">
        <v>0</v>
      </c>
    </row>
    <row r="11">
      <c r="A11" s="4" t="inlineStr">
        <is>
          <t>Increase through Business Combinations</t>
        </is>
      </c>
      <c r="B11" s="5" t="n">
        <v>-92523</v>
      </c>
    </row>
    <row r="12">
      <c r="A12" s="4" t="inlineStr">
        <is>
          <t>Cost at Closing Balance</t>
        </is>
      </c>
      <c r="B12" s="5" t="n">
        <v>-92523</v>
      </c>
    </row>
    <row r="13">
      <c r="A13" s="4" t="inlineStr">
        <is>
          <t>Personnel-related items</t>
        </is>
      </c>
    </row>
    <row r="14">
      <c r="A14" s="3" t="inlineStr">
        <is>
          <t>Reconciliation of changes in deferred tax liability (asset) [abstract]</t>
        </is>
      </c>
    </row>
    <row r="15">
      <c r="A15" s="4" t="inlineStr">
        <is>
          <t>Cost at Opening Balance</t>
        </is>
      </c>
      <c r="B15" s="5" t="n">
        <v>0</v>
      </c>
    </row>
    <row r="16">
      <c r="A16" s="4" t="inlineStr">
        <is>
          <t>Recognized in Profit or Loss</t>
        </is>
      </c>
      <c r="B16" s="5" t="n">
        <v>596</v>
      </c>
    </row>
    <row r="17">
      <c r="A17" s="4" t="inlineStr">
        <is>
          <t>Cost at Closing Balance</t>
        </is>
      </c>
      <c r="B17" s="5" t="n">
        <v>596</v>
      </c>
    </row>
    <row r="18">
      <c r="A18" s="4" t="inlineStr">
        <is>
          <t>Tax loss carried forward</t>
        </is>
      </c>
    </row>
    <row r="19">
      <c r="A19" s="3" t="inlineStr">
        <is>
          <t>Reconciliation of changes in deferred tax liability (asset) [abstract]</t>
        </is>
      </c>
    </row>
    <row r="20">
      <c r="A20" s="4" t="inlineStr">
        <is>
          <t>Cost at Opening Balance</t>
        </is>
      </c>
      <c r="B20" s="5" t="n">
        <v>0</v>
      </c>
    </row>
    <row r="21">
      <c r="A21" s="4" t="inlineStr">
        <is>
          <t>Increase through Business Combinations</t>
        </is>
      </c>
      <c r="B21" s="5" t="n">
        <v>12527</v>
      </c>
    </row>
    <row r="22">
      <c r="A22" s="4" t="inlineStr">
        <is>
          <t>Cost at Closing Balance</t>
        </is>
      </c>
      <c r="B22" s="5" t="n">
        <v>12527</v>
      </c>
    </row>
    <row r="23">
      <c r="A23" s="4" t="inlineStr">
        <is>
          <t>Other items</t>
        </is>
      </c>
    </row>
    <row r="24">
      <c r="A24" s="3" t="inlineStr">
        <is>
          <t>Reconciliation of changes in deferred tax liability (asset) [abstract]</t>
        </is>
      </c>
    </row>
    <row r="25">
      <c r="A25" s="4" t="inlineStr">
        <is>
          <t>Cost at Opening Balance</t>
        </is>
      </c>
      <c r="B25" s="5" t="n">
        <v>0</v>
      </c>
    </row>
    <row r="26">
      <c r="A26" s="4" t="inlineStr">
        <is>
          <t>Recognized in Profit or Loss</t>
        </is>
      </c>
      <c r="B26" s="5" t="n">
        <v>4</v>
      </c>
    </row>
    <row r="27">
      <c r="A27" s="4" t="inlineStr">
        <is>
          <t>Cost at Closing Balance</t>
        </is>
      </c>
      <c r="B27" s="6"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Assets and Liabilities (Details) - SEK (kr) kr in Thousands</t>
        </is>
      </c>
      <c r="B1" s="2" t="inlineStr">
        <is>
          <t>Dec. 31, 2020</t>
        </is>
      </c>
      <c r="C1" s="2" t="inlineStr">
        <is>
          <t>Dec. 31, 2019</t>
        </is>
      </c>
    </row>
    <row r="2">
      <c r="A2" s="3" t="inlineStr">
        <is>
          <t>Financial and Non-Financial Assets and Liabilities</t>
        </is>
      </c>
    </row>
    <row r="3">
      <c r="A3" s="4" t="inlineStr">
        <is>
          <t>Financial Assets, Carrying Amount</t>
        </is>
      </c>
      <c r="B3" s="6" t="n">
        <v>1021330</v>
      </c>
      <c r="C3" s="6" t="n">
        <v>804784</v>
      </c>
    </row>
    <row r="4">
      <c r="A4" s="4" t="inlineStr">
        <is>
          <t>Financial Liabilities, Carrying Amount</t>
        </is>
      </c>
      <c r="B4" s="5" t="n">
        <v>161340</v>
      </c>
      <c r="C4" s="5" t="n">
        <v>56877</v>
      </c>
    </row>
    <row r="5">
      <c r="A5" s="4" t="inlineStr">
        <is>
          <t>Contingent consideration</t>
        </is>
      </c>
      <c r="B5" s="5" t="n">
        <v>50614</v>
      </c>
    </row>
    <row r="6">
      <c r="A6" s="4" t="inlineStr">
        <is>
          <t>Financial Liabilities Measured at Fair Value through Profit or Loss</t>
        </is>
      </c>
    </row>
    <row r="7">
      <c r="A7" s="3" t="inlineStr">
        <is>
          <t>Financial and Non-Financial Assets and Liabilities</t>
        </is>
      </c>
    </row>
    <row r="8">
      <c r="A8" s="4" t="inlineStr">
        <is>
          <t>Financial Liabilities, Fair Value</t>
        </is>
      </c>
      <c r="B8" s="5" t="n">
        <v>48969</v>
      </c>
    </row>
    <row r="9">
      <c r="A9" s="4" t="inlineStr">
        <is>
          <t>Contingent consideration</t>
        </is>
      </c>
      <c r="B9" s="5" t="n">
        <v>48969</v>
      </c>
    </row>
    <row r="10">
      <c r="A10" s="4" t="inlineStr">
        <is>
          <t>Financial Liabilities Measured at Amortized Cost</t>
        </is>
      </c>
    </row>
    <row r="11">
      <c r="A11" s="3" t="inlineStr">
        <is>
          <t>Financial and Non-Financial Assets and Liabilities</t>
        </is>
      </c>
    </row>
    <row r="12">
      <c r="A12" s="4" t="inlineStr">
        <is>
          <t>Financial Liabilities, Carrying Amount</t>
        </is>
      </c>
      <c r="B12" s="5" t="n">
        <v>83503</v>
      </c>
      <c r="C12" s="5" t="n">
        <v>45291</v>
      </c>
    </row>
    <row r="13">
      <c r="A13" s="4" t="inlineStr">
        <is>
          <t>Non Financial Liabilities</t>
        </is>
      </c>
    </row>
    <row r="14">
      <c r="A14" s="3" t="inlineStr">
        <is>
          <t>Financial and Non-Financial Assets and Liabilities</t>
        </is>
      </c>
    </row>
    <row r="15">
      <c r="A15" s="4" t="inlineStr">
        <is>
          <t>Financial Liabilities, Carrying Amount</t>
        </is>
      </c>
      <c r="B15" s="5" t="n">
        <v>28868</v>
      </c>
      <c r="C15" s="5" t="n">
        <v>11586</v>
      </c>
    </row>
    <row r="16">
      <c r="A16" s="4" t="inlineStr">
        <is>
          <t>Provisions</t>
        </is>
      </c>
    </row>
    <row r="17">
      <c r="A17" s="3" t="inlineStr">
        <is>
          <t>Financial and Non-Financial Assets and Liabilities</t>
        </is>
      </c>
    </row>
    <row r="18">
      <c r="A18" s="4" t="inlineStr">
        <is>
          <t>Financial Liabilities, Carrying Amount</t>
        </is>
      </c>
      <c r="B18" s="5" t="n">
        <v>55361</v>
      </c>
    </row>
    <row r="19">
      <c r="A19" s="4" t="inlineStr">
        <is>
          <t>Provisions | Financial Liabilities Measured at Fair Value through Profit or Loss</t>
        </is>
      </c>
    </row>
    <row r="20">
      <c r="A20" s="3" t="inlineStr">
        <is>
          <t>Financial and Non-Financial Assets and Liabilities</t>
        </is>
      </c>
    </row>
    <row r="21">
      <c r="A21" s="4" t="inlineStr">
        <is>
          <t>Financial Liabilities, Fair Value</t>
        </is>
      </c>
      <c r="B21" s="5" t="n">
        <v>48969</v>
      </c>
    </row>
    <row r="22">
      <c r="A22" s="4" t="inlineStr">
        <is>
          <t>Provisions | Non Financial Liabilities</t>
        </is>
      </c>
    </row>
    <row r="23">
      <c r="A23" s="3" t="inlineStr">
        <is>
          <t>Financial and Non-Financial Assets and Liabilities</t>
        </is>
      </c>
    </row>
    <row r="24">
      <c r="A24" s="4" t="inlineStr">
        <is>
          <t>Financial Liabilities, Carrying Amount</t>
        </is>
      </c>
      <c r="B24" s="5" t="n">
        <v>6392</v>
      </c>
    </row>
    <row r="25">
      <c r="A25" s="4" t="inlineStr">
        <is>
          <t>Other non-current liabilities</t>
        </is>
      </c>
    </row>
    <row r="26">
      <c r="A26" s="3" t="inlineStr">
        <is>
          <t>Financial and Non-Financial Assets and Liabilities</t>
        </is>
      </c>
    </row>
    <row r="27">
      <c r="A27" s="4" t="inlineStr">
        <is>
          <t>Financial Liabilities, Carrying Amount</t>
        </is>
      </c>
      <c r="B27" s="5" t="n">
        <v>878</v>
      </c>
      <c r="C27" s="5" t="n">
        <v>3584</v>
      </c>
    </row>
    <row r="28">
      <c r="A28" s="4" t="inlineStr">
        <is>
          <t>Other non-current liabilities | Financial Liabilities Measured at Amortized Cost</t>
        </is>
      </c>
    </row>
    <row r="29">
      <c r="A29" s="3" t="inlineStr">
        <is>
          <t>Financial and Non-Financial Assets and Liabilities</t>
        </is>
      </c>
    </row>
    <row r="30">
      <c r="A30" s="4" t="inlineStr">
        <is>
          <t>Financial Liabilities, Carrying Amount</t>
        </is>
      </c>
      <c r="B30" s="5" t="n">
        <v>878</v>
      </c>
    </row>
    <row r="31">
      <c r="A31" s="4" t="inlineStr">
        <is>
          <t>Accounts payable</t>
        </is>
      </c>
    </row>
    <row r="32">
      <c r="A32" s="3" t="inlineStr">
        <is>
          <t>Financial and Non-Financial Assets and Liabilities</t>
        </is>
      </c>
    </row>
    <row r="33">
      <c r="A33" s="4" t="inlineStr">
        <is>
          <t>Financial Liabilities, Carrying Amount</t>
        </is>
      </c>
      <c r="B33" s="5" t="n">
        <v>53827</v>
      </c>
      <c r="C33" s="5" t="n">
        <v>24384</v>
      </c>
    </row>
    <row r="34">
      <c r="A34" s="4" t="inlineStr">
        <is>
          <t>Accounts payable | Financial Liabilities Measured at Amortized Cost</t>
        </is>
      </c>
    </row>
    <row r="35">
      <c r="A35" s="3" t="inlineStr">
        <is>
          <t>Financial and Non-Financial Assets and Liabilities</t>
        </is>
      </c>
    </row>
    <row r="36">
      <c r="A36" s="4" t="inlineStr">
        <is>
          <t>Financial Liabilities, Carrying Amount</t>
        </is>
      </c>
      <c r="B36" s="5" t="n">
        <v>53827</v>
      </c>
      <c r="C36" s="5" t="n">
        <v>24384</v>
      </c>
    </row>
    <row r="37">
      <c r="A37" s="4" t="inlineStr">
        <is>
          <t>Other current liabilities</t>
        </is>
      </c>
    </row>
    <row r="38">
      <c r="A38" s="3" t="inlineStr">
        <is>
          <t>Financial and Non-Financial Assets and Liabilities</t>
        </is>
      </c>
    </row>
    <row r="39">
      <c r="A39" s="4" t="inlineStr">
        <is>
          <t>Financial Liabilities, Carrying Amount</t>
        </is>
      </c>
      <c r="B39" s="5" t="n">
        <v>9888</v>
      </c>
      <c r="C39" s="5" t="n">
        <v>3394</v>
      </c>
    </row>
    <row r="40">
      <c r="A40" s="4" t="inlineStr">
        <is>
          <t>Other current liabilities | Financial Liabilities Measured at Amortized Cost</t>
        </is>
      </c>
    </row>
    <row r="41">
      <c r="A41" s="3" t="inlineStr">
        <is>
          <t>Financial and Non-Financial Assets and Liabilities</t>
        </is>
      </c>
    </row>
    <row r="42">
      <c r="A42" s="4" t="inlineStr">
        <is>
          <t>Financial Liabilities, Carrying Amount</t>
        </is>
      </c>
      <c r="B42" s="5" t="n">
        <v>3908</v>
      </c>
      <c r="C42" s="5" t="n">
        <v>2486</v>
      </c>
    </row>
    <row r="43">
      <c r="A43" s="4" t="inlineStr">
        <is>
          <t>Other current liabilities | Non Financial Liabilities</t>
        </is>
      </c>
    </row>
    <row r="44">
      <c r="A44" s="3" t="inlineStr">
        <is>
          <t>Financial and Non-Financial Assets and Liabilities</t>
        </is>
      </c>
    </row>
    <row r="45">
      <c r="A45" s="4" t="inlineStr">
        <is>
          <t>Financial Liabilities, Carrying Amount</t>
        </is>
      </c>
      <c r="B45" s="5" t="n">
        <v>5980</v>
      </c>
      <c r="C45" s="5" t="n">
        <v>908</v>
      </c>
    </row>
    <row r="46">
      <c r="A46" s="4" t="inlineStr">
        <is>
          <t>Accrued expenses and deferred revenue</t>
        </is>
      </c>
    </row>
    <row r="47">
      <c r="A47" s="3" t="inlineStr">
        <is>
          <t>Financial and Non-Financial Assets and Liabilities</t>
        </is>
      </c>
    </row>
    <row r="48">
      <c r="A48" s="4" t="inlineStr">
        <is>
          <t>Financial Liabilities, Carrying Amount</t>
        </is>
      </c>
      <c r="B48" s="5" t="n">
        <v>41386</v>
      </c>
      <c r="C48" s="5" t="n">
        <v>25515</v>
      </c>
    </row>
    <row r="49">
      <c r="A49" s="4" t="inlineStr">
        <is>
          <t>Accrued expenses and deferred revenue | Financial Liabilities Measured at Amortized Cost</t>
        </is>
      </c>
    </row>
    <row r="50">
      <c r="A50" s="3" t="inlineStr">
        <is>
          <t>Financial and Non-Financial Assets and Liabilities</t>
        </is>
      </c>
    </row>
    <row r="51">
      <c r="A51" s="4" t="inlineStr">
        <is>
          <t>Financial Liabilities, Carrying Amount</t>
        </is>
      </c>
      <c r="B51" s="5" t="n">
        <v>24890</v>
      </c>
      <c r="C51" s="5" t="n">
        <v>14837</v>
      </c>
    </row>
    <row r="52">
      <c r="A52" s="4" t="inlineStr">
        <is>
          <t>Accrued expenses and deferred revenue | Non Financial Liabilities</t>
        </is>
      </c>
    </row>
    <row r="53">
      <c r="A53" s="3" t="inlineStr">
        <is>
          <t>Financial and Non-Financial Assets and Liabilities</t>
        </is>
      </c>
    </row>
    <row r="54">
      <c r="A54" s="4" t="inlineStr">
        <is>
          <t>Financial Liabilities, Carrying Amount</t>
        </is>
      </c>
      <c r="B54" s="5" t="n">
        <v>16496</v>
      </c>
      <c r="C54" s="5" t="n">
        <v>10678</v>
      </c>
    </row>
    <row r="55">
      <c r="A55" s="4" t="inlineStr">
        <is>
          <t>Financial Assets Measured at Fair Value through Profit or Loss</t>
        </is>
      </c>
    </row>
    <row r="56">
      <c r="A56" s="3" t="inlineStr">
        <is>
          <t>Financial and Non-Financial Assets and Liabilities</t>
        </is>
      </c>
    </row>
    <row r="57">
      <c r="A57" s="4" t="inlineStr">
        <is>
          <t>Financial assets</t>
        </is>
      </c>
      <c r="C57" s="5" t="n">
        <v>399</v>
      </c>
    </row>
    <row r="58">
      <c r="A58" s="4" t="inlineStr">
        <is>
          <t>Financial Assets Measured at Amortized Cost</t>
        </is>
      </c>
    </row>
    <row r="59">
      <c r="A59" s="3" t="inlineStr">
        <is>
          <t>Financial and Non-Financial Assets and Liabilities</t>
        </is>
      </c>
    </row>
    <row r="60">
      <c r="A60" s="4" t="inlineStr">
        <is>
          <t>Financial Assets, Carrying Amount</t>
        </is>
      </c>
      <c r="B60" s="5" t="n">
        <v>998641</v>
      </c>
      <c r="C60" s="5" t="n">
        <v>802065</v>
      </c>
    </row>
    <row r="61">
      <c r="A61" s="4" t="inlineStr">
        <is>
          <t>Non Financial Assets</t>
        </is>
      </c>
    </row>
    <row r="62">
      <c r="A62" s="3" t="inlineStr">
        <is>
          <t>Financial and Non-Financial Assets and Liabilities</t>
        </is>
      </c>
    </row>
    <row r="63">
      <c r="A63" s="4" t="inlineStr">
        <is>
          <t>Financial Assets, Carrying Amount</t>
        </is>
      </c>
      <c r="B63" s="5" t="n">
        <v>22689</v>
      </c>
      <c r="C63" s="5" t="n">
        <v>2320</v>
      </c>
    </row>
    <row r="64">
      <c r="A64" s="4" t="inlineStr">
        <is>
          <t>Non-current financial assets</t>
        </is>
      </c>
    </row>
    <row r="65">
      <c r="A65" s="3" t="inlineStr">
        <is>
          <t>Financial and Non-Financial Assets and Liabilities</t>
        </is>
      </c>
    </row>
    <row r="66">
      <c r="A66" s="4" t="inlineStr">
        <is>
          <t>Financial Assets, Carrying Amount</t>
        </is>
      </c>
      <c r="B66" s="5" t="n">
        <v>2225</v>
      </c>
      <c r="C66" s="5" t="n">
        <v>1939</v>
      </c>
    </row>
    <row r="67">
      <c r="A67" s="4" t="inlineStr">
        <is>
          <t>Non-current financial assets | Financial Assets Measured at Amortized Cost</t>
        </is>
      </c>
    </row>
    <row r="68">
      <c r="A68" s="3" t="inlineStr">
        <is>
          <t>Financial and Non-Financial Assets and Liabilities</t>
        </is>
      </c>
    </row>
    <row r="69">
      <c r="A69" s="4" t="inlineStr">
        <is>
          <t>Financial Assets, Carrying Amount</t>
        </is>
      </c>
      <c r="B69" s="5" t="n">
        <v>2225</v>
      </c>
      <c r="C69" s="5" t="n">
        <v>1939</v>
      </c>
    </row>
    <row r="70">
      <c r="A70" s="4" t="inlineStr">
        <is>
          <t>Account receivables</t>
        </is>
      </c>
    </row>
    <row r="71">
      <c r="A71" s="3" t="inlineStr">
        <is>
          <t>Financial and Non-Financial Assets and Liabilities</t>
        </is>
      </c>
    </row>
    <row r="72">
      <c r="A72" s="4" t="inlineStr">
        <is>
          <t>Financial Assets, Carrying Amount</t>
        </is>
      </c>
      <c r="C72" s="5" t="n">
        <v>46586</v>
      </c>
    </row>
    <row r="73">
      <c r="A73" s="4" t="inlineStr">
        <is>
          <t>Account receivables | Financial Assets Measured at Amortized Cost</t>
        </is>
      </c>
    </row>
    <row r="74">
      <c r="A74" s="3" t="inlineStr">
        <is>
          <t>Financial and Non-Financial Assets and Liabilities</t>
        </is>
      </c>
    </row>
    <row r="75">
      <c r="A75" s="4" t="inlineStr">
        <is>
          <t>Financial Assets, Carrying Amount</t>
        </is>
      </c>
      <c r="C75" s="5" t="n">
        <v>46586</v>
      </c>
    </row>
    <row r="76">
      <c r="A76" s="4" t="inlineStr">
        <is>
          <t>Other current assets</t>
        </is>
      </c>
    </row>
    <row r="77">
      <c r="A77" s="3" t="inlineStr">
        <is>
          <t>Financial and Non-Financial Assets and Liabilities</t>
        </is>
      </c>
    </row>
    <row r="78">
      <c r="A78" s="4" t="inlineStr">
        <is>
          <t>Financial Assets, Carrying Amount</t>
        </is>
      </c>
      <c r="B78" s="5" t="n">
        <v>22801</v>
      </c>
      <c r="C78" s="5" t="n">
        <v>2719</v>
      </c>
    </row>
    <row r="79">
      <c r="A79" s="4" t="inlineStr">
        <is>
          <t>Other current assets | Financial Assets Measured at Fair Value through Profit or Loss</t>
        </is>
      </c>
    </row>
    <row r="80">
      <c r="A80" s="3" t="inlineStr">
        <is>
          <t>Financial and Non-Financial Assets and Liabilities</t>
        </is>
      </c>
    </row>
    <row r="81">
      <c r="A81" s="4" t="inlineStr">
        <is>
          <t>Financial assets</t>
        </is>
      </c>
      <c r="C81" s="5" t="n">
        <v>399</v>
      </c>
    </row>
    <row r="82">
      <c r="A82" s="4" t="inlineStr">
        <is>
          <t>Other current assets | Financial Assets Measured at Amortized Cost</t>
        </is>
      </c>
    </row>
    <row r="83">
      <c r="A83" s="3" t="inlineStr">
        <is>
          <t>Financial and Non-Financial Assets and Liabilities</t>
        </is>
      </c>
    </row>
    <row r="84">
      <c r="A84" s="4" t="inlineStr">
        <is>
          <t>Financial Assets, Carrying Amount</t>
        </is>
      </c>
      <c r="B84" s="5" t="n">
        <v>112</v>
      </c>
    </row>
    <row r="85">
      <c r="A85" s="4" t="inlineStr">
        <is>
          <t>Other current assets | Non Financial Assets</t>
        </is>
      </c>
    </row>
    <row r="86">
      <c r="A86" s="3" t="inlineStr">
        <is>
          <t>Financial and Non-Financial Assets and Liabilities</t>
        </is>
      </c>
    </row>
    <row r="87">
      <c r="A87" s="4" t="inlineStr">
        <is>
          <t>Financial Assets, Carrying Amount</t>
        </is>
      </c>
      <c r="B87" s="5" t="n">
        <v>22689</v>
      </c>
      <c r="C87" s="5" t="n">
        <v>2320</v>
      </c>
    </row>
    <row r="88">
      <c r="A88" s="4" t="inlineStr">
        <is>
          <t>Cash</t>
        </is>
      </c>
    </row>
    <row r="89">
      <c r="A89" s="3" t="inlineStr">
        <is>
          <t>Financial and Non-Financial Assets and Liabilities</t>
        </is>
      </c>
    </row>
    <row r="90">
      <c r="A90" s="4" t="inlineStr">
        <is>
          <t>Financial Assets, Carrying Amount</t>
        </is>
      </c>
      <c r="B90" s="5" t="n">
        <v>996304</v>
      </c>
      <c r="C90" s="5" t="n">
        <v>753540</v>
      </c>
    </row>
    <row r="91">
      <c r="A91" s="4" t="inlineStr">
        <is>
          <t>Cash | Financial Assets Measured at Amortized Cost</t>
        </is>
      </c>
    </row>
    <row r="92">
      <c r="A92" s="3" t="inlineStr">
        <is>
          <t>Financial and Non-Financial Assets and Liabilities</t>
        </is>
      </c>
    </row>
    <row r="93">
      <c r="A93" s="4" t="inlineStr">
        <is>
          <t>Financial Assets, Carrying Amount</t>
        </is>
      </c>
      <c r="B93" s="5" t="n">
        <v>996304</v>
      </c>
      <c r="C93" s="5" t="n">
        <v>753540</v>
      </c>
    </row>
    <row r="94">
      <c r="A94" s="4" t="inlineStr">
        <is>
          <t>Currency options</t>
        </is>
      </c>
    </row>
    <row r="95">
      <c r="A95" s="3" t="inlineStr">
        <is>
          <t>Financial and Non-Financial Assets and Liabilities</t>
        </is>
      </c>
    </row>
    <row r="96">
      <c r="A96" s="4" t="inlineStr">
        <is>
          <t>Financial assets</t>
        </is>
      </c>
      <c r="B96" s="6" t="n">
        <v>0</v>
      </c>
      <c r="C96" s="6" t="n">
        <v>3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Financial Risks (Details) kr in Thousands</t>
        </is>
      </c>
      <c r="B1" s="2" t="inlineStr">
        <is>
          <t>12 Months Ended</t>
        </is>
      </c>
    </row>
    <row r="2">
      <c r="B2" s="2" t="inlineStr">
        <is>
          <t>Dec. 31, 2020SEK (kr)</t>
        </is>
      </c>
    </row>
    <row r="3">
      <c r="A3" s="3" t="inlineStr">
        <is>
          <t>Financial Risks</t>
        </is>
      </c>
    </row>
    <row r="4">
      <c r="A4" s="4" t="inlineStr">
        <is>
          <t>Provision for credit risk</t>
        </is>
      </c>
      <c r="B4" s="6" t="n">
        <v>0</v>
      </c>
    </row>
    <row r="5">
      <c r="A5" s="4" t="inlineStr">
        <is>
          <t>Reserve for bad debts</t>
        </is>
      </c>
      <c r="B5" s="5" t="n">
        <v>0</v>
      </c>
    </row>
    <row r="6">
      <c r="A6" s="4" t="inlineStr">
        <is>
          <t>Credit loss recognized</t>
        </is>
      </c>
      <c r="B6"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inancial Risks - Credit Risks (Details) - Credit risk kr in Thousands</t>
        </is>
      </c>
      <c r="B1" s="2" t="inlineStr">
        <is>
          <t>Dec. 31, 2019SEK (kr)</t>
        </is>
      </c>
    </row>
    <row r="2">
      <c r="A2" s="3" t="inlineStr">
        <is>
          <t>Financial Risks</t>
        </is>
      </c>
    </row>
    <row r="3">
      <c r="A3" s="4" t="inlineStr">
        <is>
          <t>Total</t>
        </is>
      </c>
      <c r="B3" s="6" t="n">
        <v>46586</v>
      </c>
    </row>
    <row r="4">
      <c r="A4" s="4" t="inlineStr">
        <is>
          <t>Not due account receivables</t>
        </is>
      </c>
    </row>
    <row r="5">
      <c r="A5" s="3" t="inlineStr">
        <is>
          <t>Financial Risks</t>
        </is>
      </c>
    </row>
    <row r="6">
      <c r="A6" s="4" t="inlineStr">
        <is>
          <t>Total</t>
        </is>
      </c>
      <c r="B6" s="6" t="n">
        <v>465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t>
        </is>
      </c>
    </row>
    <row r="4">
      <c r="A4" s="4" t="inlineStr">
        <is>
          <t>Other Operating Expense</t>
        </is>
      </c>
      <c r="B4" s="4" t="inlineStr">
        <is>
          <t>Note 5 Other Operating Expenses ​ ​ ​ ​ ​ ​ ​ ​ ​ ​ Year Ended December 31, ​ 2020 2019 2018 Exchange rate differences — 4,464 2,090 Net loss on disposal of equipment — 61 — Total — 4,525 2,0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al Risks - Transaction Exposure (Details)</t>
        </is>
      </c>
      <c r="B1" s="2" t="inlineStr">
        <is>
          <t>12 Months Ended</t>
        </is>
      </c>
    </row>
    <row r="2">
      <c r="B2" s="2" t="inlineStr">
        <is>
          <t>Dec. 31, 2020</t>
        </is>
      </c>
      <c r="C2" s="2" t="inlineStr">
        <is>
          <t>Dec. 31, 2019</t>
        </is>
      </c>
      <c r="D2" s="2" t="inlineStr">
        <is>
          <t>Dec. 31, 2018</t>
        </is>
      </c>
    </row>
    <row r="3">
      <c r="A3" s="4" t="inlineStr">
        <is>
          <t>USD</t>
        </is>
      </c>
    </row>
    <row r="4">
      <c r="A4" s="3" t="inlineStr">
        <is>
          <t>Financial Risks</t>
        </is>
      </c>
    </row>
    <row r="5">
      <c r="A5" s="4" t="inlineStr">
        <is>
          <t>Revenue (as a percentage)</t>
        </is>
      </c>
      <c r="B5" s="4" t="inlineStr">
        <is>
          <t>100.00%</t>
        </is>
      </c>
      <c r="C5" s="4" t="inlineStr">
        <is>
          <t>100.00%</t>
        </is>
      </c>
    </row>
    <row r="6">
      <c r="A6" s="4" t="inlineStr">
        <is>
          <t>Operating Expenses (as a percentage)</t>
        </is>
      </c>
      <c r="B6" s="4" t="inlineStr">
        <is>
          <t>35.00%</t>
        </is>
      </c>
      <c r="C6" s="4" t="inlineStr">
        <is>
          <t>22.00%</t>
        </is>
      </c>
      <c r="D6" s="4" t="inlineStr">
        <is>
          <t>10.00%</t>
        </is>
      </c>
    </row>
    <row r="7">
      <c r="A7" s="4" t="inlineStr">
        <is>
          <t>EUR</t>
        </is>
      </c>
    </row>
    <row r="8">
      <c r="A8" s="3" t="inlineStr">
        <is>
          <t>Financial Risks</t>
        </is>
      </c>
    </row>
    <row r="9">
      <c r="A9" s="4" t="inlineStr">
        <is>
          <t>Operating Expenses (as a percentage)</t>
        </is>
      </c>
      <c r="B9" s="4" t="inlineStr">
        <is>
          <t>36.00%</t>
        </is>
      </c>
      <c r="C9" s="4" t="inlineStr">
        <is>
          <t>54.00%</t>
        </is>
      </c>
      <c r="D9" s="4" t="inlineStr">
        <is>
          <t>52.00%</t>
        </is>
      </c>
    </row>
    <row r="10">
      <c r="A10" s="4" t="inlineStr">
        <is>
          <t>GBP</t>
        </is>
      </c>
    </row>
    <row r="11">
      <c r="A11" s="3" t="inlineStr">
        <is>
          <t>Financial Risks</t>
        </is>
      </c>
    </row>
    <row r="12">
      <c r="A12" s="4" t="inlineStr">
        <is>
          <t>Operating Expenses (as a percentage)</t>
        </is>
      </c>
      <c r="B12" s="4" t="inlineStr">
        <is>
          <t>6.00%</t>
        </is>
      </c>
      <c r="C12" s="4" t="inlineStr">
        <is>
          <t>3.00%</t>
        </is>
      </c>
      <c r="D12" s="4" t="inlineStr">
        <is>
          <t>2.00%</t>
        </is>
      </c>
    </row>
    <row r="13">
      <c r="A13" s="4" t="inlineStr">
        <is>
          <t>SEK</t>
        </is>
      </c>
    </row>
    <row r="14">
      <c r="A14" s="3" t="inlineStr">
        <is>
          <t>Financial Risks</t>
        </is>
      </c>
    </row>
    <row r="15">
      <c r="A15" s="4" t="inlineStr">
        <is>
          <t>Operating Expenses (as a percentage)</t>
        </is>
      </c>
      <c r="B15" s="4" t="inlineStr">
        <is>
          <t>23.00%</t>
        </is>
      </c>
      <c r="C15" s="4" t="inlineStr">
        <is>
          <t>21.00%</t>
        </is>
      </c>
      <c r="D15" s="4" t="inlineStr">
        <is>
          <t>36.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isks - Translation Exposure (Details) - SEK (kr) kr in Thousands</t>
        </is>
      </c>
      <c r="B1" s="2" t="inlineStr">
        <is>
          <t>12 Months Ended</t>
        </is>
      </c>
    </row>
    <row r="2">
      <c r="B2" s="2" t="inlineStr">
        <is>
          <t>Dec. 31, 2020</t>
        </is>
      </c>
      <c r="C2" s="2" t="inlineStr">
        <is>
          <t>Dec. 31, 2019</t>
        </is>
      </c>
      <c r="D2" s="2" t="inlineStr">
        <is>
          <t>Dec. 31, 2018</t>
        </is>
      </c>
    </row>
    <row r="3">
      <c r="A3" s="3" t="inlineStr">
        <is>
          <t>Financial Risks</t>
        </is>
      </c>
    </row>
    <row r="4">
      <c r="A4" s="4" t="inlineStr">
        <is>
          <t>Translation exposure due to translation of earnings and net assets</t>
        </is>
      </c>
      <c r="B4" s="6" t="n">
        <v>1256</v>
      </c>
    </row>
    <row r="5">
      <c r="A5" s="4" t="inlineStr">
        <is>
          <t>USD</t>
        </is>
      </c>
    </row>
    <row r="6">
      <c r="A6" s="3" t="inlineStr">
        <is>
          <t>Financial Risks</t>
        </is>
      </c>
    </row>
    <row r="7">
      <c r="A7" s="4" t="inlineStr">
        <is>
          <t>Negative impact on profit after tax and equity of transaction exposure</t>
        </is>
      </c>
      <c r="B7" s="6" t="n">
        <v>9979</v>
      </c>
      <c r="C7" s="6" t="n">
        <v>14359</v>
      </c>
      <c r="D7" s="6" t="n">
        <v>1115</v>
      </c>
    </row>
    <row r="8">
      <c r="A8" s="4" t="inlineStr">
        <is>
          <t>Translation exposure (as a percent)</t>
        </is>
      </c>
      <c r="B8" s="4" t="inlineStr">
        <is>
          <t>10.00%</t>
        </is>
      </c>
      <c r="C8" s="4" t="inlineStr">
        <is>
          <t>10.00%</t>
        </is>
      </c>
    </row>
    <row r="9">
      <c r="A9" s="4" t="inlineStr">
        <is>
          <t>Positive impact on equity</t>
        </is>
      </c>
      <c r="B9" s="6" t="n">
        <v>126</v>
      </c>
    </row>
    <row r="10">
      <c r="A10" s="4" t="inlineStr">
        <is>
          <t>Translation exposure due to translation of foreign trade debt</t>
        </is>
      </c>
      <c r="B10" s="5" t="n">
        <v>15811</v>
      </c>
      <c r="C10" s="6" t="n">
        <v>5866</v>
      </c>
      <c r="D10" s="5" t="n">
        <v>3202</v>
      </c>
    </row>
    <row r="11">
      <c r="A11" s="4" t="inlineStr">
        <is>
          <t>Negative impact on profit after tax and equity of translation exposure</t>
        </is>
      </c>
      <c r="B11" s="6" t="n">
        <v>1581</v>
      </c>
      <c r="C11" s="6" t="n">
        <v>587</v>
      </c>
      <c r="D11" s="5" t="n">
        <v>320</v>
      </c>
    </row>
    <row r="12">
      <c r="A12" s="4" t="inlineStr">
        <is>
          <t>EUR</t>
        </is>
      </c>
    </row>
    <row r="13">
      <c r="A13" s="3" t="inlineStr">
        <is>
          <t>Financial Risks</t>
        </is>
      </c>
    </row>
    <row r="14">
      <c r="A14" s="4" t="inlineStr">
        <is>
          <t>Impact of profit after tax and equity (as a percent)</t>
        </is>
      </c>
      <c r="B14" s="4" t="inlineStr">
        <is>
          <t>10.00%</t>
        </is>
      </c>
      <c r="C14" s="4" t="inlineStr">
        <is>
          <t>10.00%</t>
        </is>
      </c>
    </row>
    <row r="15">
      <c r="A15" s="4" t="inlineStr">
        <is>
          <t>Negative impact on profit after tax and equity of transaction exposure</t>
        </is>
      </c>
      <c r="B15" s="6" t="n">
        <v>10247</v>
      </c>
      <c r="C15" s="6" t="n">
        <v>10246</v>
      </c>
      <c r="D15" s="5" t="n">
        <v>6006</v>
      </c>
    </row>
    <row r="16">
      <c r="A16" s="4" t="inlineStr">
        <is>
          <t>Translation exposure (as a percent)</t>
        </is>
      </c>
      <c r="B16" s="4" t="inlineStr">
        <is>
          <t>10.00%</t>
        </is>
      </c>
      <c r="C16" s="4" t="inlineStr">
        <is>
          <t>10.00%</t>
        </is>
      </c>
    </row>
    <row r="17">
      <c r="A17" s="4" t="inlineStr">
        <is>
          <t>Positive impact on equity</t>
        </is>
      </c>
      <c r="B17" s="6" t="n">
        <v>26673</v>
      </c>
      <c r="C17" s="6" t="n">
        <v>-2667</v>
      </c>
    </row>
    <row r="18">
      <c r="A18" s="4" t="inlineStr">
        <is>
          <t>Translation exposure due to translation of foreign trade debt</t>
        </is>
      </c>
      <c r="B18" s="5" t="n">
        <v>28806</v>
      </c>
      <c r="C18" s="5" t="n">
        <v>14817</v>
      </c>
      <c r="D18" s="5" t="n">
        <v>15701</v>
      </c>
    </row>
    <row r="19">
      <c r="A19" s="4" t="inlineStr">
        <is>
          <t>Negative impact on profit after tax and equity of translation exposure</t>
        </is>
      </c>
      <c r="B19" s="6" t="n">
        <v>2881</v>
      </c>
      <c r="C19" s="6" t="n">
        <v>1482</v>
      </c>
      <c r="D19" s="6" t="n">
        <v>15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s - Maturity Analysis (Details) - SEK (kr) kr in Thousands</t>
        </is>
      </c>
      <c r="B1" s="2" t="inlineStr">
        <is>
          <t>Dec. 31, 2020</t>
        </is>
      </c>
      <c r="C1" s="2" t="inlineStr">
        <is>
          <t>Dec. 31, 2019</t>
        </is>
      </c>
    </row>
    <row r="2">
      <c r="A2" s="3" t="inlineStr">
        <is>
          <t>Financial Risks</t>
        </is>
      </c>
    </row>
    <row r="3">
      <c r="A3" s="4" t="inlineStr">
        <is>
          <t>Other current liabilities</t>
        </is>
      </c>
      <c r="B3" s="6" t="n">
        <v>9888</v>
      </c>
      <c r="C3" s="6" t="n">
        <v>3394</v>
      </c>
    </row>
    <row r="4">
      <c r="A4" s="4" t="inlineStr">
        <is>
          <t>Less than 6 months</t>
        </is>
      </c>
    </row>
    <row r="5">
      <c r="A5" s="3" t="inlineStr">
        <is>
          <t>Financial Risks</t>
        </is>
      </c>
    </row>
    <row r="6">
      <c r="A6" s="4" t="inlineStr">
        <is>
          <t>Accounts payable</t>
        </is>
      </c>
      <c r="B6" s="5" t="n">
        <v>53827</v>
      </c>
      <c r="C6" s="5" t="n">
        <v>24384</v>
      </c>
    </row>
    <row r="7">
      <c r="A7" s="4" t="inlineStr">
        <is>
          <t>Other current liabilities</t>
        </is>
      </c>
      <c r="B7" s="5" t="n">
        <v>7934</v>
      </c>
      <c r="C7" s="5" t="n">
        <v>2151</v>
      </c>
    </row>
    <row r="8">
      <c r="A8" s="4" t="inlineStr">
        <is>
          <t>Accrued expenses</t>
        </is>
      </c>
      <c r="B8" s="5" t="n">
        <v>34833</v>
      </c>
      <c r="C8" s="5" t="n">
        <v>21982</v>
      </c>
    </row>
    <row r="9">
      <c r="A9" s="4" t="inlineStr">
        <is>
          <t>6 - 12 months</t>
        </is>
      </c>
    </row>
    <row r="10">
      <c r="A10" s="3" t="inlineStr">
        <is>
          <t>Financial Risks</t>
        </is>
      </c>
    </row>
    <row r="11">
      <c r="A11" s="4" t="inlineStr">
        <is>
          <t>Other current liabilities</t>
        </is>
      </c>
      <c r="B11" s="5" t="n">
        <v>1954</v>
      </c>
      <c r="C11" s="5" t="n">
        <v>1243</v>
      </c>
    </row>
    <row r="12">
      <c r="A12" s="4" t="inlineStr">
        <is>
          <t>Accrued expenses</t>
        </is>
      </c>
      <c r="B12" s="6" t="n">
        <v>6552</v>
      </c>
      <c r="C12" s="6" t="n">
        <v>265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SEK (kr) kr in Thousands</t>
        </is>
      </c>
      <c r="B1" s="2" t="inlineStr">
        <is>
          <t>Dec. 31, 2020</t>
        </is>
      </c>
      <c r="C1" s="2" t="inlineStr">
        <is>
          <t>Dec. 31, 2019</t>
        </is>
      </c>
    </row>
    <row r="2">
      <c r="A2" s="3" t="inlineStr">
        <is>
          <t>Prepaid Expenses</t>
        </is>
      </c>
    </row>
    <row r="3">
      <c r="A3" s="4" t="inlineStr">
        <is>
          <t>Prepaid rental charges</t>
        </is>
      </c>
      <c r="C3" s="6" t="n">
        <v>771</v>
      </c>
    </row>
    <row r="4">
      <c r="A4" s="4" t="inlineStr">
        <is>
          <t>Prepaid insurance premiums</t>
        </is>
      </c>
      <c r="B4" s="6" t="n">
        <v>10743</v>
      </c>
    </row>
    <row r="5">
      <c r="A5" s="4" t="inlineStr">
        <is>
          <t>Prepaid expenses for research and development</t>
        </is>
      </c>
      <c r="B5" s="5" t="n">
        <v>640</v>
      </c>
      <c r="C5" s="5" t="n">
        <v>2854</v>
      </c>
    </row>
    <row r="6">
      <c r="A6" s="4" t="inlineStr">
        <is>
          <t>Prepaid transaction costs</t>
        </is>
      </c>
      <c r="C6" s="5" t="n">
        <v>14662</v>
      </c>
    </row>
    <row r="7">
      <c r="A7" s="4" t="inlineStr">
        <is>
          <t>Other prepaid expenses</t>
        </is>
      </c>
      <c r="B7" s="5" t="n">
        <v>6363</v>
      </c>
    </row>
    <row r="8">
      <c r="A8" s="4" t="inlineStr">
        <is>
          <t>Total</t>
        </is>
      </c>
      <c r="B8" s="6" t="n">
        <v>17746</v>
      </c>
      <c r="C8" s="6" t="n">
        <v>1828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ash (Details) - SEK (kr) kr in Thousands</t>
        </is>
      </c>
      <c r="B1" s="2" t="inlineStr">
        <is>
          <t>12 Months Ended</t>
        </is>
      </c>
    </row>
    <row r="2">
      <c r="B2" s="2" t="inlineStr">
        <is>
          <t>Dec. 31, 2020</t>
        </is>
      </c>
      <c r="C2" s="2" t="inlineStr">
        <is>
          <t>Dec. 31, 2019</t>
        </is>
      </c>
      <c r="D2" s="2" t="inlineStr">
        <is>
          <t>Dec. 31, 2018</t>
        </is>
      </c>
    </row>
    <row r="3">
      <c r="A3" s="3" t="inlineStr">
        <is>
          <t>Cash</t>
        </is>
      </c>
    </row>
    <row r="4">
      <c r="A4" s="4" t="inlineStr">
        <is>
          <t>Available balances</t>
        </is>
      </c>
      <c r="B4" s="6" t="n">
        <v>996304</v>
      </c>
      <c r="C4" s="6" t="n">
        <v>753540</v>
      </c>
      <c r="D4" s="6" t="n">
        <v>646175</v>
      </c>
    </row>
    <row r="5">
      <c r="A5" s="4" t="inlineStr">
        <is>
          <t>Total</t>
        </is>
      </c>
      <c r="B5" s="5" t="n">
        <v>996304</v>
      </c>
      <c r="C5" s="5" t="n">
        <v>753540</v>
      </c>
      <c r="D5" s="5" t="n">
        <v>646175</v>
      </c>
    </row>
    <row r="6">
      <c r="A6" s="4" t="inlineStr">
        <is>
          <t>Depreciation</t>
        </is>
      </c>
      <c r="B6" s="5" t="n">
        <v>2823</v>
      </c>
      <c r="C6" s="5" t="n">
        <v>1822</v>
      </c>
      <c r="D6" s="5" t="n">
        <v>51</v>
      </c>
    </row>
    <row r="7">
      <c r="A7" s="4" t="inlineStr">
        <is>
          <t>Change in Provisions</t>
        </is>
      </c>
      <c r="B7" s="5" t="n">
        <v>6634</v>
      </c>
      <c r="C7" s="5" t="n">
        <v>175</v>
      </c>
    </row>
    <row r="8">
      <c r="A8" s="4" t="inlineStr">
        <is>
          <t>Share-based payments</t>
        </is>
      </c>
      <c r="B8" s="5" t="n">
        <v>6012</v>
      </c>
      <c r="C8" s="5" t="n">
        <v>249</v>
      </c>
    </row>
    <row r="9">
      <c r="A9" s="4" t="inlineStr">
        <is>
          <t>Other</t>
        </is>
      </c>
      <c r="B9" s="5" t="n">
        <v>-4</v>
      </c>
      <c r="C9" s="5" t="n">
        <v>62</v>
      </c>
    </row>
    <row r="10">
      <c r="A10" s="4" t="inlineStr">
        <is>
          <t>Total</t>
        </is>
      </c>
      <c r="B10" s="6" t="n">
        <v>15465</v>
      </c>
      <c r="C10" s="6" t="n">
        <v>2308</v>
      </c>
      <c r="D10" s="6" t="n">
        <v>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 Reconciliation of liabilities (Details) - Lease liabilities - SEK (kr) kr in Thousands</t>
        </is>
      </c>
      <c r="B1" s="2" t="inlineStr">
        <is>
          <t>12 Months Ended</t>
        </is>
      </c>
    </row>
    <row r="2">
      <c r="B2" s="2" t="inlineStr">
        <is>
          <t>Dec. 31, 2020</t>
        </is>
      </c>
      <c r="C2" s="2" t="inlineStr">
        <is>
          <t>Dec. 31, 2019</t>
        </is>
      </c>
    </row>
    <row r="3">
      <c r="A3" s="3" t="inlineStr">
        <is>
          <t>Disclosure of reconciliation of liabilities arising from financing activities [abstract]</t>
        </is>
      </c>
    </row>
    <row r="4">
      <c r="A4" s="4" t="inlineStr">
        <is>
          <t>Balance at beginning</t>
        </is>
      </c>
      <c r="B4" s="6" t="n">
        <v>6070</v>
      </c>
      <c r="C4" s="6" t="n">
        <v>1819</v>
      </c>
    </row>
    <row r="5">
      <c r="A5" s="4" t="inlineStr">
        <is>
          <t>Cash - Flow</t>
        </is>
      </c>
      <c r="B5" s="5" t="n">
        <v>-3972</v>
      </c>
      <c r="C5" s="5" t="n">
        <v>-1652</v>
      </c>
    </row>
    <row r="6">
      <c r="A6" s="4" t="inlineStr">
        <is>
          <t>Additional Agreement</t>
        </is>
      </c>
      <c r="B6" s="5" t="n">
        <v>98</v>
      </c>
      <c r="C6" s="5" t="n">
        <v>7527</v>
      </c>
    </row>
    <row r="7">
      <c r="A7" s="4" t="inlineStr">
        <is>
          <t>Business Combinations</t>
        </is>
      </c>
      <c r="B7" s="5" t="n">
        <v>2677</v>
      </c>
    </row>
    <row r="8">
      <c r="A8" s="4" t="inlineStr">
        <is>
          <t>Termination of Agreement</t>
        </is>
      </c>
      <c r="C8" s="5" t="n">
        <v>-1624</v>
      </c>
    </row>
    <row r="9">
      <c r="A9" s="4" t="inlineStr">
        <is>
          <t>Exchange Differences</t>
        </is>
      </c>
      <c r="B9" s="5" t="n">
        <v>-87</v>
      </c>
    </row>
    <row r="10">
      <c r="A10" s="4" t="inlineStr">
        <is>
          <t>Balance at end</t>
        </is>
      </c>
      <c r="B10" s="6" t="n">
        <v>4786</v>
      </c>
      <c r="C10" s="6" t="n">
        <v>607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Group Companies (Details)</t>
        </is>
      </c>
      <c r="B1" s="2" t="inlineStr">
        <is>
          <t>12 Months Ended</t>
        </is>
      </c>
    </row>
    <row r="2">
      <c r="B2" s="2" t="inlineStr">
        <is>
          <t>Dec. 31, 2020</t>
        </is>
      </c>
      <c r="C2" s="2" t="inlineStr">
        <is>
          <t>Dec. 31, 2019</t>
        </is>
      </c>
    </row>
    <row r="3">
      <c r="A3" s="4" t="inlineStr">
        <is>
          <t>Nefecon AB</t>
        </is>
      </c>
    </row>
    <row r="4">
      <c r="A4" s="3" t="inlineStr">
        <is>
          <t>Group Companies</t>
        </is>
      </c>
    </row>
    <row r="5">
      <c r="A5" s="4" t="inlineStr">
        <is>
          <t>Equity interest</t>
        </is>
      </c>
      <c r="B5" s="4" t="inlineStr">
        <is>
          <t>100.00%</t>
        </is>
      </c>
      <c r="C5" s="4" t="inlineStr">
        <is>
          <t>100.00%</t>
        </is>
      </c>
    </row>
    <row r="6">
      <c r="A6" s="4" t="inlineStr">
        <is>
          <t>Calliditas Therapeutics INC</t>
        </is>
      </c>
    </row>
    <row r="7">
      <c r="A7" s="3" t="inlineStr">
        <is>
          <t>Group Companies</t>
        </is>
      </c>
    </row>
    <row r="8">
      <c r="A8" s="4" t="inlineStr">
        <is>
          <t>Equity interest</t>
        </is>
      </c>
      <c r="B8" s="4" t="inlineStr">
        <is>
          <t>100.00%</t>
        </is>
      </c>
      <c r="C8" s="4" t="inlineStr">
        <is>
          <t>100.00%</t>
        </is>
      </c>
    </row>
    <row r="9">
      <c r="A9" s="4" t="inlineStr">
        <is>
          <t>Genkyotex SA</t>
        </is>
      </c>
    </row>
    <row r="10">
      <c r="A10" s="3" t="inlineStr">
        <is>
          <t>Group Companies</t>
        </is>
      </c>
    </row>
    <row r="11">
      <c r="A11" s="4" t="inlineStr">
        <is>
          <t>Equity interest</t>
        </is>
      </c>
      <c r="B11" s="4" t="inlineStr">
        <is>
          <t>86.2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3" customWidth="1" min="2" max="2"/>
    <col width="28" customWidth="1" min="3" max="3"/>
    <col width="28" customWidth="1" min="4" max="4"/>
  </cols>
  <sheetData>
    <row r="1">
      <c r="A1" s="1" t="inlineStr">
        <is>
          <t>Equity - Share Capital and Other Contributed Capital (Details) kr / shares in Units, kr in Thousands</t>
        </is>
      </c>
      <c r="B1" s="2" t="inlineStr">
        <is>
          <t>12 Months Ended</t>
        </is>
      </c>
    </row>
    <row r="2">
      <c r="B2" s="2" t="inlineStr">
        <is>
          <t>Dec. 31, 2020SEK (kr)Votekr / sharesshares</t>
        </is>
      </c>
      <c r="C2" s="2" t="inlineStr">
        <is>
          <t>Dec. 31, 2019SEK (kr)shares</t>
        </is>
      </c>
      <c r="D2" s="2" t="inlineStr">
        <is>
          <t>Dec. 31, 2018SEK (kr)shares</t>
        </is>
      </c>
    </row>
    <row r="3">
      <c r="A3" s="3" t="inlineStr">
        <is>
          <t>Changes in equity [abstract]</t>
        </is>
      </c>
    </row>
    <row r="4">
      <c r="A4" s="4" t="inlineStr">
        <is>
          <t>Opening shareholders equity</t>
        </is>
      </c>
      <c r="B4" s="6" t="n">
        <v>788071</v>
      </c>
      <c r="C4" s="6" t="n">
        <v>618175</v>
      </c>
      <c r="D4" s="6" t="n">
        <v>33176</v>
      </c>
    </row>
    <row r="5">
      <c r="A5" s="4" t="inlineStr">
        <is>
          <t>Share-based payment</t>
        </is>
      </c>
      <c r="B5" s="5" t="n">
        <v>6012</v>
      </c>
      <c r="C5" s="5" t="n">
        <v>249</v>
      </c>
      <c r="D5" s="5" t="n">
        <v>29999</v>
      </c>
    </row>
    <row r="6">
      <c r="A6" s="4" t="inlineStr">
        <is>
          <t>Exercise of warrants</t>
        </is>
      </c>
      <c r="B6" s="5" t="n">
        <v>59251</v>
      </c>
    </row>
    <row r="7">
      <c r="A7" s="4" t="inlineStr">
        <is>
          <t>Equity at the end of period</t>
        </is>
      </c>
      <c r="B7" s="6" t="n">
        <v>1256300</v>
      </c>
      <c r="C7" s="5" t="n">
        <v>788071</v>
      </c>
      <c r="D7" s="5" t="n">
        <v>618175</v>
      </c>
    </row>
    <row r="8">
      <c r="A8" s="4" t="inlineStr">
        <is>
          <t>Vote per share | Vote</t>
        </is>
      </c>
      <c r="B8" s="5" t="n">
        <v>1</v>
      </c>
    </row>
    <row r="9">
      <c r="A9" s="4" t="inlineStr">
        <is>
          <t>Quotient value (per share) | kr / shares</t>
        </is>
      </c>
      <c r="B9" s="7" t="n">
        <v>0.04</v>
      </c>
    </row>
    <row r="10">
      <c r="A10" s="4" t="inlineStr">
        <is>
          <t>Shares held in treasury</t>
        </is>
      </c>
      <c r="B10" s="6" t="n">
        <v>0</v>
      </c>
    </row>
    <row r="11">
      <c r="A11" s="4" t="inlineStr">
        <is>
          <t>Share Capital</t>
        </is>
      </c>
    </row>
    <row r="12">
      <c r="A12" s="3" t="inlineStr">
        <is>
          <t>Changes in equity [abstract]</t>
        </is>
      </c>
    </row>
    <row r="13">
      <c r="A13" s="4" t="inlineStr">
        <is>
          <t>Opening shareholders equity</t>
        </is>
      </c>
      <c r="B13" s="6" t="n">
        <v>1548</v>
      </c>
      <c r="C13" s="6" t="n">
        <v>1408</v>
      </c>
      <c r="D13" s="6" t="n">
        <v>667</v>
      </c>
    </row>
    <row r="14">
      <c r="A14" s="4" t="inlineStr">
        <is>
          <t>Total registered shares at the beginning of period | shares</t>
        </is>
      </c>
      <c r="B14" s="5" t="n">
        <v>38707638</v>
      </c>
      <c r="C14" s="5" t="n">
        <v>35202347</v>
      </c>
      <c r="D14" s="5" t="n">
        <v>16673000</v>
      </c>
    </row>
    <row r="15">
      <c r="A15" s="4" t="inlineStr">
        <is>
          <t>Offset issue</t>
        </is>
      </c>
      <c r="D15" s="6" t="n">
        <v>84</v>
      </c>
    </row>
    <row r="16">
      <c r="A16" s="4" t="inlineStr">
        <is>
          <t>Offset issue (In shares) | shares</t>
        </is>
      </c>
      <c r="D16" s="5" t="n">
        <v>2114903</v>
      </c>
    </row>
    <row r="17">
      <c r="A17" s="4" t="inlineStr">
        <is>
          <t>New share issue</t>
        </is>
      </c>
      <c r="B17" s="6" t="n">
        <v>397</v>
      </c>
      <c r="C17" s="6" t="n">
        <v>140</v>
      </c>
      <c r="D17" s="6" t="n">
        <v>657</v>
      </c>
    </row>
    <row r="18">
      <c r="A18" s="4" t="inlineStr">
        <is>
          <t>New issue of shares during the period | shares</t>
        </is>
      </c>
      <c r="B18" s="5" t="n">
        <v>9937446</v>
      </c>
      <c r="C18" s="5" t="n">
        <v>3505291</v>
      </c>
      <c r="D18" s="5" t="n">
        <v>16414444</v>
      </c>
    </row>
    <row r="19">
      <c r="A19" s="4" t="inlineStr">
        <is>
          <t>Exercise of warrants</t>
        </is>
      </c>
      <c r="B19" s="6" t="n">
        <v>52</v>
      </c>
    </row>
    <row r="20">
      <c r="A20" s="4" t="inlineStr">
        <is>
          <t>Exercise of warrants (in shares) | shares</t>
        </is>
      </c>
      <c r="B20" s="5" t="n">
        <v>1296500</v>
      </c>
    </row>
    <row r="21">
      <c r="A21" s="4" t="inlineStr">
        <is>
          <t>Total registered shares at the end of period | shares</t>
        </is>
      </c>
      <c r="B21" s="5" t="n">
        <v>49941584</v>
      </c>
      <c r="C21" s="5" t="n">
        <v>38707638</v>
      </c>
      <c r="D21" s="5" t="n">
        <v>35202347</v>
      </c>
    </row>
    <row r="22">
      <c r="A22" s="4" t="inlineStr">
        <is>
          <t>Equity at the end of period</t>
        </is>
      </c>
      <c r="B22" s="6" t="n">
        <v>1998</v>
      </c>
      <c r="C22" s="6" t="n">
        <v>1548</v>
      </c>
      <c r="D22" s="6" t="n">
        <v>1408</v>
      </c>
    </row>
    <row r="23">
      <c r="A23" s="4" t="inlineStr">
        <is>
          <t>Additional Paid-in Capital</t>
        </is>
      </c>
    </row>
    <row r="24">
      <c r="A24" s="3" t="inlineStr">
        <is>
          <t>Changes in equity [abstract]</t>
        </is>
      </c>
    </row>
    <row r="25">
      <c r="A25" s="4" t="inlineStr">
        <is>
          <t>Opening shareholders equity</t>
        </is>
      </c>
      <c r="B25" s="5" t="n">
        <v>1274664</v>
      </c>
      <c r="C25" s="5" t="n">
        <v>1072319</v>
      </c>
      <c r="D25" s="5" t="n">
        <v>352959</v>
      </c>
    </row>
    <row r="26">
      <c r="A26" s="4" t="inlineStr">
        <is>
          <t>Premiums received from warrants</t>
        </is>
      </c>
      <c r="C26" s="5" t="n">
        <v>2834</v>
      </c>
      <c r="D26" s="5" t="n">
        <v>2826</v>
      </c>
    </row>
    <row r="27">
      <c r="A27" s="4" t="inlineStr">
        <is>
          <t>Contributions from shareholders</t>
        </is>
      </c>
      <c r="D27" s="5" t="n">
        <v>29999</v>
      </c>
    </row>
    <row r="28">
      <c r="A28" s="4" t="inlineStr">
        <is>
          <t>Share-based payment</t>
        </is>
      </c>
      <c r="B28" s="5" t="n">
        <v>6012</v>
      </c>
      <c r="C28" s="5" t="n">
        <v>249</v>
      </c>
      <c r="D28" s="5" t="n">
        <v>29999</v>
      </c>
    </row>
    <row r="29">
      <c r="A29" s="4" t="inlineStr">
        <is>
          <t>Interest from capital contributions from shareholders</t>
        </is>
      </c>
      <c r="D29" s="5" t="n">
        <v>3059</v>
      </c>
    </row>
    <row r="30">
      <c r="A30" s="4" t="inlineStr">
        <is>
          <t>Offset issue</t>
        </is>
      </c>
      <c r="D30" s="5" t="n">
        <v>-84</v>
      </c>
    </row>
    <row r="31">
      <c r="A31" s="4" t="inlineStr">
        <is>
          <t>New share issue</t>
        </is>
      </c>
      <c r="B31" s="5" t="n">
        <v>793304</v>
      </c>
      <c r="C31" s="5" t="n">
        <v>199262</v>
      </c>
      <c r="D31" s="5" t="n">
        <v>683560</v>
      </c>
    </row>
    <row r="32">
      <c r="A32" s="4" t="inlineStr">
        <is>
          <t>Exercise of warrants</t>
        </is>
      </c>
      <c r="B32" s="5" t="n">
        <v>59199</v>
      </c>
    </row>
    <row r="33">
      <c r="A33" s="4" t="inlineStr">
        <is>
          <t>Equity at the end of period</t>
        </is>
      </c>
      <c r="B33" s="6" t="n">
        <v>2133179</v>
      </c>
      <c r="C33" s="6" t="n">
        <v>1274664</v>
      </c>
      <c r="D33" s="6" t="n">
        <v>107231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Earnings Per Share (Details) - SEK (kr) k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Balance at January 1</t>
        </is>
      </c>
      <c r="B4" s="6" t="n">
        <v>-45</v>
      </c>
      <c r="C4" s="6" t="n">
        <v>-34</v>
      </c>
      <c r="D4" s="6" t="n">
        <v>-40</v>
      </c>
    </row>
    <row r="5">
      <c r="A5" s="4" t="inlineStr">
        <is>
          <t>Change for the year ended</t>
        </is>
      </c>
      <c r="B5" s="5" t="n">
        <v>-6045</v>
      </c>
      <c r="C5" s="5" t="n">
        <v>-11</v>
      </c>
      <c r="D5" s="5" t="n">
        <v>6</v>
      </c>
    </row>
    <row r="6">
      <c r="A6" s="4" t="inlineStr">
        <is>
          <t>Balance at December 31</t>
        </is>
      </c>
      <c r="B6" s="6" t="n">
        <v>-6090</v>
      </c>
      <c r="C6" s="6" t="n">
        <v>-45</v>
      </c>
      <c r="D6" s="6" t="n">
        <v>-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SEK (kr) kr in Thousand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Opening balance</t>
        </is>
      </c>
      <c r="B4" s="6" t="n">
        <v>55361</v>
      </c>
      <c r="C4" s="6" t="n">
        <v>175</v>
      </c>
    </row>
    <row r="5">
      <c r="A5" s="4" t="inlineStr">
        <is>
          <t>Provisions for the year</t>
        </is>
      </c>
      <c r="B5" s="5" t="n">
        <v>56855</v>
      </c>
      <c r="C5" s="5" t="n">
        <v>175</v>
      </c>
    </row>
    <row r="6">
      <c r="A6" s="4" t="inlineStr">
        <is>
          <t>Exchange differences</t>
        </is>
      </c>
      <c r="B6" s="5" t="n">
        <v>-1669</v>
      </c>
    </row>
    <row r="7">
      <c r="A7" s="4" t="inlineStr">
        <is>
          <t>Total</t>
        </is>
      </c>
      <c r="B7" s="5" t="n">
        <v>55361</v>
      </c>
      <c r="C7" s="5" t="n">
        <v>175</v>
      </c>
    </row>
    <row r="8">
      <c r="A8" s="4" t="inlineStr">
        <is>
          <t>Social Security Costs on Share-Based Payment</t>
        </is>
      </c>
    </row>
    <row r="9">
      <c r="A9" s="3" t="inlineStr">
        <is>
          <t>Reconciliation of changes in other provisions [abstract]</t>
        </is>
      </c>
    </row>
    <row r="10">
      <c r="A10" s="4" t="inlineStr">
        <is>
          <t>Opening balance</t>
        </is>
      </c>
      <c r="B10" s="5" t="n">
        <v>4972</v>
      </c>
      <c r="C10" s="5" t="n">
        <v>175</v>
      </c>
    </row>
    <row r="11">
      <c r="A11" s="4" t="inlineStr">
        <is>
          <t>Provisions for the year</t>
        </is>
      </c>
      <c r="B11" s="5" t="n">
        <v>4797</v>
      </c>
      <c r="C11" s="5" t="n">
        <v>175</v>
      </c>
    </row>
    <row r="12">
      <c r="A12" s="4" t="inlineStr">
        <is>
          <t>Total</t>
        </is>
      </c>
      <c r="B12" s="5" t="n">
        <v>4972</v>
      </c>
      <c r="C12" s="6" t="n">
        <v>175</v>
      </c>
    </row>
    <row r="13">
      <c r="A13" s="4" t="inlineStr">
        <is>
          <t>Contingent Consideration</t>
        </is>
      </c>
    </row>
    <row r="14">
      <c r="A14" s="3" t="inlineStr">
        <is>
          <t>Reconciliation of changes in other provisions [abstract]</t>
        </is>
      </c>
    </row>
    <row r="15">
      <c r="A15" s="4" t="inlineStr">
        <is>
          <t>Opening balance</t>
        </is>
      </c>
      <c r="B15" s="5" t="n">
        <v>48969</v>
      </c>
    </row>
    <row r="16">
      <c r="A16" s="4" t="inlineStr">
        <is>
          <t>Provisions for the year</t>
        </is>
      </c>
      <c r="B16" s="5" t="n">
        <v>50614</v>
      </c>
    </row>
    <row r="17">
      <c r="A17" s="4" t="inlineStr">
        <is>
          <t>Exchange differences</t>
        </is>
      </c>
      <c r="B17" s="5" t="n">
        <v>-1645</v>
      </c>
    </row>
    <row r="18">
      <c r="A18" s="4" t="inlineStr">
        <is>
          <t>Total</t>
        </is>
      </c>
      <c r="B18" s="5" t="n">
        <v>48969</v>
      </c>
    </row>
    <row r="19">
      <c r="A19" s="4" t="inlineStr">
        <is>
          <t>Other Provision</t>
        </is>
      </c>
    </row>
    <row r="20">
      <c r="A20" s="3" t="inlineStr">
        <is>
          <t>Reconciliation of changes in other provisions [abstract]</t>
        </is>
      </c>
    </row>
    <row r="21">
      <c r="A21" s="4" t="inlineStr">
        <is>
          <t>Opening balance</t>
        </is>
      </c>
      <c r="B21" s="5" t="n">
        <v>1419</v>
      </c>
    </row>
    <row r="22">
      <c r="A22" s="4" t="inlineStr">
        <is>
          <t>Provisions for the year</t>
        </is>
      </c>
      <c r="B22" s="5" t="n">
        <v>1443</v>
      </c>
    </row>
    <row r="23">
      <c r="A23" s="4" t="inlineStr">
        <is>
          <t>Exchange differences</t>
        </is>
      </c>
      <c r="B23" s="5" t="n">
        <v>-24</v>
      </c>
    </row>
    <row r="24">
      <c r="A24" s="4" t="inlineStr">
        <is>
          <t>Total</t>
        </is>
      </c>
      <c r="B24" s="6" t="n">
        <v>141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uditor's Fee</t>
        </is>
      </c>
      <c r="B1" s="2" t="inlineStr">
        <is>
          <t>12 Months Ended</t>
        </is>
      </c>
    </row>
    <row r="2">
      <c r="B2" s="2" t="inlineStr">
        <is>
          <t>Dec. 31, 2020</t>
        </is>
      </c>
    </row>
    <row r="3">
      <c r="A3" s="3" t="inlineStr">
        <is>
          <t>Auditors' Fee</t>
        </is>
      </c>
    </row>
    <row r="4">
      <c r="A4" s="4" t="inlineStr">
        <is>
          <t>Auditors' Fee</t>
        </is>
      </c>
      <c r="B4" s="4" t="inlineStr">
        <is>
          <t>Note 6 Auditors’ Fee ​ ​ ​ ​ ​ ​ ​ ​ ​ ​ Year Ended December 31, ​ 2020 2019 2018 Ernst &amp; Young AB ​ Audit services 4,449 645 509 Other audit activities 3,774 3,343 1,861 Other services — 98 — Total ​ 8,223 ​ 4,086 ​ 2,370 ​ ​ ​ ​ ​ ​ ​ KPMG ​ ​ ​ ​ ​ Audit services ​ 102 ​ — ​ — Other audit activities ​ 2,552 ​ — ​ — Total ​ 2,654 ​ — ​ — ​ ​ ​ ​ ​ ​ ​ Other auditors ​ ​ ​ ​ ​ Audit services ​ 102 ​ — ​ — Total ​ 102 ​ — ​ — ​ ​ ​ ​ ​ ​ ​ Total audit fee ​ 10,979 ​ 4,086 ​ 2,370 ​ Audit assignments relate to the statutory audit of the financial statements and the accounts, as well as the management of the Board of Directors and the CEO. This includes other responsibilities that it is incumbent upon the company’s auditor to perform including providing advice or any other assistance that may result from observations in such review or the conduct of such other responsibilities. Other auditing activities are those services in accordance with a special agreement on financial statements. Other services include advice on accounting issues and advice on processes and internal contro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1" customWidth="1" min="2" max="2"/>
    <col width="22" customWidth="1" min="3" max="3"/>
  </cols>
  <sheetData>
    <row r="1">
      <c r="A1" s="1" t="inlineStr">
        <is>
          <t>Provisions - Contingent Consideration (Details) kr in Thousands, € in Millions</t>
        </is>
      </c>
      <c r="B1" s="2" t="inlineStr">
        <is>
          <t>Dec. 31, 2020EUR (€)</t>
        </is>
      </c>
      <c r="C1" s="2" t="inlineStr">
        <is>
          <t>Dec. 31, 2020SEK (kr)</t>
        </is>
      </c>
    </row>
    <row r="2">
      <c r="A2" s="3" t="inlineStr">
        <is>
          <t>Disclosure of other provisions [line items]</t>
        </is>
      </c>
    </row>
    <row r="3">
      <c r="A3" s="4" t="inlineStr">
        <is>
          <t>Contingent consideration | kr</t>
        </is>
      </c>
      <c r="C3" s="6" t="n">
        <v>50614</v>
      </c>
    </row>
    <row r="4">
      <c r="A4" s="4" t="inlineStr">
        <is>
          <t>Discount rate</t>
        </is>
      </c>
      <c r="B4" s="4" t="inlineStr">
        <is>
          <t>10.00%</t>
        </is>
      </c>
      <c r="C4" s="4" t="inlineStr">
        <is>
          <t>10.00%</t>
        </is>
      </c>
    </row>
    <row r="5">
      <c r="A5" s="4" t="inlineStr">
        <is>
          <t>Milestone 1</t>
        </is>
      </c>
    </row>
    <row r="6">
      <c r="A6" s="3" t="inlineStr">
        <is>
          <t>Disclosure of other provisions [line items]</t>
        </is>
      </c>
    </row>
    <row r="7">
      <c r="A7" s="4" t="inlineStr">
        <is>
          <t>Contingent consideration</t>
        </is>
      </c>
      <c r="B7" s="12" t="n">
        <v>30</v>
      </c>
    </row>
    <row r="8">
      <c r="A8" s="4" t="inlineStr">
        <is>
          <t>Milestone 2</t>
        </is>
      </c>
    </row>
    <row r="9">
      <c r="A9" s="3" t="inlineStr">
        <is>
          <t>Disclosure of other provisions [line items]</t>
        </is>
      </c>
    </row>
    <row r="10">
      <c r="A10" s="4" t="inlineStr">
        <is>
          <t>Contingent consideration</t>
        </is>
      </c>
      <c r="B10" s="5" t="n">
        <v>15</v>
      </c>
    </row>
    <row r="11">
      <c r="A11" s="4" t="inlineStr">
        <is>
          <t>Milestone 3</t>
        </is>
      </c>
    </row>
    <row r="12">
      <c r="A12" s="3" t="inlineStr">
        <is>
          <t>Disclosure of other provisions [line items]</t>
        </is>
      </c>
    </row>
    <row r="13">
      <c r="A13" s="4" t="inlineStr">
        <is>
          <t>Contingent consideration</t>
        </is>
      </c>
      <c r="B13" s="12" t="n">
        <v>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Pension Liabilities - Net obligation per country (Details) kr in Thousands</t>
        </is>
      </c>
      <c r="B1" s="2" t="inlineStr">
        <is>
          <t>Dec. 31, 2020SEK (kr)</t>
        </is>
      </c>
    </row>
    <row r="2">
      <c r="A2" s="3" t="inlineStr">
        <is>
          <t>Disclosure of defined benefit plans [line items]</t>
        </is>
      </c>
    </row>
    <row r="3">
      <c r="A3" s="4" t="inlineStr">
        <is>
          <t>Net obligation</t>
        </is>
      </c>
      <c r="B3" s="6" t="n">
        <v>8296</v>
      </c>
    </row>
    <row r="4">
      <c r="A4" s="4" t="inlineStr">
        <is>
          <t>Defined-Benefit Pension Plan</t>
        </is>
      </c>
    </row>
    <row r="5">
      <c r="A5" s="3" t="inlineStr">
        <is>
          <t>Disclosure of defined benefit plans [line items]</t>
        </is>
      </c>
    </row>
    <row r="6">
      <c r="A6" s="4" t="inlineStr">
        <is>
          <t>Net obligation</t>
        </is>
      </c>
      <c r="B6" s="5" t="n">
        <v>8296</v>
      </c>
    </row>
    <row r="7">
      <c r="A7" s="4" t="inlineStr">
        <is>
          <t>Switzerland | Defined-Benefit Pension Plan</t>
        </is>
      </c>
    </row>
    <row r="8">
      <c r="A8" s="3" t="inlineStr">
        <is>
          <t>Disclosure of defined benefit plans [line items]</t>
        </is>
      </c>
    </row>
    <row r="9">
      <c r="A9" s="4" t="inlineStr">
        <is>
          <t>Net obligation</t>
        </is>
      </c>
      <c r="B9" s="5" t="n">
        <v>8124</v>
      </c>
    </row>
    <row r="10">
      <c r="A10" s="4" t="inlineStr">
        <is>
          <t>France | Defined-Benefit Pension Plan</t>
        </is>
      </c>
    </row>
    <row r="11">
      <c r="A11" s="3" t="inlineStr">
        <is>
          <t>Disclosure of defined benefit plans [line items]</t>
        </is>
      </c>
    </row>
    <row r="12">
      <c r="A12" s="4" t="inlineStr">
        <is>
          <t>Net obligation</t>
        </is>
      </c>
      <c r="B12" s="6" t="n">
        <v>17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Pension Liabilities - Changes in the defined-benefit pension obligations (Details) kr in Thousands</t>
        </is>
      </c>
      <c r="B1" s="2" t="inlineStr">
        <is>
          <t>12 Months Ended</t>
        </is>
      </c>
    </row>
    <row r="2">
      <c r="B2" s="2" t="inlineStr">
        <is>
          <t>Dec. 31, 2020SEK (kr)</t>
        </is>
      </c>
    </row>
    <row r="3">
      <c r="A3" s="3" t="inlineStr">
        <is>
          <t>Disclosure of defined benefit plans [line items]</t>
        </is>
      </c>
    </row>
    <row r="4">
      <c r="A4" s="4" t="inlineStr">
        <is>
          <t>Subtotal included in other items of comprehensive income</t>
        </is>
      </c>
      <c r="B4" s="6" t="n">
        <v>1216</v>
      </c>
    </row>
    <row r="5">
      <c r="A5" s="4" t="inlineStr">
        <is>
          <t>Defined-Benefit Pension Plan</t>
        </is>
      </c>
    </row>
    <row r="6">
      <c r="A6" s="3" t="inlineStr">
        <is>
          <t>Disclosure of defined benefit plans [line items]</t>
        </is>
      </c>
    </row>
    <row r="7">
      <c r="A7" s="4" t="inlineStr">
        <is>
          <t>Balance at the beginning</t>
        </is>
      </c>
      <c r="B7" s="5" t="n">
        <v>0</v>
      </c>
    </row>
    <row r="8">
      <c r="A8" s="4" t="inlineStr">
        <is>
          <t>Business combinations</t>
        </is>
      </c>
      <c r="B8" s="5" t="n">
        <v>-9103</v>
      </c>
    </row>
    <row r="9">
      <c r="A9" s="4" t="inlineStr">
        <is>
          <t>Service costs</t>
        </is>
      </c>
      <c r="B9" s="5" t="n">
        <v>-573</v>
      </c>
    </row>
    <row r="10">
      <c r="A10" s="4" t="inlineStr">
        <is>
          <t>Interest expense</t>
        </is>
      </c>
      <c r="B10" s="5" t="n">
        <v>-4</v>
      </c>
    </row>
    <row r="11">
      <c r="A11" s="4" t="inlineStr">
        <is>
          <t>Curtailment</t>
        </is>
      </c>
      <c r="B11" s="5" t="n">
        <v>-10</v>
      </c>
    </row>
    <row r="12">
      <c r="A12" s="4" t="inlineStr">
        <is>
          <t>Employee contribution</t>
        </is>
      </c>
      <c r="B12" s="5" t="n">
        <v>45</v>
      </c>
    </row>
    <row r="13">
      <c r="A13" s="4" t="inlineStr">
        <is>
          <t>Subtotal included in the statement of consolidated operations</t>
        </is>
      </c>
      <c r="B13" s="5" t="n">
        <v>-542</v>
      </c>
    </row>
    <row r="14">
      <c r="A14" s="4" t="inlineStr">
        <is>
          <t>Amounts paid/received</t>
        </is>
      </c>
      <c r="B14" s="5" t="n">
        <v>0</v>
      </c>
    </row>
    <row r="15">
      <c r="A15" s="4" t="inlineStr">
        <is>
          <t>Return on assets (excluding interest expenses)</t>
        </is>
      </c>
      <c r="B15" s="5" t="n">
        <v>-5</v>
      </c>
    </row>
    <row r="16">
      <c r="A16" s="4" t="inlineStr">
        <is>
          <t>Actuarial gains/(losses) related to changes in demographic assumptions</t>
        </is>
      </c>
      <c r="B16" s="5" t="n">
        <v>1903</v>
      </c>
    </row>
    <row r="17">
      <c r="A17" s="4" t="inlineStr">
        <is>
          <t>Actuarial gains/(losses) related to changes in financial assumptions</t>
        </is>
      </c>
      <c r="B17" s="5" t="n">
        <v>-273</v>
      </c>
    </row>
    <row r="18">
      <c r="A18" s="4" t="inlineStr">
        <is>
          <t>Other actuarial gains/(losses)</t>
        </is>
      </c>
      <c r="B18" s="5" t="n">
        <v>-411</v>
      </c>
    </row>
    <row r="19">
      <c r="A19" s="4" t="inlineStr">
        <is>
          <t>Subtotal included in other items of comprehensive income</t>
        </is>
      </c>
      <c r="B19" s="5" t="n">
        <v>1214</v>
      </c>
    </row>
    <row r="20">
      <c r="A20" s="4" t="inlineStr">
        <is>
          <t>Employer contributions</t>
        </is>
      </c>
      <c r="B20" s="5" t="n">
        <v>47</v>
      </c>
    </row>
    <row r="21">
      <c r="A21" s="4" t="inlineStr">
        <is>
          <t>Currency translation effect</t>
        </is>
      </c>
      <c r="B21" s="5" t="n">
        <v>88</v>
      </c>
    </row>
    <row r="22">
      <c r="A22" s="4" t="inlineStr">
        <is>
          <t>Balance at the end</t>
        </is>
      </c>
      <c r="B22" s="5" t="n">
        <v>-8296</v>
      </c>
    </row>
    <row r="23">
      <c r="A23" s="4" t="inlineStr">
        <is>
          <t>Defined Benefit Plan Obligation | Defined-Benefit Pension Plan</t>
        </is>
      </c>
    </row>
    <row r="24">
      <c r="A24" s="3" t="inlineStr">
        <is>
          <t>Disclosure of defined benefit plans [line items]</t>
        </is>
      </c>
    </row>
    <row r="25">
      <c r="A25" s="4" t="inlineStr">
        <is>
          <t>Balance at the end</t>
        </is>
      </c>
      <c r="B25" s="5" t="n">
        <v>19365</v>
      </c>
    </row>
    <row r="26">
      <c r="A26" s="4" t="inlineStr">
        <is>
          <t>Defined Benefit Plan Obligation | Switzerland | Defined-Benefit Pension Plan</t>
        </is>
      </c>
    </row>
    <row r="27">
      <c r="A27" s="3" t="inlineStr">
        <is>
          <t>Disclosure of defined benefit plans [line items]</t>
        </is>
      </c>
    </row>
    <row r="28">
      <c r="A28" s="4" t="inlineStr">
        <is>
          <t>Balance at the beginning</t>
        </is>
      </c>
      <c r="B28" s="5" t="n">
        <v>0</v>
      </c>
    </row>
    <row r="29">
      <c r="A29" s="4" t="inlineStr">
        <is>
          <t>Business combinations</t>
        </is>
      </c>
      <c r="B29" s="5" t="n">
        <v>-19565</v>
      </c>
    </row>
    <row r="30">
      <c r="A30" s="4" t="inlineStr">
        <is>
          <t>Service costs</t>
        </is>
      </c>
      <c r="B30" s="5" t="n">
        <v>-567</v>
      </c>
    </row>
    <row r="31">
      <c r="A31" s="4" t="inlineStr">
        <is>
          <t>Interest expense</t>
        </is>
      </c>
      <c r="B31" s="5" t="n">
        <v>-10</v>
      </c>
    </row>
    <row r="32">
      <c r="A32" s="4" t="inlineStr">
        <is>
          <t>Curtailment</t>
        </is>
      </c>
      <c r="B32" s="5" t="n">
        <v>-20</v>
      </c>
    </row>
    <row r="33">
      <c r="A33" s="4" t="inlineStr">
        <is>
          <t>Subtotal included in the statement of consolidated operations</t>
        </is>
      </c>
      <c r="B33" s="5" t="n">
        <v>-597</v>
      </c>
    </row>
    <row r="34">
      <c r="A34" s="4" t="inlineStr">
        <is>
          <t>Amounts paid/received</t>
        </is>
      </c>
      <c r="B34" s="5" t="n">
        <v>-410</v>
      </c>
    </row>
    <row r="35">
      <c r="A35" s="4" t="inlineStr">
        <is>
          <t>Actuarial gains/(losses) related to changes in demographic assumptions</t>
        </is>
      </c>
      <c r="B35" s="5" t="n">
        <v>1858</v>
      </c>
    </row>
    <row r="36">
      <c r="A36" s="4" t="inlineStr">
        <is>
          <t>Actuarial gains/(losses) related to changes in financial assumptions</t>
        </is>
      </c>
      <c r="B36" s="5" t="n">
        <v>-273</v>
      </c>
    </row>
    <row r="37">
      <c r="A37" s="4" t="inlineStr">
        <is>
          <t>Other actuarial gains/(losses)</t>
        </is>
      </c>
      <c r="B37" s="5" t="n">
        <v>-411</v>
      </c>
    </row>
    <row r="38">
      <c r="A38" s="4" t="inlineStr">
        <is>
          <t>Subtotal included in other items of comprehensive income</t>
        </is>
      </c>
      <c r="B38" s="5" t="n">
        <v>1174</v>
      </c>
    </row>
    <row r="39">
      <c r="A39" s="4" t="inlineStr">
        <is>
          <t>Currency translation effect</t>
        </is>
      </c>
      <c r="B39" s="5" t="n">
        <v>205</v>
      </c>
    </row>
    <row r="40">
      <c r="A40" s="4" t="inlineStr">
        <is>
          <t>Balance at the end</t>
        </is>
      </c>
      <c r="B40" s="5" t="n">
        <v>-19193</v>
      </c>
    </row>
    <row r="41">
      <c r="A41" s="4" t="inlineStr">
        <is>
          <t>Defined Benefit Plan Obligation | France | Defined-Benefit Pension Plan</t>
        </is>
      </c>
    </row>
    <row r="42">
      <c r="A42" s="3" t="inlineStr">
        <is>
          <t>Disclosure of defined benefit plans [line items]</t>
        </is>
      </c>
    </row>
    <row r="43">
      <c r="A43" s="4" t="inlineStr">
        <is>
          <t>Balance at the beginning</t>
        </is>
      </c>
      <c r="B43" s="5" t="n">
        <v>0</v>
      </c>
    </row>
    <row r="44">
      <c r="A44" s="4" t="inlineStr">
        <is>
          <t>Business combinations</t>
        </is>
      </c>
      <c r="B44" s="5" t="n">
        <v>-211</v>
      </c>
    </row>
    <row r="45">
      <c r="A45" s="4" t="inlineStr">
        <is>
          <t>Service costs</t>
        </is>
      </c>
      <c r="B45" s="5" t="n">
        <v>-6</v>
      </c>
    </row>
    <row r="46">
      <c r="A46" s="4" t="inlineStr">
        <is>
          <t>Subtotal included in the statement of consolidated operations</t>
        </is>
      </c>
      <c r="B46" s="5" t="n">
        <v>-6</v>
      </c>
    </row>
    <row r="47">
      <c r="A47" s="4" t="inlineStr">
        <is>
          <t>Actuarial gains/(losses) related to changes in demographic assumptions</t>
        </is>
      </c>
      <c r="B47" s="5" t="n">
        <v>45</v>
      </c>
    </row>
    <row r="48">
      <c r="A48" s="4" t="inlineStr">
        <is>
          <t>Subtotal included in other items of comprehensive income</t>
        </is>
      </c>
      <c r="B48" s="5" t="n">
        <v>45</v>
      </c>
    </row>
    <row r="49">
      <c r="A49" s="4" t="inlineStr">
        <is>
          <t>Balance at the end</t>
        </is>
      </c>
      <c r="B49" s="5" t="n">
        <v>-172</v>
      </c>
    </row>
    <row r="50">
      <c r="A50" s="4" t="inlineStr">
        <is>
          <t>Fair Value of Plan Assets | Switzerland | Defined-Benefit Pension Plan</t>
        </is>
      </c>
    </row>
    <row r="51">
      <c r="A51" s="3" t="inlineStr">
        <is>
          <t>Disclosure of defined benefit plans [line items]</t>
        </is>
      </c>
    </row>
    <row r="52">
      <c r="A52" s="4" t="inlineStr">
        <is>
          <t>Balance at the beginning</t>
        </is>
      </c>
      <c r="B52" s="5" t="n">
        <v>0</v>
      </c>
    </row>
    <row r="53">
      <c r="A53" s="4" t="inlineStr">
        <is>
          <t>Business combinations</t>
        </is>
      </c>
      <c r="B53" s="5" t="n">
        <v>10673</v>
      </c>
    </row>
    <row r="54">
      <c r="A54" s="4" t="inlineStr">
        <is>
          <t>Interest expense</t>
        </is>
      </c>
      <c r="B54" s="5" t="n">
        <v>6</v>
      </c>
    </row>
    <row r="55">
      <c r="A55" s="4" t="inlineStr">
        <is>
          <t>Curtailment</t>
        </is>
      </c>
      <c r="B55" s="5" t="n">
        <v>10</v>
      </c>
    </row>
    <row r="56">
      <c r="A56" s="4" t="inlineStr">
        <is>
          <t>Employee contribution</t>
        </is>
      </c>
      <c r="B56" s="5" t="n">
        <v>45</v>
      </c>
    </row>
    <row r="57">
      <c r="A57" s="4" t="inlineStr">
        <is>
          <t>Subtotal included in the statement of consolidated operations</t>
        </is>
      </c>
      <c r="B57" s="5" t="n">
        <v>61</v>
      </c>
    </row>
    <row r="58">
      <c r="A58" s="4" t="inlineStr">
        <is>
          <t>Amounts paid/received</t>
        </is>
      </c>
      <c r="B58" s="5" t="n">
        <v>410</v>
      </c>
    </row>
    <row r="59">
      <c r="A59" s="4" t="inlineStr">
        <is>
          <t>Return on assets (excluding interest expenses)</t>
        </is>
      </c>
      <c r="B59" s="5" t="n">
        <v>-5</v>
      </c>
    </row>
    <row r="60">
      <c r="A60" s="4" t="inlineStr">
        <is>
          <t>Subtotal included in other items of comprehensive income</t>
        </is>
      </c>
      <c r="B60" s="5" t="n">
        <v>-5</v>
      </c>
    </row>
    <row r="61">
      <c r="A61" s="4" t="inlineStr">
        <is>
          <t>Employer contributions</t>
        </is>
      </c>
      <c r="B61" s="5" t="n">
        <v>47</v>
      </c>
    </row>
    <row r="62">
      <c r="A62" s="4" t="inlineStr">
        <is>
          <t>Currency translation effect</t>
        </is>
      </c>
      <c r="B62" s="5" t="n">
        <v>-117</v>
      </c>
    </row>
    <row r="63">
      <c r="A63" s="4" t="inlineStr">
        <is>
          <t>Balance at the end</t>
        </is>
      </c>
      <c r="B63" s="6" t="n">
        <v>11069</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Liabilities - Distribution by plan assets (Details) - Switzerland - Fair Value of Plan Assets - Defined-Benefit Pension Plan kr in Thousands</t>
        </is>
      </c>
      <c r="B1" s="2" t="inlineStr">
        <is>
          <t>Dec. 31, 2020SEK (kr)</t>
        </is>
      </c>
    </row>
    <row r="2">
      <c r="A2" s="3" t="inlineStr">
        <is>
          <t>Disclosure of fair value of plan assets [line items]</t>
        </is>
      </c>
    </row>
    <row r="3">
      <c r="A3" s="4" t="inlineStr">
        <is>
          <t>Cash</t>
        </is>
      </c>
      <c r="B3" s="6" t="n">
        <v>244</v>
      </c>
    </row>
    <row r="4">
      <c r="A4" s="4" t="inlineStr">
        <is>
          <t>Bonds</t>
        </is>
      </c>
      <c r="B4" s="5" t="n">
        <v>6365</v>
      </c>
    </row>
    <row r="5">
      <c r="A5" s="4" t="inlineStr">
        <is>
          <t>Mortgage loans</t>
        </is>
      </c>
      <c r="B5" s="5" t="n">
        <v>1516</v>
      </c>
    </row>
    <row r="6">
      <c r="A6" s="4" t="inlineStr">
        <is>
          <t>Shares</t>
        </is>
      </c>
      <c r="B6" s="5" t="n">
        <v>365</v>
      </c>
    </row>
    <row r="7">
      <c r="A7" s="4" t="inlineStr">
        <is>
          <t>Real estate</t>
        </is>
      </c>
      <c r="B7" s="5" t="n">
        <v>1638</v>
      </c>
    </row>
    <row r="8">
      <c r="A8" s="4" t="inlineStr">
        <is>
          <t>Other investments</t>
        </is>
      </c>
      <c r="B8" s="5" t="n">
        <v>941</v>
      </c>
    </row>
    <row r="9">
      <c r="A9" s="4" t="inlineStr">
        <is>
          <t>Total</t>
        </is>
      </c>
      <c r="B9" s="5" t="n">
        <v>11069</v>
      </c>
    </row>
    <row r="10">
      <c r="A10" s="4" t="inlineStr">
        <is>
          <t>Level 1</t>
        </is>
      </c>
    </row>
    <row r="11">
      <c r="A11" s="3" t="inlineStr">
        <is>
          <t>Disclosure of fair value of plan assets [line items]</t>
        </is>
      </c>
    </row>
    <row r="12">
      <c r="A12" s="4" t="inlineStr">
        <is>
          <t>Bonds</t>
        </is>
      </c>
      <c r="B12" s="6" t="n">
        <v>63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Pension Liabilities - Actuarial assumptions on the balance sheet date (Details) - Defined-Benefit Pension Plan</t>
        </is>
      </c>
      <c r="B1" s="2" t="inlineStr">
        <is>
          <t>12 Months Ended</t>
        </is>
      </c>
    </row>
    <row r="2">
      <c r="B2" s="2" t="inlineStr">
        <is>
          <t>Dec. 31, 2020</t>
        </is>
      </c>
    </row>
    <row r="3">
      <c r="A3" s="3" t="inlineStr">
        <is>
          <t>Disclosure of defined benefit plans [line items]</t>
        </is>
      </c>
    </row>
    <row r="4">
      <c r="A4" s="4" t="inlineStr">
        <is>
          <t>Discount rate</t>
        </is>
      </c>
      <c r="B4" s="4" t="inlineStr">
        <is>
          <t>0.15%</t>
        </is>
      </c>
    </row>
    <row r="5">
      <c r="A5" s="4" t="inlineStr">
        <is>
          <t>Salary revaluation rate</t>
        </is>
      </c>
      <c r="B5" s="4" t="inlineStr">
        <is>
          <t>1.00%</t>
        </is>
      </c>
    </row>
    <row r="6">
      <c r="A6" s="4" t="inlineStr">
        <is>
          <t>Retirement pension inflation rate</t>
        </is>
      </c>
      <c r="B6" s="4" t="inlineStr">
        <is>
          <t>0.50%</t>
        </is>
      </c>
    </row>
    <row r="7">
      <c r="A7" s="4" t="inlineStr">
        <is>
          <t>Deposit rate on savings accounts</t>
        </is>
      </c>
      <c r="B7" s="4" t="inlineStr">
        <is>
          <t>1.00%</t>
        </is>
      </c>
    </row>
    <row r="8">
      <c r="A8" s="4" t="inlineStr">
        <is>
          <t>Turnover rate</t>
        </is>
      </c>
      <c r="B8" s="4" t="inlineStr">
        <is>
          <t>10.00%</t>
        </is>
      </c>
    </row>
    <row r="9">
      <c r="A9" s="4" t="inlineStr">
        <is>
          <t>Remaining life expectancy after retirement</t>
        </is>
      </c>
      <c r="B9" s="4" t="inlineStr">
        <is>
          <t>23 years 3 months 18 days</t>
        </is>
      </c>
    </row>
    <row r="10">
      <c r="A10" s="4" t="inlineStr">
        <is>
          <t>Retirement age</t>
        </is>
      </c>
      <c r="B10" s="4" t="inlineStr">
        <is>
          <t>65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Sensitivity analysis (Details) - Defined-Benefit Pension Plan - SEK (kr) kr in Thousands</t>
        </is>
      </c>
      <c r="B1" s="2" t="inlineStr">
        <is>
          <t>Dec. 31, 2020</t>
        </is>
      </c>
      <c r="C1" s="2" t="inlineStr">
        <is>
          <t>Dec. 31, 2019</t>
        </is>
      </c>
    </row>
    <row r="2">
      <c r="A2" s="3" t="inlineStr">
        <is>
          <t>Disclosure of sensitivity analysis for actuarial assumptions [line items]</t>
        </is>
      </c>
    </row>
    <row r="3">
      <c r="A3" s="4" t="inlineStr">
        <is>
          <t>Pension commitments under current assumptions for Swiss pension plans</t>
        </is>
      </c>
      <c r="B3" s="6" t="n">
        <v>-8296</v>
      </c>
      <c r="C3" s="6" t="n">
        <v>0</v>
      </c>
    </row>
    <row r="4">
      <c r="A4" s="4" t="inlineStr">
        <is>
          <t>Defined Benefit Plan Obligation</t>
        </is>
      </c>
    </row>
    <row r="5">
      <c r="A5" s="3" t="inlineStr">
        <is>
          <t>Disclosure of sensitivity analysis for actuarial assumptions [line items]</t>
        </is>
      </c>
    </row>
    <row r="6">
      <c r="A6" s="4" t="inlineStr">
        <is>
          <t>Pension commitments under current assumptions for Swiss pension plans</t>
        </is>
      </c>
      <c r="B6" s="5" t="n">
        <v>19365</v>
      </c>
    </row>
    <row r="7">
      <c r="A7" s="4" t="inlineStr">
        <is>
          <t>Discount rate | Defined Benefit Plan Obligation</t>
        </is>
      </c>
    </row>
    <row r="8">
      <c r="A8" s="3" t="inlineStr">
        <is>
          <t>Disclosure of sensitivity analysis for actuarial assumptions [line items]</t>
        </is>
      </c>
    </row>
    <row r="9">
      <c r="A9" s="4" t="inlineStr">
        <is>
          <t>Increase(decrease) in defined benefit obligation, assuming decrease in actuarial assumption</t>
        </is>
      </c>
      <c r="B9" s="5" t="n">
        <v>21631</v>
      </c>
    </row>
    <row r="10">
      <c r="A10" s="4" t="inlineStr">
        <is>
          <t>Increase(decrease) in defined benefit obligation, assuming increase in actuarial assumption</t>
        </is>
      </c>
      <c r="B10" s="5" t="n">
        <v>17139</v>
      </c>
    </row>
    <row r="11">
      <c r="A11" s="4" t="inlineStr">
        <is>
          <t>Retirement pension inflation rate | Defined Benefit Plan Obligation</t>
        </is>
      </c>
    </row>
    <row r="12">
      <c r="A12" s="3" t="inlineStr">
        <is>
          <t>Disclosure of sensitivity analysis for actuarial assumptions [line items]</t>
        </is>
      </c>
    </row>
    <row r="13">
      <c r="A13" s="4" t="inlineStr">
        <is>
          <t>Increase(decrease) in defined benefit obligation, assuming decrease in actuarial assumption</t>
        </is>
      </c>
      <c r="B13" s="5" t="n">
        <v>18241</v>
      </c>
    </row>
    <row r="14">
      <c r="A14" s="4" t="inlineStr">
        <is>
          <t>Increase(decrease) in defined benefit obligation, assuming increase in actuarial assumption</t>
        </is>
      </c>
      <c r="B14" s="5" t="n">
        <v>20257</v>
      </c>
    </row>
    <row r="15">
      <c r="A15" s="4" t="inlineStr">
        <is>
          <t>Salary revaluation rate | Defined Benefit Plan Obligation</t>
        </is>
      </c>
    </row>
    <row r="16">
      <c r="A16" s="3" t="inlineStr">
        <is>
          <t>Disclosure of sensitivity analysis for actuarial assumptions [line items]</t>
        </is>
      </c>
    </row>
    <row r="17">
      <c r="A17" s="4" t="inlineStr">
        <is>
          <t>Increase(decrease) in defined benefit obligation, assuming decrease in actuarial assumption</t>
        </is>
      </c>
      <c r="B17" s="5" t="n">
        <v>18802</v>
      </c>
    </row>
    <row r="18">
      <c r="A18" s="4" t="inlineStr">
        <is>
          <t>Increase(decrease) in defined benefit obligation, assuming increase in actuarial assumption</t>
        </is>
      </c>
      <c r="B18" s="6" t="n">
        <v>196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Pension Liabilities - Additional details (Details) - SEK (kr) k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Pension liabilities</t>
        </is>
      </c>
      <c r="B4" s="6" t="n">
        <v>8296</v>
      </c>
    </row>
    <row r="5">
      <c r="A5" s="4" t="inlineStr">
        <is>
          <t>Defined Benefit Plan Obligation</t>
        </is>
      </c>
    </row>
    <row r="6">
      <c r="A6" s="3" t="inlineStr">
        <is>
          <t>Disclosure of defined benefit plans [line items]</t>
        </is>
      </c>
    </row>
    <row r="7">
      <c r="A7" s="4" t="inlineStr">
        <is>
          <t>Pension liabilities</t>
        </is>
      </c>
      <c r="C7" s="6" t="n">
        <v>0</v>
      </c>
      <c r="D7" s="6" t="n">
        <v>0</v>
      </c>
    </row>
    <row r="8">
      <c r="A8" s="4" t="inlineStr">
        <is>
          <t>2021</t>
        </is>
      </c>
    </row>
    <row r="9">
      <c r="A9" s="3" t="inlineStr">
        <is>
          <t>Disclosure of defined benefit plans [line items]</t>
        </is>
      </c>
    </row>
    <row r="10">
      <c r="A10" s="4" t="inlineStr">
        <is>
          <t>Estimated contributions to plans for post-employment benefits</t>
        </is>
      </c>
      <c r="B10" s="6" t="n">
        <v>805</v>
      </c>
    </row>
    <row r="11">
      <c r="A11" s="4" t="inlineStr">
        <is>
          <t>Weighted average maturity</t>
        </is>
      </c>
      <c r="B11" s="4" t="inlineStr">
        <is>
          <t>23 years 3 months 18 day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Deferred Revenue (Details) - SEK (kr) kr in Thousands</t>
        </is>
      </c>
      <c r="B1" s="2" t="inlineStr">
        <is>
          <t>Dec. 31, 2020</t>
        </is>
      </c>
      <c r="C1" s="2" t="inlineStr">
        <is>
          <t>Dec. 31, 2019</t>
        </is>
      </c>
    </row>
    <row r="2">
      <c r="A2" s="3" t="inlineStr">
        <is>
          <t>Accrued Expenses and Deferred Revenue</t>
        </is>
      </c>
    </row>
    <row r="3">
      <c r="A3" s="4" t="inlineStr">
        <is>
          <t>Accrued salaries and Board fees</t>
        </is>
      </c>
      <c r="B3" s="6" t="n">
        <v>8134</v>
      </c>
      <c r="C3" s="6" t="n">
        <v>4726</v>
      </c>
    </row>
    <row r="4">
      <c r="A4" s="4" t="inlineStr">
        <is>
          <t>Vacation pay liability</t>
        </is>
      </c>
      <c r="B4" s="5" t="n">
        <v>4921</v>
      </c>
      <c r="C4" s="5" t="n">
        <v>1904</v>
      </c>
    </row>
    <row r="5">
      <c r="A5" s="4" t="inlineStr">
        <is>
          <t>Social security costs</t>
        </is>
      </c>
      <c r="B5" s="5" t="n">
        <v>3440</v>
      </c>
      <c r="C5" s="5" t="n">
        <v>2975</v>
      </c>
    </row>
    <row r="6">
      <c r="A6" s="4" t="inlineStr">
        <is>
          <t>Accrued expenses for research and development</t>
        </is>
      </c>
      <c r="B6" s="5" t="n">
        <v>14135</v>
      </c>
      <c r="C6" s="5" t="n">
        <v>1176</v>
      </c>
    </row>
    <row r="7">
      <c r="A7" s="4" t="inlineStr">
        <is>
          <t>Deferred revenue</t>
        </is>
      </c>
      <c r="C7" s="5" t="n">
        <v>874</v>
      </c>
    </row>
    <row r="8">
      <c r="A8" s="4" t="inlineStr">
        <is>
          <t>Accrued expenses for administrative and selling</t>
        </is>
      </c>
      <c r="B8" s="5" t="n">
        <v>10756</v>
      </c>
      <c r="C8" s="5" t="n">
        <v>4144</v>
      </c>
    </row>
    <row r="9">
      <c r="A9" s="4" t="inlineStr">
        <is>
          <t>Other accrued expenses</t>
        </is>
      </c>
      <c r="C9" s="5" t="n">
        <v>9716</v>
      </c>
    </row>
    <row r="10">
      <c r="A10" s="4" t="inlineStr">
        <is>
          <t>Total</t>
        </is>
      </c>
      <c r="B10" s="6" t="n">
        <v>41386</v>
      </c>
      <c r="C10" s="6" t="n">
        <v>2551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ssets, Contingent Liabilities and Other Obligations (Details) - SEK (kr) kr in Thousands</t>
        </is>
      </c>
      <c r="B1" s="2" t="inlineStr">
        <is>
          <t>12 Months Ended</t>
        </is>
      </c>
    </row>
    <row r="2">
      <c r="B2" s="2" t="inlineStr">
        <is>
          <t>Dec. 31, 2020</t>
        </is>
      </c>
      <c r="C2" s="2" t="inlineStr">
        <is>
          <t>Dec. 31, 2019</t>
        </is>
      </c>
    </row>
    <row r="3">
      <c r="A3" s="3" t="inlineStr">
        <is>
          <t>Pledged Assets, Contingent Liabilities and Other Obligations</t>
        </is>
      </c>
    </row>
    <row r="4">
      <c r="A4" s="4" t="inlineStr">
        <is>
          <t>Percentage of Fixed Royalty</t>
        </is>
      </c>
      <c r="B4" s="4" t="inlineStr">
        <is>
          <t>3.00%</t>
        </is>
      </c>
    </row>
    <row r="5">
      <c r="A5" s="4" t="inlineStr">
        <is>
          <t>Pledged assets</t>
        </is>
      </c>
      <c r="B5" s="6" t="n">
        <v>2336</v>
      </c>
      <c r="C5" s="6" t="n">
        <v>193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Figure Definitions and Reconciliations of Alternative Performance Measures (Details) - SEK (kr) kr in Thousands</t>
        </is>
      </c>
      <c r="B1" s="2" t="inlineStr">
        <is>
          <t>12 Months Ended</t>
        </is>
      </c>
    </row>
    <row r="2">
      <c r="B2" s="2" t="inlineStr">
        <is>
          <t>Dec. 31, 2020</t>
        </is>
      </c>
      <c r="C2" s="2" t="inlineStr">
        <is>
          <t>Dec. 31, 2019</t>
        </is>
      </c>
      <c r="D2" s="2" t="inlineStr">
        <is>
          <t>Dec. 31, 2018</t>
        </is>
      </c>
    </row>
    <row r="3">
      <c r="A3" s="3" t="inlineStr">
        <is>
          <t>Key Figure Definitions and Reconciliations of Alternative Performance Measures</t>
        </is>
      </c>
    </row>
    <row r="4">
      <c r="A4" s="4" t="inlineStr">
        <is>
          <t>Research and development expenses</t>
        </is>
      </c>
      <c r="B4" s="6" t="n">
        <v>-241371</v>
      </c>
      <c r="C4" s="6" t="n">
        <v>-149826</v>
      </c>
      <c r="D4" s="6" t="n">
        <v>-99260</v>
      </c>
    </row>
    <row r="5">
      <c r="A5" s="4" t="inlineStr">
        <is>
          <t>Administrative and selling expenses</t>
        </is>
      </c>
      <c r="B5" s="5" t="n">
        <v>-141724</v>
      </c>
      <c r="C5" s="5" t="n">
        <v>-62882</v>
      </c>
      <c r="D5" s="5" t="n">
        <v>-31132</v>
      </c>
    </row>
    <row r="6">
      <c r="A6" s="4" t="inlineStr">
        <is>
          <t>Other operating income/expenses</t>
        </is>
      </c>
      <c r="B6" s="5" t="n">
        <v>2501</v>
      </c>
      <c r="C6" s="5" t="n">
        <v>-140</v>
      </c>
      <c r="D6" s="5" t="n">
        <v>-2090</v>
      </c>
    </row>
    <row r="7">
      <c r="A7" s="4" t="inlineStr">
        <is>
          <t>Total operating expenses</t>
        </is>
      </c>
      <c r="B7" s="6" t="n">
        <v>-380594</v>
      </c>
      <c r="C7" s="6" t="n">
        <v>-212848</v>
      </c>
      <c r="D7" s="6" t="n">
        <v>-132482</v>
      </c>
    </row>
    <row r="8">
      <c r="A8" s="4" t="inlineStr">
        <is>
          <t>Expenses relating to research and development/operating expenses, %</t>
        </is>
      </c>
      <c r="B8" s="4" t="inlineStr">
        <is>
          <t>63.00%</t>
        </is>
      </c>
      <c r="C8" s="4" t="inlineStr">
        <is>
          <t>70.00%</t>
        </is>
      </c>
      <c r="D8" s="4" t="inlineStr">
        <is>
          <t>75.00%</t>
        </is>
      </c>
    </row>
    <row r="9">
      <c r="A9" s="4" t="inlineStr">
        <is>
          <t>Equity attributable to equity holders of the Parent Company</t>
        </is>
      </c>
      <c r="B9" s="6" t="n">
        <v>1210491</v>
      </c>
      <c r="C9" s="6" t="n">
        <v>788071</v>
      </c>
    </row>
    <row r="10">
      <c r="A10" s="4" t="inlineStr">
        <is>
          <t>Total assets at the end of the year</t>
        </is>
      </c>
      <c r="B10" s="6" t="n">
        <v>1506450</v>
      </c>
      <c r="C10" s="6" t="n">
        <v>845200</v>
      </c>
    </row>
    <row r="11">
      <c r="A11" s="4" t="inlineStr">
        <is>
          <t>Equity ratio at the end of the year %</t>
        </is>
      </c>
      <c r="B11" s="4" t="inlineStr">
        <is>
          <t>80.00%</t>
        </is>
      </c>
      <c r="C11" s="4" t="inlineStr">
        <is>
          <t>93.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s According to Type of Cost</t>
        </is>
      </c>
      <c r="B1" s="2" t="inlineStr">
        <is>
          <t>12 Months Ended</t>
        </is>
      </c>
    </row>
    <row r="2">
      <c r="B2" s="2" t="inlineStr">
        <is>
          <t>Dec. 31, 2020</t>
        </is>
      </c>
    </row>
    <row r="3">
      <c r="A3" s="3" t="inlineStr">
        <is>
          <t>Costs According to Type of Cost</t>
        </is>
      </c>
    </row>
    <row r="4">
      <c r="A4" s="4" t="inlineStr">
        <is>
          <t>Costs According to Type of Cost</t>
        </is>
      </c>
      <c r="B4" s="4" t="inlineStr">
        <is>
          <t>Note 7 Costs According to Type of Cost ​ ​ ​ ​ ​ ​ ​ ​ ​ ​ Year Ended December 31, ​ 2020 2019 2018 Other external expenses 311,329 176,729 111,251 Personnel costs 68,943 34,157 19,090 Depreciation on equipment’s and right-of-use assets 2,823 1,822 51 Other operating expenses — 4,525 2,090 Total 383,095 217,233 132,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 Leases Right-of-use assets ​ ​ ​ ​ ​ ​ ​ ​ December 31, ​ ​ 2020 ​ 2019 Opening balance ​ 7,527 ​ 1,819 Additional agreements ​ 98 ​ 7,527 Termination of agreement ​ — ​ (1,819) Exchange differences ​ (8) ​ — Additional agreements, through acquisition ​ 1,978 ​ — Closing balance ​ 9,595 ​ 7,527 ​ ​ ​ ​ ​ Depreciation ​ ​ ​ Opening balance ​ (1,568) ​ — Depreciation ​ (2,786) ​ (1,778) Termination of agreement ​ — ​ 210 Exchange differences ​ 3 ​ — Closing balance ​ (4,351) ​ (1,568) ​ ​ ​ ​ ​ Net book value ​ 5,244 ​ 5,959 ​ Depreciation on right-of-use assets are included in the consolidated statements of income under Research and development expenses amounted to SEK 165 and SEK 0 for the year ended December 31, 2020 and 2019, respectively, and Administrative and selling expenses amounted to SEK 2,621 and SEK 1,778 for the year ended December 31, 2020 and 2019, respectively. Lease liabilities ​ ​ ​ ​ ​ ​ ​ December 31, ​ ​ 2020 ​ 2019 Non-current lease liabilities ​ 878 ​ 3,584 Current lease liabilities ​ 3,908 ​ 2,486 Total 4,786 ​ 6,070 ​ Lease liabilities are included in the consolidated statements of financial position under other non-current liabilities and other current liabilities. Changes in liabilities arising from financing activities, see Note 23 Cash for further information on leasing liabilities. ​ Maturity analysis on future lease liabilities ​ ​ ​ ​ ​ ​ ​ ​ December 31, ​ ​ 2020 ​ 2019 &lt;12 months ​ 4,521 3,816 1-2 years ​ 1,105 2,306 &gt;2 years ​ — 533 ​ ​ 5,626 6,655 ​ Future lease payments in accordance with the above are undiscounted and include variable fees. The leases primarily comprise of leased premises for the Group. The lease agreements for leased premises have terms ending 2021, 2022 and 2023 respectively and can be extended unless one of the parties terminates the lease agreements. The Group cannot determine with reasonable certainty whether the extensions will take place based on the Group’s development and has therefore not expected utilization after the terms ending. Future lease payments are linked to the development in the CPI index, but with a limitation on negative index change. Index adjustments are included in the lease liability when they come into force and are then adjusted against the right-of-use asset. Lease of low-value assets consists mainly of storage and office equipment. ​ ​ ​ ​ ​ ​ ​ ​ Year Ended ​ ​ December 31, ​ ​ 2020 2019 Interest expenses attributable to lease liabilities ​ 388 307 Expenses attributable to short-term lease ​ 731 265 Expenses attributable to leasing agreements with low value ​ 103 96 Expenses attributable to variable lease payments that are not included in lease liabilities ​ 344 187 This year's lease payments in the Group ​ 4,930 2,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s and Personnel Costs</t>
        </is>
      </c>
      <c r="B1" s="2" t="inlineStr">
        <is>
          <t>12 Months Ended</t>
        </is>
      </c>
    </row>
    <row r="2">
      <c r="B2" s="2" t="inlineStr">
        <is>
          <t>Dec. 31, 2020</t>
        </is>
      </c>
    </row>
    <row r="3">
      <c r="A3" s="3" t="inlineStr">
        <is>
          <t>Employees and Personnel Costs</t>
        </is>
      </c>
    </row>
    <row r="4">
      <c r="A4" s="4" t="inlineStr">
        <is>
          <t>Employees and Personnel Costs</t>
        </is>
      </c>
      <c r="B4" s="4" t="inlineStr">
        <is>
          <t>Note 9 Employees and Personnel Costs Average Number of Employees ​ ​ ​ ​ ​ ​ ​ ​ ​ ​ ​ ​ ​ ​ ​ ​ ​ Year Ended December 31, ​ ​ 2020 ​ 2019 2018 ​ ​ Percentage ​ Percentage ​ ​ Percentage ​ ​ Number of ​ of Male ​ Number of ​ of Male Number of of Male ​ ​ Employees ​ Employees ​ Employees ​ Employees Employees ​ Employees ​ Parent Company ​ ​ ​ ​ ​ Sweden 16 44 % 13 38 % 10 30 % ​ 16 44 % 13 38 % 10 30 % Subsidiaries ​ ​ ​ ​ ​ Switzerland ​ 2 ​ 50 % — ​ — ​ — — ​ United States 5 100 % 1 100 % — — ​ ​ 7 86 % 1 100 % — — ​ Total for the Group 23 57 % 14 43 % 10 30 % ​ Wages and Salaries, Pension Costs and Social Security Costs to the Board, Executive Management and Other Employees. Wages and Salaries ​ ​ ​ ​ ​ ​ ​ ​ ​ ​ Year Ended December 31, ​ 2020 2019 2018 Parent Company ​ ​ ​ ​ Board and executive management 1) 19,211 13,109 9,875 Other employees 15,598 6,091 3,789 ​ ​ ​ ​ ​ ​ ​ Subsidiaries ​ Board and executive management 3,184 2,973 — Other employees ​ 11,615 ​ — ​ — Total 49,608 22,173 13,664 ​ 1) Executive management includes CEO and other executive management. Social Security Costs and Pension Costs ​ ​ ​ ​ ​ ​ ​ ​ ​ ​ Year Ended December 31, ​ 2020 2019 2018 Parent Company ​ ​ ​ ​ Pension costs for the Board and executive management 1,748 1,644 1,429 Pension costs to other employees 1,666 1,180 699 Social security costs 12,330 3,008 2,843 ​ ​ ​ ​ ​ ​ ​ Subsidiaries ​ Pension costs for the Board and executive management ​ 129 ​ — ​ — Pension costs to other employees ​ 506 ​ — ​ — Social security costs 225 299 — Total 16,604 6,131 4,971 ​ Gender Distribution Among the Board and Executive Management ​ ​ ​ ​ ​ ​ ​ ​ ​ ​ ​ Year Ended December 31, ​ ​ 2020 2019 2018 Percentage of women on the Board ​ 60 % 33 % 33 % Percentage of men on the Board 40 % 67 % 67 % Percentage of women among other executive management 33 % 33 % 43 % Percentage of men among other executive management 67 % 67 % 57 % ​ Disclosures Regarding Total Remuneration of the Board and Executive Management ​ ​ ​ ​ ​ ​ ​ ​ ​ ​ ​ ​ ​ ​ ​ ​ Year Ended December 31, 2020 ​ Base Salary, ​ Variable Other Share-Based ​ ​ ​ Board Fee ​ Pension Costs ​ Remuneration ​ Remuneration ​ Payments ​ Total Chairman of the Board Elmar Schnee 834 — — — 310 1,144 ​ ​ ​ ​ ​ ​ ​ ​ ​ ​ ​ ​ ​ Board members Thomas Eklund (until June, 2020) 72 — — — 43 115 Hilde Furberg 273 — — — 106 379 Lennart Hansson 281 — — — 106 387 Bengt Julander (until June, 2020) 58 — — — — 58 Diane Parks 379 — — — 106 485 Molly Henderson (from June, 2020) 345 — — — 37 382 ​ ​ ​ ​ ​ ​ ​ ​ ​ ​ ​ ​ ​ Executive management CEO 3,401 678 1,357 — 1,094 6,530 ​ ​ ​ ​ ​ ​ ​ ​ ​ ​ ​ ​ ​ Other executive management (5 people) 9,816 1,198 1,760 472 2,018 15,264 of which relates to subsidiaries 2,547 129 636 — — 3,312 Total 15,459 1,876 3,117 472 3,820 24,744 ​ ​ ​ ​ ​ ​ ​ ​ ​ ​ ​ ​ ​ ​ ​ ​ ​ Year Ended December 31, 2019 ​ Basic Salary, ​ Variable Other Share-based ​ ​ ​ Board Fee ​ Pension Costs ​ Remuneration ​ Remuneration ​ Payments ​ Total Chairman of the Board Elmar Schnee 402 — — — 101 503 ​ ​ ​ ​ ​ ​ ​ ​ ​ ​ ​ ​ ​ Board members Thomas Eklund 280 — — — 37 317 Hilde Furberg 180 — — — 37 217 Lennart Hansson ​ 102 ​ — ​ — ​ — ​ 37 ​ 139 Bengt Julander 102 — — — — 102 Diane Parks 201 — — — 37 238 Olav Hellebø (until May, 2019) ​ 58 ​ — ​ — ​ — ​ — ​ 58 ​ ​ ​ ​ ​ ​ ​ ​ ​ ​ ​ ​ ​ Executive management ​ ​ ​ ​ ​ ​ ​ ​ ​ ​ CEO ​ 2,634 ​ 510 ​ 956 ​ — ​ — ​ 4,100 ​ ​ ​ ​ ​ ​ ​ ​ ​ ​ ​ ​ ​ Other executive management (8 people) ​ 8,927 ​ 1,134 ​ 1,991 ​ 4,701 ​ — ​ 16,753 of which relates to subsidiaries 2,382 — 591 — — 2,973 Total 12,886 1,644 2,947 4,701 249 22,427 ​ ​ ​ ​ ​ ​ ​ ​ ​ ​ ​ ​ ​ ​ ​ ​ Year Ended December 31, 2018 ​ Base Salary, ​ Variable Other Share-Based ​ ​ ​ Board Fee ​ Pension Costs ​ Remuneration ​ Remuneration ​ Payments ​ Total Chairman of the Board Thomas Eklund 413 — — — — 413 ​ ​ ​ ​ ​ ​ ​ ​ ​ ​ ​ ​ ​ Board members Olav Hellebø 160 — — — — 160 Hilde Furberg 173 — — — — 173 ​ ​ ​ ​ ​ ​ ​ ​ ​ ​ ​ ​ ​ Senior executives CEO 2,462 456 692 — — 3,610 ​ ​ ​ ​ ​ ​ ​ ​ ​ ​ ​ ​ ​ Other senior executives (7 people) ​ 5,301 973 674 6,001 — 12,949 Total ​ 8,509 1,429 1,366 6,001 — 17,305 ​ Other Remuneration Other remuneration comprises of fees for services rendered to the Parent Company. Management services purchased from Cordcom Consultants KB amounted to SEK 472, SEK 853 and SEK 951 for the year ended December 31, 2020, 2019 and 2018, respectively, and relates to the functions of a Head of Communications and Investor Relations that were outsourced to this entity. There were no services provided from Jedako Consult AB for the year ended December 31, 2020, but for the year ended December 31, 2019 and 2018 the Group purchased SEK 3,848 and SEK 3,425, respectively. The services provided related to the function of a Chief Medical Officer that were outsourced to this entity. Remuneration of Executive Management Remuneration of the CEO and other executive management comprises base salary, pension benefits, variable remuneration and remuneration in the form of consultancy fees. Other executive management comprise the five individuals who, together with the CEO, comprise Executive Management. Other executive management are: Chief Financial Officer, Chief Medical Officer, Vice President Regulatory Affairs, Head of North America, Commercial and Vice President Operations. Pensions All pension commitments are defined-contribution plans for executive management. The payments made by the Group for defined contribution plans are recognized as expense in the statements of consolidated operations for the period to which they relate. The age of retirement for the CEO is 65 and the pension premium is 20% of base salary. Pension commitments for other Swedish executive management are between 15% and 20% of base salary. The age of retirement is 65 for all other executive management. Defined-benefit pension plans occurs only if required by law or other regulations. In such cases, the defined-benefit level shall be limited to the mandatory level. There are no other pension obligations. Variable Remuneration Variable remuneration refers to a variable bonus based on a fixed percentage of base salary. Outcome is based on a vesting period of one year Severance Pay A notice period of six months applies if employment is terminated by the CEO. A notice period of twelve months applies if employment is terminated by the Group. The CEO is not entitled to separate severance pay but is eligible to receive a salary during the period of notice. A mutual notice period of three Guidelines for Executive Remuneration At the 2020 Annual General Meeting the most recently adopted guidelines for executive remuneration was approved. Remuneration within the Group shall be based on principles of performance, competitiveness and fairness. Executive management refer to the CEO and other members of the executive management, as well as board members. The guidelines shall apply to employment agreements concluded after the listing on Nasdaq Stockholm, as well as to changes in existing agreements after the listing. The remuneration to the executive management may consist of fixed remuneration, variable remuneration, share and share price-related incentive programs, pension and other benefits. If local conditions justify variations in the remuneration principles, such variations may occur. The fixed remuneration shall reflect the individual’s responsibility and experience level. The fixed remuneration shall be reviewed annually. The executive management may be offered variable remuneration paid in cash. Such remuneration may not exceed 60 percent of the annual fixed remuneration. Variable remuneration shall be connected to predetermined and measurable criteria, designed with the aim of promoting the Groups long-term value creation. Remuneration and other terms of employment for the CEO are prepared by the Remuneration Committee and decided by the Board of Directors. Remuneration and other terms of employment for other members of the executive management are decided by the CEO, in accordance with principles decided by the Board of Directors and the Remuneration Committee. The Board of Directors is entitled to deviate from the guidelines if the Board of Directors, in a certain case, deems that there are good reasons for the deviation. Decisions as to the current remuneration levels and other conditions for employment of the CEO and the other members of the executive management have been resolved by the Board of Directors. There are no previous payments that have not been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entive Programs</t>
        </is>
      </c>
      <c r="B1" s="2" t="inlineStr">
        <is>
          <t>12 Months Ended</t>
        </is>
      </c>
    </row>
    <row r="2">
      <c r="B2" s="2" t="inlineStr">
        <is>
          <t>Dec. 31, 2020</t>
        </is>
      </c>
    </row>
    <row r="3">
      <c r="A3" s="3" t="inlineStr">
        <is>
          <t>Incentive Programs</t>
        </is>
      </c>
    </row>
    <row r="4">
      <c r="A4" s="4" t="inlineStr">
        <is>
          <t>Incentive Programs</t>
        </is>
      </c>
      <c r="B4" s="4" t="inlineStr">
        <is>
          <t>Note 10 Share-Based Payments Warrants The Group has two warrants programs, whereby personnel and certain other employees have purchased warrants at fair value with rights to acquire shares in the Parent Company. When warrant is exercised, the holder pays a subscription price and then receives one common share in the Parent Company. For the programs initiated in 2018 and 2019, the warrants can be exercised between January 1, 2022 and March 31, 2022 and between October 1, 2022 and December 31, 2022, respectively. If the warrant holder leaves the Group prior to exercise, the Group has the option to repurchase a certain number of warrants, depending on the time of leaving, at the lesser of fair value or the purchase price. The warrants have been valued according to the Black &amp; Scholes model, which means the value of the warrant depends on factors including the value of the underlying share, which in this case is the common share. For the programs initiated in 2018 and 2019, the observation period was short for the underlying share and the volatility was then based on the observation period with a discount as it normally decreases as the share’s history becomes longer. A discount was offered in all programs since the warrants are not listed. The risk-free interest rate is at the same level as Swedish government bonds with a corresponding term. Dividends are assumed to amount to zero during the period until the date of expiration. Warrants Program 2018/2022 In 2018, a total of 856,586 warrants were issued to employees and key consultants in the Group. The warrants in the warrants program 2018/2022 can be exercised between January 1, 2022 and March 31, 2022, where each warrant gives the participant the right to subscribe for a new share in the company at a subscription price of SEK 74.30 per share. Warrants Program 2019/2022 In 2019, a total of 422,500 warrants were issued to employees and key consultants in the Group. The warrants in the warrants program 2019/2022 can be exercised between October 1, 2022 and December 31, 2022, where each warrant gives the participant the right to subscribe for a new share in the company at a subscription price of SEK 74.50 per share. ​ ​ ​ ​ ​ ​ ​ ​ Weighted- ​ ​ ​ ​ Average ​ ​ Accumulated No. ​ Exercise Allotted Warrants ​ of Outstanding ​ Price, SEK As of January 1, 2018 1,661,500 ​ 46 Exercised during the period ​ — ​ — As of December 31, 2018 ​ 2,518,086 ​ 56 Exercised during the period ​ — ​ — As of December 31, 2019 ​ 2,575,586 ​ 58 Exercised during the period ​ (1,296,500) ​ 42 As of December 31, 2020 1,279,086 74 ​ The allocated weighted-average exercise price for warrants that are outstanding amounts to SEK 74, SEK 58 and SEK 56 as of December 31, 2020, 2019 and 2018, respectively. During 2020, 5,186 warrants were exerciseed under the Warrant Program 2017/2020, where one warrant entitles to the subscription of 250 shares. The registration of the issue of shares amounted to 1,296,500 common shares. ​ ​ ​ ​ ​ ​ ​ ​ ​ ​ ​ ​ ​ ​ ​ ​ ​ ​ ​ ​ ​ ​ Warrants Outstanding as of ​ Inputs used for the Black &amp; Scholes valuation ​ December 31, December 31, December 31, Exercise Price, Price per Value per Share ​ ​ Expiration Outstanding Warrants per Year ​ 2018 ​ 2019 ​ 2020 ​ SEK ​ Warrant in SEK ​ in SEK ​ Risk-Free Rate ​ Volatility ​ Date Warrant program 2015/2019 ​ 365,000 — ​ ​ ​ ​ ​ ​ ​ ​ ​ ​ ​ ​ ​ 4/30/2019 Warrant program 2017/2020 ​ 1,296,500 1,296,500 — 42.36 0.28 ​ 21.18 ​ (0.42) % 27 % 6/30/2020 Warrant program 2018/2022 ​ 856,586 856,586 856,586 74.30 3.29 ​ 46.50 ​ (0.28) % 33 % 3/31/2022 Warrant program 2019/2022 ​ — 422,500 422,500 74.50 6.69 * 54.39 * (0.55) %* 36 %* 12/31/2022 Total ​ 2,518,086 2,575,586 1,279,086 ​ ​ ​ ​ * Changes and holdings of warrants for the Board, CEO, other executive management and other employess and consultants on the opening and closing balance are presented below; ​ ​ ​ ​ ​ ​ ​ ​ ​ ​ ​ ​ ​ ​ ​ ​ ​ ​ Warrants Outstanding as of Holder January 1, 2018 Change December 31, 2018 Change December 31, 2019 Change December 31, 2020 CEO Renée Lucander ​ 369,500 ​ 350,000 ​ 719,500 195,000 914,500 (369,500) 545,000 Board member Thomas Eklund (until June, 2020) ​ 111,250 — 111,250 — 111,250 (111,250) — Board member Hilde Furberg 29,500 — 29,500 — 29,500 (29,500) — Other executive management 538,500 188,586 727,086 107,500 834,586 (397,086) 437,500 Other employees, consultants and external parties 612,750 318,000 930,750 (245,000) 685,750 (389,164) 296,586 Total 1,661,500 856,586 2,518,086 57,500 2,575,586 (1,296,500) 1,279,086 ​ Option Program ESOP 2020 In 2020, Calliditas implemented an option program for employees and key consultants in Calliditas. The options were allotted free of charge to participants of the program. The options have a three-year vesting period calculated from the allotme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allotment date. The options have, at the time of issue, been valued according to the Black &amp; Scholes valuation model. Changes and holdings of options for CEO, other executive management and other employess and consultants on the opening and closing balance are presented below: ​ ​ ​ ​ ​ ​ ​ ​ ​ ​ ​ ​ ​ ​ ​ ​ ​ ​ ​ ​ ​ ​ ​ ​ Options Outstanding as of ​ ​ ​ ​ Holder January 1, 2018 Change December 31, 2018 Change December 31, 2019 Change December 31, 2020 Renée Aguiar-Lucander, CEO — — — — — 225,000 225,000 Other executive management — — — — — 415,000 415,000 Other employees and consultants — — — — — 449,000 449,000 Total — — — — — 1,089,000 1,089,000 ​ Calculation of fair value of option program (ESOP 2020) The fair value on the allotment date was calculated using an adapted version of the Black &amp; Scholes valuation model, which takes into consideration the exercise price, the term of the options, share price on the allotment date and expected volatility in the share price, and risk-free interest for the term of the options. ​ ​ ​ ​ ​ ​ ​ ​ ​ ​ ​ ​ ​ ​ ​ ​ ​ ​ Fair Value upon ​ ​ No. of Shares ​ ​ ​ ​ ​ Issue of the Options, Exercise ​ ​ covered by ​ Grant Date Exercise Date SEK Price, SEK Volatility Options ESOP 2020:1 July 1, 2020 July 1, 2023 22.14 121.43 39.6 % 974,000 ESOP 2020:2 September 17, 2020 September 17, 22.50 116.78 41.6 % 115,000 ​ ​ ​ 2023 ​ ​ ​ ​ ​ ​ ​ ​ ​ ​ ​ ​ ​ ​ ​ ​ ​ ​ ​ 1,089,000 ​ The total cost of the outstanding option program is presented below. These costs do not affect the Groups consolidated statement of cash flows. The Group has 1,500,000 warrants which are set aside to secure the delivery of shares in connection with the utilization of the option program. For additional information see Note 25 Equity. ​ ​ ​ ​ ​ ​ ​ ​ ​ ​ Year Ended December 31, ​ 2020 2019 2018 Share-based payments ​ 5,304 ​ — ​ — Provisions attributable to social security costs (Share-based payments) 3,164 — — Total 8,468 — — ​ Share-Based Payments Board LTIP 2019 This is a performance-based long-term incentive program for certain members of the Board of Directors in Calliditas. A total of 51,399 share awards is outstanding for the incentive program 2019. The share awards are gradually vested over three years until the AGM 2022 or June 1, 2022, whichever is the earliest, based on the development of Calliditas share price during the period from May 8, 2019 through on June 1, 2022 In addition to these conditions for vesting,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Changes and holdings of share awards for the Board on the opening and closing balance are presented below: ​ ​ ​ ​ ​ ​ ​ ​ ​ ​ ​ ​ ​ ​ ​ ​ ​ Share Awards Outstanding as of Holder January 1, 2018 Change December 31, 2018 Change December 31, 2019 Change December 31, 2020 Elmar Schnee, Chairman of the Board ​ — — ​ — 23,236 23,236 — 23,236 Thomas Eklund, Board member (until June, 2020) ​ — — ​ — 8,449 8,449 (5,633) 2,816 Hilde Furberg, Board member ​ — — ​ — 8,449 8,449 — 8,449 Lennart Hansson, Board member ​ — — ​ — 8,449 8,449 — 8,449 Diane Parks, Board member ​ — — ​ — 8,449 8,449 — 8,449 Total ​ — — ​ — 57,032 57,032 (5,633) 51,399 ​ Calculation of fair value of share-based payments (Board LTIP 2019)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Number ​ ​ Exercised ​ at Grant ​ of Share ​ ​ Date ​ Date ​ Awards Board LTIP 2019 June 1, 2022 22.49 51,399 ​ The total cost of the outstanding share-based payments is presented below. These costs do not affect the Groups consolidated statement of cash flows. The Group has 70,000 warrants which are set aside to secure the delivery of shares in connection with the utilization of the Board LTIP 2019. For additional information see Note 25 Equity. ​ ​ ​ ​ ​ ​ ​ ​ ​ Year Ended December 31, ​ 2020 2019 2018 Share-based payments ​ 440 249 — Provisions attributable to social security costs (Share-based payments) ​ 1,426 175 — Total ​ 1,866 424 — ​ Board LTIP 2020 This is a performance-based long-term incentive program for certain members of the Board of Directors in Calliditas. A total of 31,371 share awards is outstanding for the incentive program 2020. The share awards are gradually vested over three years until the AGM 2023 or July 1, 2023 , whichever is the earliest, based on the development of Calliditas share price during the period from the date the share awards are allocated (grant date) up to and including the day before the vesting date. The share awards are vested by 1/3 at the end of each period, provided that the participant is still a member of the Board of Calliditas that day. ​ In addition to these conditions for vesting,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 Changes and holdings of share awards for the Board on the opening and closing balance are presented below: ​ ​ ​ ​ ​ ​ ​ ​ ​ ​ ​ ​ ​ ​ ​ ​ ​ ​ ​ ​ ​ ​ ​ ​ Share Awards Outstanding as of ​ ​ ​ ​ ​ January ​ December ​ December ​ December Holder 1, 2018 Change 31, 2018 Change 31, 2019 Change 31, 2020 Elmar Schnee, Chairman of the Board — — — — — 14,063 14,063 Hilde Furberg, Board member — — — — — 4,327 4,327 Lennart Hansson, Board member — — — — — 4,327 4,327 Diane Parks, Board member — — — — — 4,327 4,327 Molly Hendersson, Board member — — — — — 4,327 4,327 Total — — — — — 31,371 31,371 ​ Calculation of fair value of share-based payments (Board LTIP 2020)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at Number of ​ Exercised Date Grant Date Share Awards Board LTIP 2020 ​ July 1, 2023 33.97 31,371 ​ The total cost of the outstanding share-based payments is presented below. These costs do not affect the Groups consolidated statement of cash flows. The Group has 40,000 warrants which are set aside to secure the delivery of shares in connection with the utilization of the Board LTIP 2020. For additional information see Note 25 Equity. ​ ​ ​ ​ ​ ​ ​ ​ ​ ​ Year Ended December 31, ​ 2020 2019 ​ 2018 Share-based payments 267 — ​ — Provisions attributable to social security costs (Share-based payments) 207 — ​ — Total 47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0</t>
        </is>
      </c>
    </row>
    <row r="3">
      <c r="A3" s="3" t="inlineStr">
        <is>
          <t>Financial Income</t>
        </is>
      </c>
    </row>
    <row r="4">
      <c r="A4" s="4" t="inlineStr">
        <is>
          <t>Financial Income</t>
        </is>
      </c>
      <c r="B4" s="4" t="inlineStr">
        <is>
          <t>Note 11 Financial Income ​ ​ ​ ​ ​ ​ ​ ​ ​ Year Ended December 31, ​ 2020 2019 2018 Interest income ​ 547 926 6 Exchange rate differences ​ — — 435 Total ​ 547 926 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0</t>
        </is>
      </c>
    </row>
    <row r="3">
      <c r="A3" s="3" t="inlineStr">
        <is>
          <t>Financial Expenses</t>
        </is>
      </c>
    </row>
    <row r="4">
      <c r="A4" s="4" t="inlineStr">
        <is>
          <t>Financial Expenses</t>
        </is>
      </c>
      <c r="B4" s="4" t="inlineStr">
        <is>
          <t>Note 12 Financial Expenses ​ ​ ​ ​ ​ ​ ​ ​ ​ Year Ended December 31, ​ 2020 2019 2018 Interest on lease liabilities ​ (388) (307) — Other interest expenses ​ (5) (18) (8) Exchange rate differences ​ (53,267) (2,383) — Changes in FX options measured at fair value ​ (3,318) (2,700) — Total ​ (56,978) (5,408)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SEK (kr) kr in Thousands</t>
        </is>
      </c>
      <c r="B1" s="2" t="inlineStr">
        <is>
          <t>12 Months Ended</t>
        </is>
      </c>
    </row>
    <row r="2">
      <c r="B2" s="2" t="inlineStr">
        <is>
          <t>Dec. 31, 2020</t>
        </is>
      </c>
      <c r="C2" s="2" t="inlineStr">
        <is>
          <t>Dec. 31, 2019</t>
        </is>
      </c>
      <c r="D2" s="2" t="inlineStr">
        <is>
          <t>Dec. 31, 2018</t>
        </is>
      </c>
    </row>
    <row r="3">
      <c r="A3" s="3" t="inlineStr">
        <is>
          <t>Condensed Consolidated Statements of Income</t>
        </is>
      </c>
    </row>
    <row r="4">
      <c r="A4" s="4" t="inlineStr">
        <is>
          <t>Net sales</t>
        </is>
      </c>
      <c r="B4" s="6" t="n">
        <v>874</v>
      </c>
      <c r="C4" s="6" t="n">
        <v>184829</v>
      </c>
    </row>
    <row r="5">
      <c r="A5" s="4" t="inlineStr">
        <is>
          <t>Research and development expenses</t>
        </is>
      </c>
      <c r="B5" s="5" t="n">
        <v>-241371</v>
      </c>
      <c r="C5" s="5" t="n">
        <v>-149826</v>
      </c>
      <c r="D5" s="6" t="n">
        <v>-99260</v>
      </c>
    </row>
    <row r="6">
      <c r="A6" s="4" t="inlineStr">
        <is>
          <t>Administrative and selling expenses</t>
        </is>
      </c>
      <c r="B6" s="5" t="n">
        <v>-141724</v>
      </c>
      <c r="C6" s="5" t="n">
        <v>-62882</v>
      </c>
      <c r="D6" s="5" t="n">
        <v>-31132</v>
      </c>
    </row>
    <row r="7">
      <c r="A7" s="4" t="inlineStr">
        <is>
          <t>Other operating income</t>
        </is>
      </c>
      <c r="B7" s="5" t="n">
        <v>2501</v>
      </c>
      <c r="C7" s="5" t="n">
        <v>4385</v>
      </c>
    </row>
    <row r="8">
      <c r="A8" s="4" t="inlineStr">
        <is>
          <t>Other operating expenses</t>
        </is>
      </c>
      <c r="C8" s="5" t="n">
        <v>-4525</v>
      </c>
      <c r="D8" s="5" t="n">
        <v>-2090</v>
      </c>
    </row>
    <row r="9">
      <c r="A9" s="4" t="inlineStr">
        <is>
          <t>Operating loss</t>
        </is>
      </c>
      <c r="B9" s="5" t="n">
        <v>-379720</v>
      </c>
      <c r="C9" s="5" t="n">
        <v>-28019</v>
      </c>
      <c r="D9" s="5" t="n">
        <v>-132482</v>
      </c>
    </row>
    <row r="10">
      <c r="A10" s="4" t="inlineStr">
        <is>
          <t>Financial income</t>
        </is>
      </c>
      <c r="B10" s="5" t="n">
        <v>547</v>
      </c>
      <c r="C10" s="5" t="n">
        <v>926</v>
      </c>
      <c r="D10" s="5" t="n">
        <v>441</v>
      </c>
    </row>
    <row r="11">
      <c r="A11" s="4" t="inlineStr">
        <is>
          <t>Financial expenses</t>
        </is>
      </c>
      <c r="B11" s="5" t="n">
        <v>-56978</v>
      </c>
      <c r="C11" s="5" t="n">
        <v>-5408</v>
      </c>
      <c r="D11" s="5" t="n">
        <v>-8</v>
      </c>
    </row>
    <row r="12">
      <c r="A12" s="4" t="inlineStr">
        <is>
          <t>Loss before income tax</t>
        </is>
      </c>
      <c r="B12" s="5" t="n">
        <v>-436151</v>
      </c>
      <c r="C12" s="5" t="n">
        <v>-32501</v>
      </c>
      <c r="D12" s="5" t="n">
        <v>-132049</v>
      </c>
    </row>
    <row r="13">
      <c r="A13" s="4" t="inlineStr">
        <is>
          <t>Income tax expense</t>
        </is>
      </c>
      <c r="B13" s="5" t="n">
        <v>-360</v>
      </c>
      <c r="C13" s="5" t="n">
        <v>-77</v>
      </c>
    </row>
    <row r="14">
      <c r="A14" s="4" t="inlineStr">
        <is>
          <t>Loss for the year</t>
        </is>
      </c>
      <c r="B14" s="5" t="n">
        <v>-436511</v>
      </c>
      <c r="C14" s="5" t="n">
        <v>-32578</v>
      </c>
      <c r="D14" s="5" t="n">
        <v>-132049</v>
      </c>
    </row>
    <row r="15">
      <c r="A15" s="3" t="inlineStr">
        <is>
          <t>Attributable to:</t>
        </is>
      </c>
    </row>
    <row r="16">
      <c r="A16" s="4" t="inlineStr">
        <is>
          <t>Equity holders of the Parent Company</t>
        </is>
      </c>
      <c r="B16" s="5" t="n">
        <v>-433494</v>
      </c>
      <c r="C16" s="6" t="n">
        <v>-32578</v>
      </c>
      <c r="D16" s="6" t="n">
        <v>-132049</v>
      </c>
    </row>
    <row r="17">
      <c r="A17" s="4" t="inlineStr">
        <is>
          <t>Non-controlling interests</t>
        </is>
      </c>
      <c r="B17" s="6" t="n">
        <v>-3017</v>
      </c>
    </row>
    <row r="18">
      <c r="A18" s="3" t="inlineStr">
        <is>
          <t>Loss per share</t>
        </is>
      </c>
    </row>
    <row r="19">
      <c r="A19" s="4" t="inlineStr">
        <is>
          <t>Before and after dilution to ordinary equity holders of the Parent Company</t>
        </is>
      </c>
      <c r="B19" s="7" t="n">
        <v>-9.66</v>
      </c>
      <c r="C19" s="7" t="n">
        <v>-0.88</v>
      </c>
      <c r="D19" s="7" t="n">
        <v>-5.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Note 13 Income Tax Expense ​ ​ ​ ​ ​ ​ ​ ​ ​ ​ Year Ended December 31, ​ ​ 2020 2019 2018 ​ Current income taxes ​ (1,035) (77) ​ — ​ Deferred tax ​ 675 ​ — ​ — ​ Income tax expense recognized in the consolidated statements of income ​ (360) (77) ​ — ​ ​ ​ ​ ​ ​ ​ ​ ​ ​ ​ Year Ended December 31, ​ ​ ​ 2020 2019 2018 ​ Reconciliation of effective tax rate ​ ​ ​ ​ Accounting loss before income tax ​ (436,151) (32,501) ​ (132,049) ​ Tax in accordance with applicable tax rate in Sweden 21,4% 21,4% ​ 93,336 6,955 ​ 29,051 ​ ​ ​ ​ ​ ​ ​ ​ ​ Tax effect of: ​ ​ ​ ​ ​ ​ ​ Effect of other tax rates for foreign subsidiaries ​ 680 2 ​ — ​ Tax attributable to non-deductible tax losses carried forward and unrecognized deferred tax assets ​ (91,725) (6,316) ​ (29,069) ​ Non-deductible expenses ​ (2,652) (782) ​ (35) ​ Non-taxable income ​ 1 64 ​ 53 ​ Income tax expense recognized in the consolidated statements of income ​ (360) (77) ​ — ​ ​ ​ ​ ​ ​ ​ ​ ​ At the effective income tax rate ​ 0 % 0 % 0 % ​ The Group has costs attributable to new share issue amounted to SEK 97,686, SEK 10,915 and SEK 54,43 The Group has SEK 2,704,803, SEK 578,117 and SEK 535,802 of tax losses carried forward for which deferred tax assets have not been recognized in the statement of financial position as of December 31, 2020, 2019 and 2018, respectively, except for such circumstances where there are future temporary differences that such losses can be used to offset. The tax losses carried forward are allocated between Sweden of SEK 1,085,430, France of SEK 995,093 and Switzerland of SEK 624,280, where the tax losses carried forward in Sweden and France may be carried forward indefinitely, but in Switzerland there is a time limit of seven years. Deferred tax assets will be recognized for unused tax losses to the extent that it is probable that taxable profit will be available against which the losses can be utilized, or to the extent that there are temporary differences which these can be utilized to off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4 Earnings per Share ​ ​ ​ ​ ​ ​ ​ ​ ​ Year Ended December 31, ​ 2020 2019 2018 Loss per share before and after dilution ​ ​ Net loss for the year attributable to equity holders of the Parent Company ​ (433,494) (32,578) (132,049) Weighted-average number of common shares outstanding ​ 44,873,448 36,940,587 25,948,037 Loss per share before and after dilution ​ (9.66) (0.88) (5.09) ​ For calculation of earnings per share after dilution, the weighted-average number of outstanding ordinary shares is adjusted for the dilution effect of all potential ordinary shares. The Parent Company has a category of potential common stock with dilution effect: stock options. These potential common shares are attributable to the options and performance shares granted during the years 2018 – 2020. For additional information see Note 10 Share-Based Payments. If the profit for the year is negative, the options are not considered dilutive. The options also do not impact the numerator in the earnings per share calculation, including the addition of the value of remaining future services to report during the vesting period, exceeding the average market price for the period. There is no dilution effect for issued warrants and options with entitlement to subscribe to 2,368,086 shares, since the Group is in a loss position for the year ended December 31, 2020, December 31, 2019 and December 31, 2018, respectively. Further, there is no dilution effect for issued share awards with entitlement to receive 82,770 shares, due to performance-based vesting. For disclosures regarding the number of outstanding shares, refer to Note 25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15 Business Combinations ​ On November 3, 2020, Calliditas acquired a controlling interest in Genkyotex SA, a biopharmaceutical company specializing in NOX therapies with offices in France and Switzerland. Its unique platform enables the identification of orally available small molecules which selectively inhibit specific NOX enzymes that amplify multiple disease processes such as fibrosis and inflammation. The purpose of the acquisition is that it adds a late-stage orphan pipeline asset and platform in inflammation and fibrosis to the Groups product portfolio in orphan diseases. Calliditas acquired 7,236,515 ordinary shares of Genkyotex from Genkyotex’s largest shareholders and management team (the “Block Sellers”), representing 62.7 percent of the share capital and voting rights for SEK 204,867 (EUR 19,747) in cash at EUR 2.73 per share. The acquisition date was November 3, 2020, when Calliditas acquired a controlling interest over Genkyotex. The acquisition resulted in recognition of goodwill for SEK 48,839 (EUR 4,708). Goodwill is mainly justified by access to new attractive clinical areas. No recorded goodwill is expected to be tax deductible. After the acquisition of the controlling interest, a mandatory simplified cash tender offer was launched of EUR 2.80 and non-transferable contingent rights, per share to the remaining shareholders in Genkyotex. In the final outcome after the acceptance period, 2,885,161 shares have been tendered into the offer, for which an acquisition price of SEK 82,172 (EUR 8,078). As a result Calliditas controls a total of 10,121,676 shares in Genkyotex, which corresponds to 86.2 percent of the share capital and the total number of votes in Genkyotex as of December 31, 2020. Purchase of non-controlling interests after the business combination have been recognized under financing activities in the consolidated statements of cash flows. In addition to this there are potential future milestone payments relating to contingent consideration amounting to a maximum of EUR 55 000, subject to future regulatory approvals of setanaxib. The fair value of contingent consideration is measured at Level 3 of the fair value hierarchy. Contingent consideration is recognized as a financial liability in the consolidated statements of financial position, which is revalued at fair value each reporting period. Any revaluation gains and losses are recognized in the consolidated statements of income. See Note 26 Provisions. Acquisition costs during the financial year amounted to SEK 8,118, which are recognized under administrative and selling expenses in the consolidated statements of income and under operating activities in the consolidated statements of cash flows. Acquisition costs are expensed in the consolidated statements of income when they occur. There was no business combination for the year ended December 31, 2019 and December 31, 2018. ​ ​ ​ ​ ​ ​ ​ ​ ​ ​ ​ ​ ​ ​ ​ ​ ​ ​ ​ ​ ​ ​ ​ ​ ​ ​ ​ ​ ​ ​ Operating Loss ​ ​ ​ ​ ​ ​ Acquired Owner- ​ ​ ​ Operating Loss ​ Sales for the Year ​ for the Year ​ ​ ​ ​ ​ ​ ship Share as of ​ Sales during the ​ during the ​ Ended December ​ Ended December Company Operation Acquisition Date December 31, 2020 Holding Period Holding Period 31, 2020 31, 2020 Genkyotex SA ​ Biopharmaceutical ​ November ​ 86.2 % — ​ (20,698) ​ — ​ (143,447) ​ ​ company ​ 2020 ​ ​ ​ ​ ​ ​ ​ ​ ​ ​ ​ ​ specializing in ​ ​ ​ ​ ​ ​ ​ ​ ​ ​ ​ ​ ​ ​ NOX therapies ​ ​ ​ ​ ​ ​ ​ ​ ​ ​ ​ ​ ​ ​ ​ ​ Purchase price ​ Cash 204,867 Contingent consideration 50,614 Total 255,481 ​ Fair value of the 7,236,515 ordinary shares purchased as part of the purchase price for Genkyotex S.A. (SEK 204,867) was based on the agreed share price of EUR 2.73 per share. Non-controlling interests are based on fair value utilizing the listed share price of the share in the acquired company at the acquisition date, which was EUR 3.02. For the year ended December 31, 2020, acquisition costs amount to SEK 8,118, of which SEK 7,020 is attributable to the acquisition of the controlling interest. All costs are directly attributable to the acquisition of Genkyotex SA. ​ ​ ​ ​ ​ Fair Value ​ Fair Value The assets and liabilities recognized in conjunction with the acquisition are as follows: ​ ​ Intangible assets: NOX Platform 382,521 Intangible assets: Other licenses 28,893 Non-current assets 2,438 Other current assets 10,022 Cash 32,265 Pension liabilities (9,410) Deferred tax liabilities (82,683) Other non-current liabilities (643) Other current liabilities (20,677) Acquired identified assets 342,726 Non-controlling interests (136,084) Goodwill 48,839 Acquired net assets 255,481 ​ The gross amounts of acquired receivables does not differ significantly from fair value. ​ ​ ​ ​ Analysis of Cash Flow ​ Purchase price paid in cash (included in the Cash flow used in investing activities) (204,867) Cash equivalents in the acquired company (included in the Cash flow used in investing activities) 32,265 Acquisition costs attributable to the acquisition of subsidiaries (included in the Cash flow used in operating activities) (7,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Impairment Testing</t>
        </is>
      </c>
      <c r="B1" s="2" t="inlineStr">
        <is>
          <t>12 Months Ended</t>
        </is>
      </c>
    </row>
    <row r="2">
      <c r="B2" s="2" t="inlineStr">
        <is>
          <t>Dec. 31, 2020</t>
        </is>
      </c>
    </row>
    <row r="3">
      <c r="A3" s="3" t="inlineStr">
        <is>
          <t>Intangible Assets and Impairment Testing</t>
        </is>
      </c>
    </row>
    <row r="4">
      <c r="A4" s="4" t="inlineStr">
        <is>
          <t>Intangible Assets and Impairment Testing</t>
        </is>
      </c>
      <c r="B4" s="4" t="inlineStr">
        <is>
          <t>Note 16 Intangible Assets and Impairment Testing ​ ​ ​ ​ ​ ​ ​ December 31, ​ 2020 2019 Licenses and similar rights ​ Cost at opening balance ​ 16,066 — Business combinations ​ 411,414 ​ — Acquisition for the year ​ — ​ 16,066 Exchange differences on translation ​ (13,365) — Cost at closing balance ​ 414,115 16,066 ​ ​ ​ ​ ​ Goodwill ​ ​ ​ ​ Cost at opening balance ​ — ​ — Business combinations ​ 48,839 ​ — Exchange differences on translation ​ (1,587) ​ — Cost at closing balance ​ 47,252 — ​ ​ ​ ​ ​ Net book value ​ 461,367 16,066 ​ Intangible assets consist of licenses and similar rights of SEK 414,115 and goodwill of SEK 47,252. Business combinations: The acquisition of Genkyotex SA resulted in the Group acquiring the rights to the NOX platform and vaccine platform (SIIL agreement), as well as goodwill. The net book value of the NOX platform amounts to SEK 370,092 as of December 31, 2020. The NOX platform constitutes a technology, including the lead compound setanaxib, enables the identification of orally available small molecules which selectively inhibit specific NOX enzymes that amplify multiple disease processes such as fibrosis and inflammation. The estimated fair value of the NOX platform was determined using the discounted cash flow (DCF) method, adjusted for the likelihood of occurrence. The net book value of the vaccine platform (SIIL agreement), which is an out-license agreement with Serum Institute of India (SIIL) for the use of a vaccine technology, amounts to SEK 27,957 as of December 31, 2020. The estimated fair value of the vaccine platform (SIIL agreement) and extensions was determined using the discounted cash flow (DCF) method, adjusted for the likelihood of occurrence. Goodwill amounts to SEK 47,252 as of December 31, 2020 and for further information please see Note 15 Business Combinations. Impairment Testing of Intangible Assets Goodwill The assessment of the value of the Group’s goodwill is based on the fair value less cost of disposals for the smallest cash-generating unit, which for Calliditas is deemed to be the full Group. The impairment measurement is based on a probabili ty-adjusted cash flow model, measured at Level 3 of the fair value hierarchy, where the most critical assumptions mainly consist of assumptions about the timing of potential commercialization, market size, market share and probability of reaching the market. The period for the forecast cash flow extends to 2035, where no terminal growth rate has been taken into account. As of December 31, 2020, the Group’s goodwill amounted to SEK 47,252. There is no impairment for the year ended December 31, 2020. The following table shows the discount rate used: ​ ​ ​ ​ ​ ​ ​ Year Ended December 31, ​ 2020 2019 Parameter, % ​ Discount rate 10.50 — ​ Intangible assets, not yet available for use These significantly consist of the NOX platform, the vaccine platform (SIIL-agreement) and Budenofalk 3 mg oral capsule, which are tested, at least, annually for impairment requirement. The technology and the rights were reviewed for impairment individually. The assessment of the value of the technology and the rights is based on the fair value less cost of disposals of each individual asset. The fair value less cost of disposals is based on cash flows that are expected to be generated over the remaining life of the asset. The following table shows the discount rate used: ​ ​ ​ ​ ​ ​ ​ ​ Year Ended December 31, ​ 2020 2019 Parameter, % ​ Discount rate NOX platform 18.8 — Discount rate Vaccine platform 17.0 — Discount rate Budenofalk 3 mg oral capsule 12.4 11.6 ​ When the technology and the rights are tested for impairment requirement, a number of assumptions are made, where the most critical assumptions mainly consist of the timing of potential commercialization, market size, market share, probability of reaching the market and the discount rate. The earlier in the chain of development the project is, the higher the risk. As it passes through the defined phases of development, the likelihood of reaching the market increases. The review of the technology and the rights showed no impairment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0</t>
        </is>
      </c>
    </row>
    <row r="3">
      <c r="A3" s="3" t="inlineStr">
        <is>
          <t>Equipment.</t>
        </is>
      </c>
    </row>
    <row r="4">
      <c r="A4" s="4" t="inlineStr">
        <is>
          <t>Equipment</t>
        </is>
      </c>
      <c r="B4" s="4" t="inlineStr">
        <is>
          <t>Note 17 Equipment ​ ​ ​ ​ ​ ​ ​ ​ ​ December 31, ​ ​ ​ 2020 2019 2018 Cost at opening balance ​ 118 813 813 Acquisition for the year ​ — ​ 118 ​ — Disposal for the year ​ — ​ (813) ​ — Exchange differences ​ (4) — — Additional, through business combinations ​ 100 — — Cost at closing balance ​ 214 118 813 ​ ​ ​ ​ ​ ​ ​ Depreciation at opening balance ​ (14) (706) (655) Deprecation for the year ​ (37) (44) (51) Disposal for the year ​ — 736 — Depreciation at closing balance ​ (51) (14) (706) ​ ​ ​ ​ ​ ​ ​ Net book value ​ 163 104 107 ​ Depreciation on equipment are included in the consolidated statement of income under Administrative and selling expenses amounted to SEK 37, SEK 44 and SEK 51 for the year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0</t>
        </is>
      </c>
    </row>
    <row r="3">
      <c r="A3" s="3" t="inlineStr">
        <is>
          <t>Non-Current Financial Assets</t>
        </is>
      </c>
    </row>
    <row r="4">
      <c r="A4" s="4" t="inlineStr">
        <is>
          <t>Non-Current Financial Assets</t>
        </is>
      </c>
      <c r="B4" s="4" t="inlineStr">
        <is>
          <t>Note 18 Non-Current Financial Assets ​ ​ ​ ​ ​ ​ ​ ​ ​ December 31, ​ ​ ​ 2020 2019 2018 Cost at opening balance ​ 1,939 341 341 Bank guarantees granted ​ — 1,888 — Reimbursement security deposit ​ — ​ (290) ​ — Acquisition through business combinations ​ 286 — — Net book value ​ 2,225 1,939 341 ​ Non-current financial assets comprise of bank guarantees/deposits amounted to SEK 2,225, SEK 1,939 and SEK 341 as of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0</t>
        </is>
      </c>
    </row>
    <row r="3">
      <c r="A3" s="3" t="inlineStr">
        <is>
          <t>Deferred Tax Assets and Deferred Tax Liabilities</t>
        </is>
      </c>
    </row>
    <row r="4">
      <c r="A4" s="4" t="inlineStr">
        <is>
          <t>Deferred Tax Assets and Deferred Tax Liabilities</t>
        </is>
      </c>
      <c r="B4" s="4" t="inlineStr">
        <is>
          <t>Note 19 Deferred Tax Assets and Deferred Tax Liabilities Deferred tax assets and liabilities as of December 31, 2020 ​ ​ ​ ​ ​ ​ ​ ​ ​ Deferred Tax Deferred Tax ​ ​ Assets Liabilities Net Intangible assets — (92,523) (92,523) Personnel-related items 596 — 596 Tax loss carried forward 12,527 — 12,527 Other items 4 — 4 Total 13,127 (92,523) (79,396) Offsetting (12,527) 12,527 — Tax assets/liabilities, net 600 (79,996) (79,396) ​ Tax losses carried forward of SEK 12,527 have been recognized as deferred tax assets in the statement of financial position as of December 31, 2020 due to future temporary differences that such losses can be used to offset. ​ Change in deferred tax, 2020 ​ ​ ​ ​ ​ ​ ​ ​ ​ ​ ​ ​ ​ Increase through ​ ​ Cost at Opening Balance Recognized in Profit or Loss Business Combinations Cost at Closing Balance Intangible assets — — (92,523) (92,523) Personnel-related items — 596 — 596 Tax loss carried forward — — 12,527 12,527 Other items — 4 — 4 Total — 600 (79,996) (79,396) ​ No deferred tax assets and deferred tax liabilities occurred for the financial year 2019 and for the financial year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Non-Financial Assets and Liabilities</t>
        </is>
      </c>
      <c r="B1" s="2" t="inlineStr">
        <is>
          <t>12 Months Ended</t>
        </is>
      </c>
    </row>
    <row r="2">
      <c r="B2" s="2" t="inlineStr">
        <is>
          <t>Dec. 31, 2020</t>
        </is>
      </c>
    </row>
    <row r="3">
      <c r="A3" s="3" t="inlineStr">
        <is>
          <t>Financial and Non-Financial Assets and Liabilities</t>
        </is>
      </c>
    </row>
    <row r="4">
      <c r="A4" s="4" t="inlineStr">
        <is>
          <t>Financial and Non-Financial Assets and Liabilities</t>
        </is>
      </c>
      <c r="B4" s="4" t="inlineStr">
        <is>
          <t>Note 20 Financial and Non-Financial Assets and Liabilities Financial and non-financial assets and liabilities as of December 31, 2020 ​ ​ ​ ​ ​ ​ ​ ​ ​ ​ ​ Financial ​ ​ ​ ​ Financial Assets ​ Assets ​ ​ ​ ​ ​ ​ Measured at ​ Measured ​ Non- ​ Total ​ ​ Fair Value through ​ at Amortized ​ Financial ​ Carrying ​ ​ Profit or Loss ​ Cost ​ Assets ​ Amount Assets Non-current financial assets — 2,225 — 2,225 Other current assets — 112 22,689 22,801 Cash — 996,304 — 996,304 ​ — 998,641 22,689 1,021,330 ​ ​ ​ ​ ​ ​ ​ ​ ​ ​ ​ Financial Liabilities ​ ​ ​ ​ ​ ​ ​ Measured at Financial Liabilities Non- Total ​ ​ Fair Value through ​ Measured at ​ Financial ​ Carrying ​ ​ Profit or Loss ​ Amortized Cost ​ Liabilities ​ Amount Liabilities Provisions 48,969 — 6,392 55,361 Other non-current liabilities — 878 — 878 Accounts payable — 53,827 — 53,827 Other current liabilities — 3,908 5,980 9,888 Accrued expenses and deferred revenue — 24,890 16,496 41,386 ​ 48,969 83,503 28,868 161,340 ​ Financial and non-financial assets and liabilities as of December 31, 2019 ​ ​ ​ ​ ​ ​ ​ ​ ​ ​ ​ Financial Assets ​ ​ ​ ​ ​ ​ ​ Measured at Financial Assets Non- Total ​ ​ Fair Value through ​ Measured at ​ Financial ​ Carrying ​ ​ Profit or Loss ​ Amortized Cost ​ Assets ​ Amount Assets ​ ​ ​ ​ ​ ​ ​ ​ Non-current financial assets — 1,939 — 1,939 Account receivables — 46,586 — 46,586 Other current assets 399 — 2,320 2,719 Cash — 753,540 — 753,540 ​ 399 802,065 2,320 804,784 ​ ​ ​ ​ ​ ​ ​ ​ ​ ​ ​ Financial Liabilities ​ ​ ​ ​ ​ ​ ​ Measured at Financial Liabilities Non- Total ​ Fair Value through Measured at Financial Carrying ​ Profit or Loss Amortized Cost Liabilities Amount Liabilities ​ Other non-current liabilities ​ — ​ 3,584 ​ — ​ 3,584 Accounts payable — 24,384 — 24,384 Other current liabilities — 2,486 908 3,394 Accrued expenses and deferred revenue — 14,837 10,678 25,515 ​ — 45,291 11,586 56,877 ​ Financial assets valued at fair value through profit or loss consist of currency options. As of December 31, 2020, there were no currency options outstanding since they had expired and as of December 31, 2019, currency options amounted to SEK 399. Currency options are valued at fair value based on calculation using the Black-Scholes option pricing model at Level 2 of the fair value hierarchy. Financial liabilities valued through profit or loss constitutes of contingent consideration in connection with the business combination of Genkytex SA of SEK 48,969 as of December 31, 2020. The fair value of contingent consideration is measured at Level 3 of the fair value hierarchy. ​ The carrying amount for other items above is an approximation of the fair value, which is why these items are not separated into levels according to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0</t>
        </is>
      </c>
    </row>
    <row r="3">
      <c r="A3" s="3" t="inlineStr">
        <is>
          <t>Financial Risks</t>
        </is>
      </c>
    </row>
    <row r="4">
      <c r="A4" s="4" t="inlineStr">
        <is>
          <t>Financial Risks</t>
        </is>
      </c>
      <c r="B4" s="4" t="inlineStr">
        <is>
          <t>Note 21 Financial Risks Through its operations, the Group is exposed to a variety of financial risks: credit risk, market risk (currency risk, interest rate risk and other price risk), refinancing risk, and liquidity risk. The Group’s overall risk management focuses on the unpredictability of the financial markets and it endeavors to minimize potentially unfavorable effects on the Group’s financial results. The Group’s financial transactions and risks are managed centrally through the Group’s CFO and CEO. The overall objective for financial risks is to provide cost-efficient financing and liquidity management and to ensure that all payment commitments are managed in a timely manner. The Board prepares written policies for both the overall risk management and for specific areas, such as credit risks, currency risks, interest rate risks, refinancing risks, liquidity risks and the use of derivative instruments and investment of surplus liquidity. Credit Risk Credit risk is the risk that a counterparty will not meet its obligations under a financial instrument, leading to a financial loss for the Group. The Group’s exposure to credit risk is limited to deposits with banks with high credit ratings, which means the Group is of the opinion that there is no material credit risk, and accordingly no provision for credit risk is recognized. Credit risk accounts receivable The payment terms amount to 20 business days depending on the counterparty. Days past due, but not impaired, receivables on the closing day is given below. There is no reserve for bad debts and no recognized credit losses. ​ ​ ​ ​ ​ ​ ​ ​ ​ December 31, ​ 2020 2019 2018 Days past due account receivables ​ — — — Not due account receivables ​ — 46,586 — Total ​ — 46,586 — ​ The credit quality of receivables that are not past due or written down is deemed to be good. See Note 3 Revenue from Contracts with Customers for further information. Market Risks Market risk is the risk that the fair value or future cash flows of a financial instrument will fluctuate because of changes in market prices. The type of market risk that impacts the Group is currency risk. The Group does not currently have any loans or holdings that expose the group to interest rate risk or other price risk. Foreign Currency Risk Foreign currency risk is the risk that the fair value or future cash flows of an exposure will fluctuate because of changes in foreign exchange rates. The primary exposure derives from the Group’s purchases in foreign currencies. This exposure is known as transaction exposure. Currency risk is also found in the translation of the assets and liabilities of foreign operations to the Parent Company’s functional currency, known as translation exposure. Transaction Exposure Transaction exposure from contracted payment flows in foreign currency is limited in the Group. Refer to the table below for exposure in each currency. ​ ​ ​ ​ ​ ​ ​ ​ ​ Operating Currency Exposure 2020 (%) ​ Revenue ​ Expenses USD 100 % 35 % EUR — 36 % GBP — 6 % SEK — 23 % ​ ​ ​ ​ ​ ​ ​ ​ ​ ​ Operating Currency Exposure 2019 (%) ​ Revenue ​ Expenses USD 100 % 22 % EUR — 54 % GBP — 3 % SEK — 21 % ​ ​ ​ ​ ​ ​ ​ ​ ​ Operating Currency Exposure 2018 (%) ​ Revenue ​ expenses USD — 10 % EUR — 52 % GBP — 2 % SEK — 36 % ​ As presented in the table above, the Group’s primary transaction exposure is in Euro and U.S. dollar. A 10%stronger Euro against the Swedish Krona would have a negative impact on profit after tax and equity of approximately SEK 10,247 (SEK 10,246, SEK 6,006). A 10% stronger U.S. dollar against the Swedish Krona would have a negative impact on profit after tax and equity of approximately SEK 9,979 (pos. SEK 14,359, neg. SEK 1,115). Translation Exposure The Group also has translation exposure that arises on the translation of earnings and net assets of foreign subsidiaries to the Swedish Kronor. Translation against U.S. dollar amounted to SEK 1,256 as of December 31, 2020. A 10% stronger Swedish Krona against the U.S. dollar would have a positive impact on equity of approximately SEK 126. Translation against Euros amounted to SEK 26,673 as of December 31, 2020. A 10% stronger Swedish Krona against Euros would have a positive impact on equity of approximately SEK 2,667. The Group also has a translation exposure arising from the translation of foreign trade debt to the Swedish Kronor. This exposure amounted to SEK 15,811 (SEK 5,866, SEK 3,202) at the closing date in U.S. dollars and SEK 28,806 (SEK 14,817, SEK 15,701) in Euros. A 10% stronger U.S. dollar against the Swedish Krona would have a negative impact on profit after tax and equity of approximately SEK 1,581 (SEK 587, SEK 320). A 10% stronger Euro against the Swedish Krona would have a negative impact on profit after tax and equity of approximately SEK 2,881 (SEK 1,482, SEK 1,570). Refinancing Risk Refinancing risk refers to the risk that cash are not available and the risk that financing cannot be secured at a reasonable cost or at all. The Group is currently financed by equity and thus is not exposed to risks related to external loan financing. Accordingly, the primary risks pertain to the risk of not securing additional contributions and investments from the owners. Liquidity Risk Liquidity risk is the risk that the Group encounters difficulties in meeting its obligations associated with financial liabilities. The Board manages liquidity risks by continuously monitoring cash flow so that it can reduce liquidity risk and ensure its solvency. Given that the Parent Company currently does not have its own earning ability, the Board carries out long-term work with owners and independent investors to ensure that liquidity is available to the Parent Company when a need arises. The Group’s contractual and undiscounted interest payments and repayments of financial liabilities are presented in the table below. Amounts in foreign currency were translated to SEK at the closing day rate. Financial instruments with variable interest rates were measured at the rate on the closing date. Liabilities were included in the earliest period when repayment is required. For future lease payments see Note 8 Leases. Maturity analysis ​ ​ ​ ​ ​ ​ ​ ​ ​ December 31, 2020 ​ &lt;6 months 6-12 months &gt;12 months Accounts payable ​ 53,827 — — Other current liabilities ​ 7,934 1,954 — Accrued expenses ​ 34,833 6,552 — ​ ​ ​ ​ ​ ​ ​ ​ ​ ​ December 31, 2019 ​ &lt;6 months 6-12 months &gt;12 months Accounts payable ​ 24,384 — — Other current liabilities ​ 2,151 1,243 — Accrued expenses ​ 21,982 2,65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Note 22 Prepaid Expenses ​ ​ ​ ​ ​ ​ ​ December 31, ​ 2020 2019 Prepaid rental charges ​ — 771 Prepaid insurance premiums ​ 10,743 ​ — Prepaid expenses for research and development ​ 640 ​ 2,854 Prepaid transaction costs ​ — 14,662 Other prepaid expenses ​ 6,363 — Total ​ 17,746 18,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EK (kr) kr in Thousands</t>
        </is>
      </c>
      <c r="B1" s="2" t="inlineStr">
        <is>
          <t>12 Months Ended</t>
        </is>
      </c>
    </row>
    <row r="2">
      <c r="B2" s="2" t="inlineStr">
        <is>
          <t>Dec. 31, 2020</t>
        </is>
      </c>
      <c r="C2" s="2" t="inlineStr">
        <is>
          <t>Dec. 31, 2019</t>
        </is>
      </c>
      <c r="D2" s="2" t="inlineStr">
        <is>
          <t>Dec. 31, 2018</t>
        </is>
      </c>
    </row>
    <row r="3">
      <c r="A3" s="3" t="inlineStr">
        <is>
          <t>Condensed Consolidated Statements of Comprehensive Income</t>
        </is>
      </c>
    </row>
    <row r="4">
      <c r="A4" s="4" t="inlineStr">
        <is>
          <t>Loss for the year</t>
        </is>
      </c>
      <c r="B4" s="6" t="n">
        <v>-436511</v>
      </c>
      <c r="C4" s="6" t="n">
        <v>-32578</v>
      </c>
      <c r="D4" s="6" t="n">
        <v>-132049</v>
      </c>
    </row>
    <row r="5">
      <c r="A5" s="3" t="inlineStr">
        <is>
          <t>Other comprehensive income/(loss) that may be reclassified to profit or loss in subsequent periods:</t>
        </is>
      </c>
    </row>
    <row r="6">
      <c r="A6" s="4" t="inlineStr">
        <is>
          <t>Exchange differences on translation of foreign operations</t>
        </is>
      </c>
      <c r="B6" s="5" t="n">
        <v>-9352</v>
      </c>
      <c r="C6" s="5" t="n">
        <v>-11</v>
      </c>
      <c r="D6" s="5" t="n">
        <v>6</v>
      </c>
    </row>
    <row r="7">
      <c r="A7" s="4" t="inlineStr">
        <is>
          <t>Other comprehensive income/(loss) that may be reclassified to profit or loss in subsequent periods</t>
        </is>
      </c>
      <c r="B7" s="5" t="n">
        <v>-9352</v>
      </c>
      <c r="C7" s="5" t="n">
        <v>-11</v>
      </c>
      <c r="D7" s="5" t="n">
        <v>6</v>
      </c>
    </row>
    <row r="8">
      <c r="A8" s="3" t="inlineStr">
        <is>
          <t>Other comprehensive income/(loss) that will not be reclassified to profit or loss in subsequent periods:</t>
        </is>
      </c>
    </row>
    <row r="9">
      <c r="A9" s="4" t="inlineStr">
        <is>
          <t>Remeasurement gain on defined benefit plans</t>
        </is>
      </c>
      <c r="B9" s="5" t="n">
        <v>1216</v>
      </c>
    </row>
    <row r="10">
      <c r="A10" s="4" t="inlineStr">
        <is>
          <t>Other comprehensive income/(loss) that will not be reclassified to profit or loss in subsequent periods</t>
        </is>
      </c>
      <c r="B10" s="5" t="n">
        <v>1216</v>
      </c>
    </row>
    <row r="11">
      <c r="A11" s="4" t="inlineStr">
        <is>
          <t>Other comprehensive income/(loss) for the year</t>
        </is>
      </c>
      <c r="B11" s="5" t="n">
        <v>-8137</v>
      </c>
      <c r="C11" s="5" t="n">
        <v>-11</v>
      </c>
      <c r="D11" s="5" t="n">
        <v>6</v>
      </c>
    </row>
    <row r="12">
      <c r="A12" s="4" t="inlineStr">
        <is>
          <t>Total comprehensive loss for the year</t>
        </is>
      </c>
      <c r="B12" s="5" t="n">
        <v>-444648</v>
      </c>
      <c r="C12" s="5" t="n">
        <v>-32589</v>
      </c>
      <c r="D12" s="5" t="n">
        <v>-132043</v>
      </c>
    </row>
    <row r="13">
      <c r="A13" s="3" t="inlineStr">
        <is>
          <t>Attributable to:</t>
        </is>
      </c>
    </row>
    <row r="14">
      <c r="A14" s="4" t="inlineStr">
        <is>
          <t>Equity holders of the Parent Company</t>
        </is>
      </c>
      <c r="B14" s="5" t="n">
        <v>-438343</v>
      </c>
      <c r="C14" s="6" t="n">
        <v>-32589</v>
      </c>
      <c r="D14" s="6" t="n">
        <v>-132043</v>
      </c>
    </row>
    <row r="15">
      <c r="A15" s="4" t="inlineStr">
        <is>
          <t>Non-controlling interests</t>
        </is>
      </c>
      <c r="B15" s="6" t="n">
        <v>-63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0</t>
        </is>
      </c>
    </row>
    <row r="3">
      <c r="A3" s="3" t="inlineStr">
        <is>
          <t>Cash</t>
        </is>
      </c>
    </row>
    <row r="4">
      <c r="A4" s="4" t="inlineStr">
        <is>
          <t>Cash</t>
        </is>
      </c>
      <c r="B4" s="4" t="inlineStr">
        <is>
          <t>Note 23 Cash ​ ​ ​ ​ ​ ​ ​ ​ ​ December 31, ​ 2020 2019 2018 Available balances ​ 996,304 753,540 646,175 Total ​ 996,304 753,540 646,175 ​ Cash refer to cash at banks and are primarily in Swedish Kronor. Adjustments for non-cash items in the consolidated statements of cash flows: ​ ​ ​ ​ ​ ​ ​ ​ ​ Year Ended December 31, ​ 2020 2019 2018 Depreciation ​ 2,823 1,822 51 Change in Provisions ​ 6,634 175 — Share-based payments ​ 6,012 249 — Other items ​ (4) 62 — Total ​ 15,465 2,308 51 ​ Reconciliation of liabilities from financing activities ​ ​ ​ ​ ​ ​ ​ ​ ​ ​ ​ ​ ​ ​ ​ ​ Non-Cash-Items ​ ​ ​ Additional Business Exchange ​ ​ ​ January 1, 2020 ​ Cash-Flow Agreement ​ Combinations Differences ​ December 31, 2020 Lease liabilities 6,070 (3,972) 98 ​ 2,677 (87) 4,786 ​ 6,070 (3,972) 98 ​ 2,677 (87) 4,786 ​ ​ ​ ​ ​ ​ ​ ​ ​ ​ ​ ​ ​ ​ ​ ​ ​ Non-Cash-Items ​ ​ ​ Additional Termination Exchange ​ ​ ​ January 1, 2019 ​ Cash-Flow Agreement ​ of Agreement Differences ​ December 31, 2019 Lease liabilities 1,819 (1,652) 7,527 ​ (1,624) — 6,070 ​ 1,819 (1,652) 7,527 ​ (1,624) — 6,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0</t>
        </is>
      </c>
    </row>
    <row r="3">
      <c r="A3" s="3" t="inlineStr">
        <is>
          <t>Group Companies</t>
        </is>
      </c>
    </row>
    <row r="4">
      <c r="A4" s="4" t="inlineStr">
        <is>
          <t>Group Companies</t>
        </is>
      </c>
      <c r="B4" s="4" t="inlineStr">
        <is>
          <t>Note 24 Group Companies ​ ​ ​ ​ ​ ​ ​ ​ ​ ​ ​ ​ ​ ​ ​ Country of ​ % Equity ​ % Equity Company Principal Activities Incorporation Interest 2020 Interest 2019 Parent Company ​ Calliditas Therapeutics AB Research and development of pharmaceuticals Sweden — — ​ ​ ​ ​ ​ ​ ​ ​ ​ ​ ​ Subsidiaries ​ ​ ​ ​ ​ ​ ​ ​ ​ Nefecon AB ​ Administration of incentive programs issued by the Parent Company ​ Sweden ​ 100 % 100 % Calliditas Therapeutics Inc Pre-commercialization activities in the United States United States 100 % 100 % Genkyotex SA ​ Research and development of pharmaceuticals ​ France ​ 86.2 % — ​ Genkyotex Suisse SA ​ Research and development of pharmaceuticals ​ Switzerland ​ — ​ — ​ ​ The former subsidiary Pharmalink Oncology AS ceased through voluntary liquidation, as no operations were conducted for the year ended December 31, 2020. For further information on the business combination of Genkyotex SA, see Note 15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Shareholders' Equity</t>
        </is>
      </c>
      <c r="B4" s="4" t="inlineStr">
        <is>
          <t>Note 25 Equity Share capital and other contributed capital ​ ​ ​ ​ ​ ​ ​ ​ ​ ​ ​ Additional ​ ​ Number ​ Share ​ Paid-in ​ ​ of Shares ​ Capital ​ Capital As of January 1, 2018 16,673,000 667 352,959 Premiums from warrants issuance — — 2,826 Contributions from shareholders — — 29,999 Interest from capital contributions from shareholders — — 3,059 Share-based payment — — — Offset issue 2,114,903 84 (84) New share issue 16,414,444 657 683,560 As of December 31, 2018 ​ 35,202,347 1,408 1,072,319 ​ ​ ​ ​ ​ ​ ​ As of January 1, 2019 35,202,347 1,408 1,072,319 Premiums from warrants issuance — — 2,834 Share-based payment — — 249 New share issue 3,505,291 140 199,262 As of December 31, 2019 ​ 38,707,638 1,548 1,274,664 ​ ​ ​ ​ ​ ​ ​ New share issue* ​ 9,937,446 ​ 397 ​ 793,304 Exercise of warrants ​ 1,296,500 ​ 52 ​ 59,199 Share-based payment ​ — ​ — ​ 6,012 As of December 31, 2020 49,941,584 1,998 2,133,179 * Initial public offering on The Nasdaq Global Select Market in the United States in June 2020 and the following exercise of the partial over-allotment option from the IPO in July 2020. Share Capital All shares have been fully paid and no shares are reserved for sale. All shares are common shares, confer the same entitlement to capital, and carry one vote. The quotient value is SEK 0.04 per share. No shares are held in treasury by the Parent Company or its subsidiaries. Additional Paid-in Capital Additional paid-in capital is comprised of capital contributed by the Parent Company’s owners, in the event of share premiums arising on share subscription, warrants premiums and accounted capital from warrants, and other financing treated as equity. Translation Reserve The reserves pertain in their entirety to translation reserves. The translation reserve includes all exchange rate differences arising on the translation of the financial statements from foreign operations. ​ ​ ​ ​ ​ ​ ​ ​ ​ ​ December 31, ​ 2020 2019 2018 Opening balance (45) (34) (40) Change for the year ended (6,045) (11) 6 Closing balance (6,090) (45)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Note 26 Provisions Provisions as of December 31, 2020 ​ ​ ​ ​ ​ ​ ​ ​ ​ ​ ​ Social Security Costs on ​ ​ ​ ​ ​ ​ ​ Share-Based Payment Contingent Consideration Other Provisions Provisions Net Opening balance 175 — — 175 Provisions for the year 4,797 50,614 1,443 56,855 Exchange differences — (1,645) (24) (1,669) Total 4,972 48,969 1,419 55,361 ​ Provisions as of December 31, 2019 ​ ​ ​ ​ ​ ​ ​ ​ ​ ​ ​ Social Security Costs on ​ Contingent ​ ​ ​ ​ ​ Share-Based Payment Consideration Other Provisions Provisions Net Opening balance — — ​ — ​ — Provisions for the year 175 — ​ — ​ 175 Total 175 — ​ — ​ 175 ​ Social Security Costs on Share-Based Payment Refers to social security costs related to share-based payment. There is uncertainty as to when social security costs for share-based payments will be paid in the future, and what amount they will ultimately be adjusted to as it is dependent on market values at the time when performance shares are used. Contingent Consideration In connection with the business combination of Genkyotex SA, the Group has undertaken to make potential future milestone payments relating to contingent consideration, provided that future regulatory approvals or marketing authorizations regarding setanaxib are obtained. The transaction stipulates the following contingent consideration: ● Milestone 1: EUR 30.0 million if Genkyotex is granted the right to commercially manufacture, market and sell setanaxib in the United States by the FDA. ● Milestone 2: EUR 15.0 million if Genkyotex is granted the right to commercially manufacture, market and sell setanaxib in the European Union by the European Commission. ● Milestone 3: EUR 10.0 million if Genkyotex is, by the FDA or European Commission, granted the right to commercially manufacture, market and sell setanaxib in the United States or European Union for the treatment of IPF or Type 1 Diabetes. The fair value of contingent consideration is measured at Level 3 of the fair value hierarchy. Contingent consideration is recognized as a financial liability in the consolidated statements of financial position, which is revalued at fair value each reporting period. Any revaluation gains and losses are recognized in the consolidated statements of income. The contingent consideration has been computed in accordance with the present value method and the probability has been taken into account if and when the various milestones will occur. The calculations are based on a discount rate of 10.0 percent. The most significant input affecting the valuation of the contingent consideration is the company’s estimate of the probability of the milestones being reach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Liabilities</t>
        </is>
      </c>
      <c r="B1" s="2" t="inlineStr">
        <is>
          <t>12 Months Ended</t>
        </is>
      </c>
    </row>
    <row r="2">
      <c r="B2" s="2" t="inlineStr">
        <is>
          <t>Dec. 31, 2020</t>
        </is>
      </c>
    </row>
    <row r="3">
      <c r="A3" s="3" t="inlineStr">
        <is>
          <t>Pension Liabilities</t>
        </is>
      </c>
    </row>
    <row r="4">
      <c r="A4" s="4" t="inlineStr">
        <is>
          <t>Pension Liabilities</t>
        </is>
      </c>
      <c r="B4" s="4" t="inlineStr">
        <is>
          <t>Note 27 Pension Liabilities ​ Defined-Benefit Pension Plan The defined-benefit pension obligations are based on actuarial principles. Calliditas has defined-benefit pension plans for the subsidiaries in France and Switzerland. The present value of the obligation includes special payroll tax, in accordance with IAS 19, for the Swiss pension plans. Pension expenses are recognized under research and development expenses and administrative and selling expenses in the consolidated statements of income. ​ Net obligation per country ​ ​ ​ ​ ​ December 31, ​ ​ 2020 Switzerland (8,124) France (172) Total (8,296) ​ Changes in the defined-benefit pension obligations ​ ​ ​ ​ ​ ​ ​ ​ ​ ​ ​ Defined Benefit Defined Benefit ​ December 31, 2020 ​ Plan Obligation Plan Obligation Fair Value of Plan Employee Benefit ​ (Switzerland) (France) Assets (Switzerland) Obligations January 1, 2020 — — — — ​ ​ ​ ​ ​ ​ ​ ​ ​ Business combinations (19,565) (211) 10,673 (9,103) ​ ​ ​ ​ ​ ​ ​ ​ ​ Service costs (567) (6) — (573) Interest expense (10) — 6 (4) Curtailment (20) — 10 (10) Employee contribution — — 45 45 Subtotal included in the statement of consolidated operations (597) (6) 61 (542) ​ ​ ​ ​ ​ ​ ​ ​ ​ Amounts paid/received (410) — 410 0 ​ ​ ​ ​ ​ ​ ​ ​ ​ Return on assets (excluding interest expenses) — — (5) (5) Actuarial gains/(losses) related to changes in demographic assumptions 1,858 45 — 1,903 Actuarial gains/(losses) related to changes in financial assumptions (273) — — (273) Other actuarial gains/(losses) (411) — — (411) Subtotal included in other items of comprehensive income 1,174 45 (5) 1,214 ​ ​ ​ ​ ​ ​ ​ ​ ​ Employer contributions — — 47 47 Currency translation effect 205 — (117) 88 December 31, 2020 (19,193) (172) 11,069 (8,296) ​ Distribution by plan assets (Switzerland) ​ ​ ​ ​ ​ December 31, ​ 2020 Cash 244 Bonds 6,365 Mortgage loans 1,516 Shares 365 Real estate 1,638 Other investments 941 Total 11,069 ​ Of the plan assets above, SEK 6,365 has a quoted price in an active market. ​ For pension obligations in France, there are no plan assets. ​ Risks connected to defined-benefit pension plans Through its defined-benefit pension plans for post-employment benefits, the Group is exposed to a number of risks. The most significant risks are: ​ Life expectancy assumption: ​ Inflation risk: ​ Discount rate: ​ The French pension plan is covered by the labor law and the collective bargaining agreement of the pharmaceutical industry. The Swiss and French plans are based on final salary. ​ Actuarial assumptions on the balance sheet date ​ ​ ​ ​ ​ ​ ​ December 31, ​ 2020 Swiss pension plan ​ Discount rate 0.15 % Mortality table LPP 2020 generation ​ Salary revaluation rate 1.00 % Retirement pension inflation rate 0.50 % Deposit rate on savings accounts 1.00 % Turnover rate 10.00 % Remaining life expectancy after retirement 23.3 years Retirement age ​ 65 years ​ ​ Sensitivity analysis ​ ​ ​ ​ ​ ​ December 31, ​ 2020 Pension commitments under current assump- tions for Swiss pension plans 19,365 Discount rate , -0.5% ​ 21,631 Discount rate , +0.5% ​ 17,139 Retirement pension inflation rate, -0.5% ​ 18,241 Retirement pension inflation rate, +0.5% ​ 20,257 Salary revaluation rate, -0.5% ​ 18,802 Salary revaluation rate, +0.5% ​ 19,605 ​ The amounts above show what the value of the pension obligation would have been assuming the change in the individual assumption. The sensitivity analyses are based on a change in one assumption, with all other assumptions remaining constant. In practice, this is highly unlikely to occur and some of the changes in the assumptions may be correlated. When calculating the sensitivity of the defined-benefit obligations to significant actuarial assumptions, the same method (present value of the defined-benefit obligation applying the projected unit credit method at the end of the reporting period) has been applied as when calculating the pension liability recognized in the consolidated statements of financial position ​ As the defined benefit pension plans in France are deemed to be insignificant for the Group, no further information has been provided. ​ For the 2021 financial year, contributions to plans for post-employment benefits are expected to be SEK 805 . The weighted average maturity of the obligation is an estimated 23.3 years. ​ There are no defined-benefit pension plans for the financial year 2019 and the financial year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0</t>
        </is>
      </c>
    </row>
    <row r="3">
      <c r="A3" s="3" t="inlineStr">
        <is>
          <t>Accrued Expenses and Deferred Revenue</t>
        </is>
      </c>
    </row>
    <row r="4">
      <c r="A4" s="4" t="inlineStr">
        <is>
          <t>Accrued Expenses and Deferred Revenue</t>
        </is>
      </c>
      <c r="B4" s="4" t="inlineStr">
        <is>
          <t>Note 28 Accrued Expenses and Deferred Revenue ​ ​ ​ ​ ​ ​ ​ ​ December 31, ​ 2020 2019 Accrued salaries and Board fees 8,134 4,726 Vacation pay liabilities 4,921 1,904 Social security costs 3,440 2,975 Accrued expenses for research and development 14,135 1,176 Deferred revenue — 874 Accrued expenses for administrative and selling ​ 10,756 ​ 4,144 Other accrued expenses — 9,716 Total 41,386 25,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9 Related-Party Transactions For information regarding remuneration of executive management, refer to Note 9 Employees and Personnel Costs and Note 10 Share-Based Payments. There are no additional agreements or transactions with related parties, other than those described in Notes 9 Employees and Personnel Costs and 10 Share-Based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ledged Assets, Contingent Liabilities and Other Obligations</t>
        </is>
      </c>
      <c r="B1" s="2" t="inlineStr">
        <is>
          <t>12 Months Ended</t>
        </is>
      </c>
    </row>
    <row r="2">
      <c r="B2" s="2" t="inlineStr">
        <is>
          <t>Dec. 31, 2020</t>
        </is>
      </c>
    </row>
    <row r="3">
      <c r="A3" s="3" t="inlineStr">
        <is>
          <t>Pledged Assets, Contingent Liabilities and Other Obligations</t>
        </is>
      </c>
    </row>
    <row r="4">
      <c r="A4" s="4" t="inlineStr">
        <is>
          <t>Pledged Assets, Contingent Liabilities and Other Obligations</t>
        </is>
      </c>
      <c r="B4" s="4" t="inlineStr">
        <is>
          <t>Note 30 Pledged Assets, Contingent Liabilities and Other Obligations The Group is required to pay Kyowa Kirin Services Ltd., f/k/a Archimedes Development Ltd (“Archimedes”) a fixed royalty of 3% of net sales of Nefecon, if approved, covered by the license in according to the Group’s agreement with Archimedes pursuant to which Calliditas were granted (i) an exclusive license to joint intellectual property developed with Archimedes and (ii) a non-exclusive license to certain of Archimedes’ know-how as necessary or useful to develop and commercialize Nefecon or other product candidates. The Group has exclusive rights to use, develop and market the formulation under the license agreement with Archimedes, and Archimedes only has rights to royalties when the product is sold in the future. The Group will then have an obligation to pay a low single digit percentage of royalties based on net sales until the exclusive license for the patent covering the formulation of Nefecon expires in 2029. The Group has pledged assets amounted to SEK 2,336 and SEK 1,938 as of December 31, 2020 and 2019, respectively, which consist of restricted bank accounts and lease deposits. The assets are pledged for the benefit of certain leaseholders and other suppliers. The Group has no other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Note 31 Events After the Reporting Period In January 2021, Calliditas shared the clinical development plan for setanaxib and addition-al data from Part A of NefIgArd study at the R&amp;D Day. In March 2021, Calliditas submitted an application to the US Food and Drug Administration (FDA) for approval of Nefecon for the treatment of IgA nephropathy. ​ In April 2021, Nefecon was granted accelerated assessment procedure by European Medicine Agency’s (EMA) for the treatment of IgA nephropat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Key Figure Definitions and Reconciliations of Alternative Performance Measures</t>
        </is>
      </c>
      <c r="B1" s="2" t="inlineStr">
        <is>
          <t>12 Months Ended</t>
        </is>
      </c>
    </row>
    <row r="2">
      <c r="B2" s="2" t="inlineStr">
        <is>
          <t>Dec. 31, 2020</t>
        </is>
      </c>
    </row>
    <row r="3">
      <c r="A3" s="3" t="inlineStr">
        <is>
          <t>Key Figure Definitions and Reconciliations of Alternative Performance Measures</t>
        </is>
      </c>
    </row>
    <row r="4">
      <c r="A4" s="4" t="inlineStr">
        <is>
          <t>Key Figure Definitions and Reconciliations of Alternative Performance Measures</t>
        </is>
      </c>
      <c r="B4" s="4" t="inlineStr">
        <is>
          <t>Note 32 Key Figure Definitions and Reconciliations of Alternative Performance Measures Equity ratio at the end of the year in % The ratio at the end of respective period is calculated by dividing total equity attributable to equity holders of the Parent Company by total assets. The equity ratio measures the proportion of the total assets that are financed by shareholders. Research and development expenses/Total operating expenses in % Research and development expenses, divided by total operating expenses, which is the sum of research and development expenses, administrative and selling expenses, other operating income and expenses. The key performance indicator helps the reader of the interim financial statements to analyse the portion of the Groups expenses that are attributable to the Group’s research and development activities. ​ ​ ​ ​ ​ ​ ​ ​ ​ ​ ​ ​ Year Ended December 31, ​ 2020 2019 2018 ​ Expenses relating to research and development/operating expenses, % ​ ​ ​ ​ ​ ​ ​ Research and development expenses (241,371) (149,826) ​ (99,260) ​ Administarative and selling expenses (141,724) (62,882) ​ (31,132) ​ Other operating income/expenses 2,501 (140) ​ (2,090) ​ Total operating expenses (380,594) (212,848) ​ (132,482) ​ Expenses relating to research and development/operating expenses, % ​ 63 % 70 % 75 % ​ ​ ​ ​ ​ ​ ​ ​ ​ December 31, ​ 2020 2019 Equity ratio at the end of the year % ​ ​ ​ Equity attributable to equity holders of the Parent Company at the end of the year ​ 1,210,491 ​ 788,071 ​ Total assets at the end of the year 1,506,450 845,200 ​ Equity ratio at the end of the year % ​ 80 % 9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SEK (kr) kr in Thousands</t>
        </is>
      </c>
      <c r="B1" s="2" t="inlineStr">
        <is>
          <t>Dec. 31, 2020</t>
        </is>
      </c>
      <c r="C1" s="2" t="inlineStr">
        <is>
          <t>Dec. 31, 2019</t>
        </is>
      </c>
    </row>
    <row r="2">
      <c r="A2" s="3" t="inlineStr">
        <is>
          <t>Non-current assets</t>
        </is>
      </c>
    </row>
    <row r="3">
      <c r="A3" s="4" t="inlineStr">
        <is>
          <t>Intangible assets</t>
        </is>
      </c>
      <c r="B3" s="6" t="n">
        <v>461367</v>
      </c>
      <c r="C3" s="6" t="n">
        <v>16066</v>
      </c>
    </row>
    <row r="4">
      <c r="A4" s="4" t="inlineStr">
        <is>
          <t>Equipment</t>
        </is>
      </c>
      <c r="B4" s="5" t="n">
        <v>163</v>
      </c>
      <c r="C4" s="5" t="n">
        <v>104</v>
      </c>
    </row>
    <row r="5">
      <c r="A5" s="4" t="inlineStr">
        <is>
          <t>Right-of-use assets</t>
        </is>
      </c>
      <c r="B5" s="5" t="n">
        <v>5244</v>
      </c>
      <c r="C5" s="5" t="n">
        <v>5959</v>
      </c>
    </row>
    <row r="6">
      <c r="A6" s="4" t="inlineStr">
        <is>
          <t>Non-current financial assets</t>
        </is>
      </c>
      <c r="B6" s="5" t="n">
        <v>2225</v>
      </c>
      <c r="C6" s="5" t="n">
        <v>1939</v>
      </c>
    </row>
    <row r="7">
      <c r="A7" s="4" t="inlineStr">
        <is>
          <t>Deferred tax assets</t>
        </is>
      </c>
      <c r="B7" s="5" t="n">
        <v>600</v>
      </c>
    </row>
    <row r="8">
      <c r="A8" s="4" t="inlineStr">
        <is>
          <t>Total non-current assets</t>
        </is>
      </c>
      <c r="B8" s="5" t="n">
        <v>469599</v>
      </c>
      <c r="C8" s="5" t="n">
        <v>24068</v>
      </c>
    </row>
    <row r="9">
      <c r="A9" s="3" t="inlineStr">
        <is>
          <t>Current assets</t>
        </is>
      </c>
    </row>
    <row r="10">
      <c r="A10" s="4" t="inlineStr">
        <is>
          <t>Accounts receivables</t>
        </is>
      </c>
      <c r="C10" s="5" t="n">
        <v>46586</v>
      </c>
    </row>
    <row r="11">
      <c r="A11" s="4" t="inlineStr">
        <is>
          <t>Other current assets</t>
        </is>
      </c>
      <c r="B11" s="5" t="n">
        <v>22801</v>
      </c>
      <c r="C11" s="5" t="n">
        <v>2719</v>
      </c>
    </row>
    <row r="12">
      <c r="A12" s="4" t="inlineStr">
        <is>
          <t>Prepaid expenses</t>
        </is>
      </c>
      <c r="B12" s="5" t="n">
        <v>17746</v>
      </c>
      <c r="C12" s="5" t="n">
        <v>18287</v>
      </c>
    </row>
    <row r="13">
      <c r="A13" s="4" t="inlineStr">
        <is>
          <t>Cash</t>
        </is>
      </c>
      <c r="B13" s="5" t="n">
        <v>996304</v>
      </c>
      <c r="C13" s="5" t="n">
        <v>753540</v>
      </c>
    </row>
    <row r="14">
      <c r="A14" s="4" t="inlineStr">
        <is>
          <t>Total current assets</t>
        </is>
      </c>
      <c r="B14" s="5" t="n">
        <v>1036851</v>
      </c>
      <c r="C14" s="5" t="n">
        <v>821132</v>
      </c>
    </row>
    <row r="15">
      <c r="A15" s="4" t="inlineStr">
        <is>
          <t>TOTAL ASSETS</t>
        </is>
      </c>
      <c r="B15" s="5" t="n">
        <v>1506450</v>
      </c>
      <c r="C15" s="5" t="n">
        <v>845200</v>
      </c>
    </row>
    <row r="16">
      <c r="A16" s="3" t="inlineStr">
        <is>
          <t>Equity</t>
        </is>
      </c>
    </row>
    <row r="17">
      <c r="A17" s="4" t="inlineStr">
        <is>
          <t>Share capital</t>
        </is>
      </c>
      <c r="B17" s="5" t="n">
        <v>1998</v>
      </c>
      <c r="C17" s="5" t="n">
        <v>1548</v>
      </c>
    </row>
    <row r="18">
      <c r="A18" s="4" t="inlineStr">
        <is>
          <t>Additional paid-in capital</t>
        </is>
      </c>
      <c r="B18" s="5" t="n">
        <v>2133179</v>
      </c>
      <c r="C18" s="5" t="n">
        <v>1274664</v>
      </c>
    </row>
    <row r="19">
      <c r="A19" s="4" t="inlineStr">
        <is>
          <t>Reserves</t>
        </is>
      </c>
      <c r="B19" s="5" t="n">
        <v>-6090</v>
      </c>
      <c r="C19" s="5" t="n">
        <v>-45</v>
      </c>
    </row>
    <row r="20">
      <c r="A20" s="4" t="inlineStr">
        <is>
          <t>Retained earnings including net loss for the year</t>
        </is>
      </c>
      <c r="B20" s="5" t="n">
        <v>-918596</v>
      </c>
      <c r="C20" s="5" t="n">
        <v>-488096</v>
      </c>
    </row>
    <row r="21">
      <c r="A21" s="4" t="inlineStr">
        <is>
          <t>Equity attributable to equity holders of the Parent Company</t>
        </is>
      </c>
      <c r="B21" s="5" t="n">
        <v>1210491</v>
      </c>
      <c r="C21" s="5" t="n">
        <v>788071</v>
      </c>
    </row>
    <row r="22">
      <c r="A22" s="4" t="inlineStr">
        <is>
          <t>Non-controlling interests</t>
        </is>
      </c>
      <c r="B22" s="5" t="n">
        <v>45809</v>
      </c>
    </row>
    <row r="23">
      <c r="A23" s="4" t="inlineStr">
        <is>
          <t>Total equity</t>
        </is>
      </c>
      <c r="B23" s="5" t="n">
        <v>1256300</v>
      </c>
      <c r="C23" s="5" t="n">
        <v>788071</v>
      </c>
    </row>
    <row r="24">
      <c r="A24" s="3" t="inlineStr">
        <is>
          <t>Non-current liabilities</t>
        </is>
      </c>
    </row>
    <row r="25">
      <c r="A25" s="4" t="inlineStr">
        <is>
          <t>Provisions</t>
        </is>
      </c>
      <c r="B25" s="5" t="n">
        <v>55361</v>
      </c>
      <c r="C25" s="5" t="n">
        <v>175</v>
      </c>
    </row>
    <row r="26">
      <c r="A26" s="4" t="inlineStr">
        <is>
          <t>Pension liabilities</t>
        </is>
      </c>
      <c r="B26" s="5" t="n">
        <v>8296</v>
      </c>
    </row>
    <row r="27">
      <c r="A27" s="4" t="inlineStr">
        <is>
          <t>Deferred tax liabilities</t>
        </is>
      </c>
      <c r="B27" s="5" t="n">
        <v>79996</v>
      </c>
    </row>
    <row r="28">
      <c r="A28" s="4" t="inlineStr">
        <is>
          <t>Other non-current liabilities</t>
        </is>
      </c>
      <c r="B28" s="5" t="n">
        <v>878</v>
      </c>
      <c r="C28" s="5" t="n">
        <v>3584</v>
      </c>
    </row>
    <row r="29">
      <c r="A29" s="4" t="inlineStr">
        <is>
          <t>Total non-current liabilities</t>
        </is>
      </c>
      <c r="B29" s="5" t="n">
        <v>144531</v>
      </c>
      <c r="C29" s="5" t="n">
        <v>3759</v>
      </c>
    </row>
    <row r="30">
      <c r="A30" s="3" t="inlineStr">
        <is>
          <t>Current liabilities</t>
        </is>
      </c>
    </row>
    <row r="31">
      <c r="A31" s="4" t="inlineStr">
        <is>
          <t>Accounts payable</t>
        </is>
      </c>
      <c r="B31" s="5" t="n">
        <v>53827</v>
      </c>
      <c r="C31" s="5" t="n">
        <v>24384</v>
      </c>
    </row>
    <row r="32">
      <c r="A32" s="4" t="inlineStr">
        <is>
          <t>Current tax liabilities</t>
        </is>
      </c>
      <c r="B32" s="5" t="n">
        <v>518</v>
      </c>
      <c r="C32" s="5" t="n">
        <v>77</v>
      </c>
    </row>
    <row r="33">
      <c r="A33" s="4" t="inlineStr">
        <is>
          <t>Other current liabilities</t>
        </is>
      </c>
      <c r="B33" s="5" t="n">
        <v>9888</v>
      </c>
      <c r="C33" s="5" t="n">
        <v>3394</v>
      </c>
    </row>
    <row r="34">
      <c r="A34" s="4" t="inlineStr">
        <is>
          <t>Accrued expenses and deferred revenue</t>
        </is>
      </c>
      <c r="B34" s="5" t="n">
        <v>41386</v>
      </c>
      <c r="C34" s="5" t="n">
        <v>25515</v>
      </c>
    </row>
    <row r="35">
      <c r="A35" s="4" t="inlineStr">
        <is>
          <t>Total current liabilities</t>
        </is>
      </c>
      <c r="B35" s="5" t="n">
        <v>105619</v>
      </c>
      <c r="C35" s="5" t="n">
        <v>53370</v>
      </c>
    </row>
    <row r="36">
      <c r="A36" s="4" t="inlineStr">
        <is>
          <t>TOTAL EQUITY AND LIABILITIES</t>
        </is>
      </c>
      <c r="B36" s="6" t="n">
        <v>1506450</v>
      </c>
      <c r="C36" s="6" t="n">
        <v>845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paration</t>
        </is>
      </c>
      <c r="B4" s="4" t="inlineStr">
        <is>
          <t>Basis for Preparation These consolidated financial statements have been prepared in accordance with the International Financial Reporting Standards (IFRS) published by the International Accounting Standards Board (IASB) as adopted by the European Union (EU). In addition, the consolidated financial statements comply with the recommendation of the Swedish Financial Reporting Board RFR 1, Supplementary Accounting Regulations for Groups.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provide comparative information in respect of the previous period.</t>
        </is>
      </c>
    </row>
    <row r="5">
      <c r="A5" s="4" t="inlineStr">
        <is>
          <t>Functional Currency and Reporting Currency</t>
        </is>
      </c>
      <c r="B5" s="4" t="inlineStr">
        <is>
          <t>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t>
        </is>
      </c>
    </row>
    <row r="6">
      <c r="A6" s="4" t="inlineStr">
        <is>
          <t>Basis for Valuation and Current versus Non-Current Classification</t>
        </is>
      </c>
      <c r="B6" s="4" t="inlineStr">
        <is>
          <t>Basis for Valuation and Current versus Non-Current Classification The consolidated financial statements have been prepared on a historical cost basis, except for certain financial assets (including derivative financial instrument) and contingent consideration that have been measured at fair value through profit or loss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t>
        </is>
      </c>
    </row>
    <row r="7">
      <c r="A7" s="4" t="inlineStr">
        <is>
          <t>Basis of consolidation</t>
        </is>
      </c>
      <c r="B7" s="4" t="inlineStr">
        <is>
          <t>Basis for Consolidation The consolidated financial statements comprise the financial statements of the Parent Company and its subsidiaries as of December 31, 2020. Control is achieved when the Parent Company has power over the investee, the Parent Company is exposed to or has rights to variable returns from its involvement in the investee, and the Parent Company has the ability to use its power over the investee to affect the amount of the investor’s returns, which normally means that the Parent Company owns more than half of the number of votes for all of the shares and participations. The Group re-assesses whether or not it controls an investee if facts and circumstances indicate that there are changes of the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subsidiaries are consolidated using the acquisition method. The cost of an acquisition is measured as the fair value of assets that have been provided as payment along with any liabilities taken over or which have arisen at the acquisition date. With the acquisition method, the fair value of acquired identifiable assets, assumed liabilities and contingent liabilities in a business combination, regardless of the scope of any non-controlling interest, are measured at fair value as of the acquisition date. Any surplus arising from the difference between cost and fair value of identifiable acquired assets, liabilities and contingent liabilities is recognized as goodwill. If the cost amount is less than the fair value of the acquired net assets, it is recognized in the consolidated statements of income. Subsidiaries that were acquired during the financial year are included in the consolidated financial statements as soon as the controlling interest has been transferred to the Group. Subsidiaries that were disposed during the financial year are included in the consolidated financial statements up until the date when the controlling interest no longer exists. For each business combination, the Group elects whether to measure the non-controlling interests in the acquiree at fair value or at the proportionate share of the acquiree’s identifiable net assets. Acquisition-related costs are expensed as incurred and included in administrative and selling expenses in the consolidated statements of income. A change in the ownership interest of a subsidiary, without a loss of control, is accounted for as an equity transaction. All intra-group assets and liabilities, equity, income, expenses and cash flows relating to transactions between members of the Group are eliminated in full on consolidation.</t>
        </is>
      </c>
    </row>
    <row r="8">
      <c r="A8" s="4" t="inlineStr">
        <is>
          <t>New and Amended Standards and Interpretations</t>
        </is>
      </c>
      <c r="B8" s="4" t="inlineStr">
        <is>
          <t>New and Amended Standards and Interpretations Updated standards and interpretations from IASB and IFRIC interpretations that came into effect for the year ended December 31, 2020 have had no material impact on the Group. The Group has not early adopted any standards, interpretations or amendments that have been issued but are not yet effective.</t>
        </is>
      </c>
    </row>
    <row r="9">
      <c r="A9" s="4" t="inlineStr">
        <is>
          <t>Future Standards and New Interpretation</t>
        </is>
      </c>
      <c r="B9" s="4" t="inlineStr">
        <is>
          <t>Future Standards and New Interpretations Other future or altered standards or interpretations that the IASB has published are not expected to have any significant impact on the financial statements for the Group.</t>
        </is>
      </c>
    </row>
    <row r="10">
      <c r="A10" s="4" t="inlineStr">
        <is>
          <t>Revenue</t>
        </is>
      </c>
      <c r="B10" s="4" t="inlineStr">
        <is>
          <t>Revenue The Group recognizes revenue as the identified performance obligations are performed. The Group’s revenue for the year ended December 31, 2020 consisted of revenues for the delivery of trial-related drugs within the framework of the out-licensing of Nefecon in connection with the agreement with Everest Medicines to Greater China and Singapore. Revenue for the provision of drugs for conducting clinical trials was recognized at a point in time, which occurred when control over the drug was transferred to Everest Medicines. Calliditas has completed all performance obligations within the agreement as of the delivery of study-related drugs to Everest Medicines for the year ended December 31, 2020. Variable remuneration (for example, attributable to future regulatory milestones) is not included in the transaction price while there is significant uncertainty as to whether these will occur. Revenue is recognized when these milestones occur. Compensation attributable to sales-based milestones or royalties are not recognized until the sale that results in the right to milestones or royalties arises.</t>
        </is>
      </c>
    </row>
    <row r="11">
      <c r="A11" s="4" t="inlineStr">
        <is>
          <t>Financial Income</t>
        </is>
      </c>
      <c r="B11" s="4" t="inlineStr">
        <is>
          <t>Financial Income Financial income consists of interest income and foreign exchange gains. Interest income is recognized in accordance with the effective interest method. Effective interest is the interest that discounts estimated future receipts and payments during a financial instrument’s anticipated duration to the financial asset’s or liability’s recognized net value. The calculation contains all costs included in the effective interest paid by the parties to the contract, transaction costs and all other premiums and discounts. Dividends received are recognized when the right to receive a dividend has been established. Foreign exchange gains and losses are netted.</t>
        </is>
      </c>
    </row>
    <row r="12">
      <c r="A12" s="4" t="inlineStr">
        <is>
          <t>Research and Development</t>
        </is>
      </c>
      <c r="B12" s="4" t="inlineStr">
        <is>
          <t>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t>
        </is>
      </c>
    </row>
    <row r="13">
      <c r="A13" s="4" t="inlineStr">
        <is>
          <t>Administrative and Selling</t>
        </is>
      </c>
      <c r="B13" s="4" t="inlineStr">
        <is>
          <t>Administrative and Selling Administrative and selling expenses consist of salaries and other related costs for personnel in the Group’s executive, finance, corporate and business development and administrative functions. Administrative and selling expenses also include professional fees for legal, patent, accounting, auditing, tax and consulting services, related travel expenses and facility-related expenses, which include allocated expenses for rent and maintenance of facilities and other operating costs.</t>
        </is>
      </c>
    </row>
    <row r="14">
      <c r="A14" s="4" t="inlineStr">
        <is>
          <t>Employee Benefits</t>
        </is>
      </c>
      <c r="B14" s="4" t="inlineStr">
        <is>
          <t>Employee Benefits Short-term benefits Current employee benefits such as salaries, social security costs, vacation pay and bonuses are expensed during the period in which employees perform the service. Pensions The Group has both defined-contribution and defined-benefit pension plans, and most employees are covered by and recognized in the defined-contribution pension plans. Employees in France and Switzerland are covered by defined-benefit pension plans. All other employees were covered by defined-contribution pension plans. See Note 27 Pension Liabilities for more information. Defined-contribution pension plans A defined-contribution pension plan is a pension plan according to which the Group pays fixed premiums to a separate legal entity. The Group does not have any legal or informal obligation to pay further premiums if this legal entity does not have sufficient assets to pay the full remuneration to employees corresponding to their service during the current or previous periods. The Group therefore has no further risk. The Group’s obligations relating to fees for defined-contribution plans are expensed in profit or loss as they are accrued due to the employee performing services for the Group over a period. Defined-benefit pension plans In defined-benefit plans, the pension is determined as a percentage of the pensionable final salary, based on the employee’s length of service and average final salary. The Group is responsible for ensuring that the established benefits are paid out. The defined-benefit pension obligations are recognized in the consolidated statements of financial position as the net total of the estimated present value of the obligations and the fair value of the plan assets, which are recognized as a provision or a non-current financial receivable. For defined-benefit plans, pension expense and commitments are calculated using the applicable principles of IAS 19. This calculation is performed annually by independent actuaries. The Group’s obligations are measured at the present value of expected future payments. Actuarial gains and losses may arise in connection with the determination of the present value of the obligations and the fair value of plan assets. These arise either because the fair value differs from the previous assumption, or the assumptions change. Actuarial gains and losses are recognized in the consolidated statements of comprehensive income in the period in which they arise. Interest expense, less the estimated return on plan assets, is classified as a financial expense. Other cost items in the pension expense are charged to operating profit. Severance pay An expense for remuneration in connection with termination of employment of personnel is recognized only if the Group is committed, without any realistic possibility of withdrawal, by a formal detailed plan to eliminate a position in advance of when that position would normally expire. When remuneration is paid as an offer to encourage voluntary termination of employment, the cost is recognized if it is probable that the offer will be accepted and the number of employees that will accept the offer can be reliably estimated. Share-based payments Share-based payments in the Group refers to option programs and performance-based share award programs, which are regulated by equity instruments. In cases where the fair value of the instrument exceeds what the employee paid, the difference is recognized as a personnel cost. The fair value of options is determined at the allotment date using the BlackScholes model for pricing of options. The valuation of the performance share awards is based on a discounted model with Monte Carlo simulation of the share price’s development for the share-related parts and with estimated probabilities for the outcome of the market conditions. The cost is recognized, together with a corresponding increase in equity, during the period in which the service conditions are met, up to and including, the date on which the employees concerned are fully eligible for compensation.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resolved.</t>
        </is>
      </c>
    </row>
    <row r="15">
      <c r="A15" s="4" t="inlineStr">
        <is>
          <t>Leases</t>
        </is>
      </c>
      <c r="B15" s="4" t="inlineStr">
        <is>
          <t>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two to three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other non-current liabilities and other current liabilities in the consolidated statements of financial position (see Note 8 Leases and 20 Financial and Non-Financial Assets and Liabilitie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t>
        </is>
      </c>
    </row>
    <row r="16">
      <c r="A16" s="4" t="inlineStr">
        <is>
          <t>Financial Expenses</t>
        </is>
      </c>
      <c r="B16" s="4" t="inlineStr">
        <is>
          <t>Financial Expenses Financial expenses mainly consist of realized and unrealized losses on foreign exchange derivative instruments and unrealized foreign exchange losses. Foreign exchange gains and losses are netted.</t>
        </is>
      </c>
    </row>
    <row r="17">
      <c r="A17" s="4" t="inlineStr">
        <is>
          <t>Taxes</t>
        </is>
      </c>
      <c r="B17" s="4" t="inlineStr">
        <is>
          <t>Taxes Income tax comprises current tax and deferred tax. Income tax is recognized in net profit for the year, except when the underlying transaction is recognized in other comprehensive income or equity with the related tax effect recognized in other comprehensive income and in equity. Current tax is the tax that is to be paid or received in the current year, with the application of the tax rates that have been enacted or substantively enacted by the end of the reporting period. Current tax also includes adjustments of current tax attributable to prior period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Deferred tax assets on deductible temporary differences and loss carryforwards are recognized only to the extent that it is probable that it will be possible to utilize these, or to the extent that there are temporary differences which these can be utilized to offset. A provision for deferred tax assets will be recognized when it is no longer deemed probable that they can be utilized.</t>
        </is>
      </c>
    </row>
    <row r="18">
      <c r="A18" s="4" t="inlineStr">
        <is>
          <t>Intangible Assets</t>
        </is>
      </c>
      <c r="B18" s="4" t="inlineStr">
        <is>
          <t>Intangible Assets Intangible assets in the Group consist of licenses and similar rights and goodwill. Licenses and similar rights The acquisition of Genkyotex SA resulted in the Group acquiring the rights to the NOX platform and the vaccine platform (SIIL agreement), as well as goodwill. The NOX platform, including the lead compound setanaxib, enables the identification of orally available small molecules which selectively inhibit specific NOX enzymes that amplify multiple disease processes such as fibrosis and inflammation. The vaccine platform (SIIL agreement) is an out-license agreement with Serum Institute of India (SIIL) for the use of a vaccine technology. In the prior year the Group had acquired the product candidate Budenofalk 3 mg oral capsule from the German pharmaceutical company Dr Falk Pharma GmbH for development of the pipeline portfolio related to orphan liver disease, such as AIH, in the United States. Intangible assets with a finite useful life are recognized at initial recognition at cost less accumulated amortization and any accumulated impairment losses. Intangible assets with finite lives are amortized over the useful economic life and assessed for impairment whenever there is an indication that the intangible asset may be impaired. When determining the amortized amount of the assets, the residual value of the asset is taken into account, when applicable. Goodwill Goodwill arising in a business combination comprises the difference between the cost of the business combination and the fair value of identifiable assets acquired, liabilities assumed, and any contingent liabilities recognized at the acquisition date. Goodwill on business combinations is included in intangible assets and measured at cost less any accumulated impairment losses. Goodwill is allocated to the cash-generating units, which is the full Group, and tested annually for impairment requirement, or whenever there is any indication of impairment. There is no amortization of goodwill and impairment of goodwill is not reversed.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Market approval has not yet been obtained for the Group’s products and, accordingly, the Group deems that the conditions for capitalizing development expenditures are not met. Amortization Amortization of the intangible assets begins when the asset can be used, that is, when it is in the place and in the condition required to be able to use it in the manner intended by the Group’s management. The Group’s expected finite useful life is: - Licenses and similar rights – 6-15 years Until market approval from regulatory authorities has been granted, amortization of “Licenses and Similar Rights” will not commence. As market approval has not yet been obtained, no other costs have been capitalized. Following market approval from regulatory authorities, “Licenses and Similar Rights” will be amortized on a straight-line basis over the expected useful life. Until a market approval of the product has been obtained, the asset is assessed for impairment at least once a year, or when there is an indication that the asset may be impaired.</t>
        </is>
      </c>
    </row>
    <row r="19">
      <c r="A19" s="4" t="inlineStr">
        <is>
          <t>Equipment</t>
        </is>
      </c>
      <c r="B19" s="4" t="inlineStr">
        <is>
          <t>Equipment Equipment is recognized in the consolidated statement of financial position at cost less accumulated depreciation and impairment. Such cost includes the cost price and expenses directly attributable to the asset. Repairs and maintenance costs are expensed as incurred, while expenses for improvements are recognized as investments and added to the cost of the assets. An item of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Depreciation Equipment is depreciated on a straight-line basis over the expected useful life. The Group’s expected useful life is: - Equipment — 5 years The residual values, useful lives, and methods of depreciation of equipment are reviewed at each financial year and adjusted prospectively, if appropriate. If there is an indication that an asset needs to be impaired, the asset is written down to its recoverable amount if this is lower than the carrying amount. The recoverable amount corresponds to the highest of net realizable value and value in use.</t>
        </is>
      </c>
    </row>
    <row r="20">
      <c r="A20" s="4" t="inlineStr">
        <is>
          <t>Impairment of Non-Financial Assets</t>
        </is>
      </c>
      <c r="B20" s="4" t="inlineStr">
        <is>
          <t>Impairment of Non-Financial Assets Goodwill and intangible assets not yet available for use, are not amortized but the Group assesses for impairment at each reporting date, or when there is an indication that an asset may be impaired. Equipment that is depreciated is assessed for impairment whenever events or changes in circumstances indicate that the carrying amount is not recoverable. An impairment loss is made by the amount by which the asset’s carrying amount exceeds i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Impairment losses of continuing operations are recognized in the statement of income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t>
        </is>
      </c>
    </row>
    <row r="21">
      <c r="A21" s="4" t="inlineStr">
        <is>
          <t>Financial Assets and Financial Liabilities</t>
        </is>
      </c>
      <c r="B21" s="4" t="inlineStr">
        <is>
          <t>Financial Assets and Financial Liabilitie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nitial recognition and measurement of financial assets The Group’s financial assets consist of long-term receivables, derivatives, other current receivables and cash, all of which, except derivatives, are classified at amortized cost. Derivatives are classified at fair value through profit or loss. The instruments are classified into: - Amortized cost, or - Fair value through profit or loss Financial assets at amortized cost are initially measured at fair value with the addition of transaction costs. Following the initial recognition, the assets are measured at amortized cost less a provision for losses on expected credit losses. Assets classified at amortized cost are held according to the business model to collect contractual cash flows that are only payments of capital amount and interest on the outstanding capital amount. Initial recognition and measurement of financial liabilities The Group’s financial liabilities consist of contingent consideration related to business combinations, accounts payable and other current liabilities, all of which, except contingent consideration, are classified as amortized cost. Contingent consideration related to business combinations is classified at fair value through profit or loss. The instruments are classified into: – Amortized cost, or – Fair value through profit or loss Financial liabilities at amortized costs are initially measured at fair value, net of transaction costs. Subsequently periods are measured at amortized cost using the effective interest (EIR) method. Financial liabilities classified at fair value are measured both initially and in subsequent periods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Recognition and derecognition A financial asset or financial liability is recognized in the consolidated statement of financial position when the Group becomes a party in accordance with the contractual terms of the instrument. Debt is recognized when the counterparty has performed and a contractual obligation exists to pay, even if an invoice has not yet been received. A financial asset is derecognized from the consolidated statement of financial position when the rights in the agreement are realized, expire or the Group loses control of them. A financial liability is derecognized from the consolidated statement of financial position when the contractual obligation is fulfilled or otherwise extinguished. The same applies to part of a financial asset or financial liability. Gains and losses from derecognition from the consolidated statement of financial position are recorded in the consolidated statement of income. A financial asset and financial liability are offset and recognized with a net amount in the consolidated statement of financial position only when there is a legal right to set off the amounts and that there is an intention to settle the items with a net amount or to simultaneously realize the asset and settle the debt. Impairment of financial assets The Group’s impairment model is based on expected credit losses and takes into account forward-looking information. The valuation of expected credit losses takes into account any collateral and other credit enhancements in the form of guarantees. See Note 21 Financial Risks for information on considerations relating to accounts receivable and deposits.</t>
        </is>
      </c>
    </row>
    <row r="22">
      <c r="A22" s="4" t="inlineStr">
        <is>
          <t>Cash</t>
        </is>
      </c>
      <c r="B22" s="4" t="inlineStr">
        <is>
          <t>Cash Cash are entirely comprised of cash at banks.</t>
        </is>
      </c>
    </row>
    <row r="23">
      <c r="A23" s="4" t="inlineStr">
        <is>
          <t>Equity</t>
        </is>
      </c>
      <c r="B23" s="4" t="inlineStr">
        <is>
          <t xml:space="preserve">Equity Common shares, other contributed capital and retained earnings are classified as equity. Financial instruments that meet the criteria for classification as equity are recognized as equity even if the financial instrument is legally structured as a liability. Transaction costs that are directly attributable to the issue of new shares or options are recognized net after tax in equity as a deduction from the issue proceeds. </t>
        </is>
      </c>
    </row>
    <row r="24">
      <c r="A24" s="4" t="inlineStr">
        <is>
          <t>Warrants</t>
        </is>
      </c>
      <c r="B24" s="4" t="inlineStr">
        <is>
          <t>Warrants The Group has only issued warrants that were transferred at fair value. Premiums received for warrants granted to acquire shares in companies within the Group are recorded as additions to equity, based on the warrant premium, at the date when the warrant was transferred to the counterparty.</t>
        </is>
      </c>
    </row>
    <row r="25">
      <c r="A25" s="4" t="inlineStr">
        <is>
          <t>Option Program</t>
        </is>
      </c>
      <c r="B25" s="4" t="inlineStr">
        <is>
          <t>Option Program The Group has issued an option program which constitutes share-based payments. The cost for the remuneration that is recognized in a period is dependent on the original valuation that was made on the date on which the contracts with the participants in the incentive programs were concluded, the number of months of service required for vesting of their options (accruals are made over this period), the number of options that are expected to be vested under the terms of the plans and a continuous reassessment of the value of the tax benefits for the participants under the plans (for determining provisions for social security expenses). Those estimates which affect the cost in a period and the corresponding increase in equity mainly refer to inputs for the valuation of the options. All the options are classified as equity-settled, as vested options are settled in equity. When the options are exercised, the company issues new shares.</t>
        </is>
      </c>
    </row>
    <row r="26">
      <c r="A26" s="4" t="inlineStr">
        <is>
          <t>Provisions</t>
        </is>
      </c>
      <c r="B26" s="4" t="inlineStr">
        <is>
          <t>Provisions A provision differs from other liabilities in that there is uncertainty about the time of payment or the amount of the amount to settle the provision. A provision is recognized in the statement of financial position when there is an existing legal or informal obligation arising from past events, and it is likely that an outflow of financial resources will be required to settle the obligation and a reliable estimate of the amount can be made. The amount recognized is the best estimate of what is required to settle the existing obligation on the balance sheet date. Where the effect of when payment is made in time is significant, provisions are calculated by discounting the expected future cash flow.</t>
        </is>
      </c>
    </row>
    <row r="27">
      <c r="A27" s="4" t="inlineStr">
        <is>
          <t>Contingent Liabilities</t>
        </is>
      </c>
      <c r="B27" s="4" t="inlineStr">
        <is>
          <t>Contingent Liabilities A contingent liability is disclosed when there is a possible commitment originating from events that have occurred and whose occurrence is confirmed by one or several uncertain future events. An obligation arising from past events whose existence will be confirmed by the occurrence or non-occurrence of one or more uncertain future events is not recognized as a liability or provision.</t>
        </is>
      </c>
    </row>
    <row r="28">
      <c r="A28" s="4" t="inlineStr">
        <is>
          <t>Foreign Currency</t>
        </is>
      </c>
      <c r="B28" s="4" t="inlineStr">
        <is>
          <t>Foreign Currency Transactions in foreign currency Transactions in foreign currency are translated to the functional currency at the exchange rate on the date of the transaction. Monetary assets and liabilities in foreign currency are translated to the functional currency at the exchange rate that applies on the closing date. Exchange rate differences arising on translation are recognized in net profit for the year. Foreign exchange gains and losses on operating receivables and liabilities are recognized in operating profit, while foreign exchange gains and losses on financial receivables and liabilities are recognized as financial items. Translation from foreign operations Assets and liabilities in foreign operations are translated from the functional currency of the operations to the Group’s presentation currency at the exchange rate applicable on the closing date. Income and expenses in a foreign operation are translated to SEK at the average exchange rate which corresponds to an approximation of the exchange rates prevailing on each individual transaction date. Translation differences arising in the translation of foreign operations’ functional currencies are recognized in the consolidated statements of comprehensive income.</t>
        </is>
      </c>
    </row>
    <row r="29">
      <c r="A29" s="4" t="inlineStr">
        <is>
          <t>Earnings per Share</t>
        </is>
      </c>
      <c r="B29" s="4" t="inlineStr">
        <is>
          <t>Earnings per Share The calculation of earnings per share is based on the Group’s net loss for the year and on the weighted-average number of common shares outstanding during the year. In calculating earnings per share after dilution, earnings and the average number of shares are adjusted for the dilutive effects of potential common shares. Earnings per share is not adjusted for any dilution that results in a profit per share after dilution that is higher than profit per share before dilution, or loss per share that is lower than loss per share before dilution.</t>
        </is>
      </c>
    </row>
    <row r="30">
      <c r="A30" s="4" t="inlineStr">
        <is>
          <t>Cash Flow</t>
        </is>
      </c>
      <c r="B30" s="4" t="inlineStr">
        <is>
          <t>Cash Flow The consolidated statement of cash flows is prepared in accordance with the indirect method. The recognized cash flow includes only transactions that involve inflows and outflows, divided into operating activities, investing activities and financing activities. Cash flows from inflows and outflows are recognized at gross amounts, except for transactions comprising large inflows and outflows that pertain to items that are traded quickly and have short terms.</t>
        </is>
      </c>
    </row>
    <row r="31">
      <c r="A31" s="4" t="inlineStr">
        <is>
          <t>Segment Information</t>
        </is>
      </c>
      <c r="B31" s="4" t="inlineStr">
        <is>
          <t>Segment Information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for the Group is the Chief Executive Officer (“CEO”). The Group does not divide its operations into different segments and the CODM operates and manages the Group’s entire operations as one segment, which is consistent with the Group’s internal organization and reporting system. The Group’s revenue is attributable to the Parent Company in Sweden and the non-current assets are located in Sweden, France and Switzerla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revenue</t>
        </is>
      </c>
      <c r="B4" s="4" t="inlineStr">
        <is>
          <t>​ ​ ​ ​ ​ ​ ​ ​ ​ ​ Year Ended December 31, ​ ​ 2020 ​ 2019 ​ 2018 Type of goods or service ​ Out-licensing — 184,829 — Provision of drugs ​ 874 ​ — ​ — Total 874 184,829 — ​ ​ ​ ​ ​ ​ ​ Geographical markets ​ China, Hong Kong, Macau, Taiwan and Singapore 874 184,829 — Total 874 184,8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Operating Income</t>
        </is>
      </c>
    </row>
    <row r="4">
      <c r="A4" s="4" t="inlineStr">
        <is>
          <t>Components of other operating income</t>
        </is>
      </c>
      <c r="B4" s="4" t="inlineStr">
        <is>
          <t>​ ​ ​ ​ ​ ​ ​ ​ ​ ​ Year Ended December 31, ​ 2020 2019 2018 Exchange rate differences 2,501 4,385 — Total 2,501 4,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t>
        </is>
      </c>
    </row>
    <row r="4">
      <c r="A4" s="4" t="inlineStr">
        <is>
          <t>Components of other operating expense</t>
        </is>
      </c>
      <c r="B4" s="4" t="inlineStr">
        <is>
          <t>​ ​ ​ ​ ​ ​ ​ ​ ​ ​ Year Ended December 31, ​ 2020 2019 2018 Exchange rate differences — 4,464 2,090 Net loss on disposal of equipment — 61 — Total — 4,525 2,0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Fee (Tables)</t>
        </is>
      </c>
      <c r="B1" s="2" t="inlineStr">
        <is>
          <t>12 Months Ended</t>
        </is>
      </c>
    </row>
    <row r="2">
      <c r="B2" s="2" t="inlineStr">
        <is>
          <t>Dec. 31, 2020</t>
        </is>
      </c>
    </row>
    <row r="3">
      <c r="A3" s="3" t="inlineStr">
        <is>
          <t>Auditors' Fee</t>
        </is>
      </c>
    </row>
    <row r="4">
      <c r="A4" s="4" t="inlineStr">
        <is>
          <t>Auditors fees expenses</t>
        </is>
      </c>
      <c r="B4" s="4" t="inlineStr">
        <is>
          <t>​ ​ ​ ​ ​ ​ ​ ​ ​ ​ Year Ended December 31, ​ 2020 2019 2018 Ernst &amp; Young AB ​ Audit services 4,449 645 509 Other audit activities 3,774 3,343 1,861 Other services — 98 — Total ​ 8,223 ​ 4,086 ​ 2,370 ​ ​ ​ ​ ​ ​ ​ KPMG ​ ​ ​ ​ ​ Audit services ​ 102 ​ — ​ — Other audit activities ​ 2,552 ​ — ​ — Total ​ 2,654 ​ — ​ — ​ ​ ​ ​ ​ ​ ​ Other auditors ​ ​ ​ ​ ​ Audit services ​ 102 ​ — ​ — Total ​ 102 ​ — ​ — ​ ​ ​ ​ ​ ​ ​ Total audit fee ​ 10,979 ​ 4,086 ​ 2,3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ccording to Type of Cost (Tables)</t>
        </is>
      </c>
      <c r="B1" s="2" t="inlineStr">
        <is>
          <t>12 Months Ended</t>
        </is>
      </c>
    </row>
    <row r="2">
      <c r="B2" s="2" t="inlineStr">
        <is>
          <t>Dec. 31, 2020</t>
        </is>
      </c>
    </row>
    <row r="3">
      <c r="A3" s="3" t="inlineStr">
        <is>
          <t>Costs According to Type of Cost</t>
        </is>
      </c>
    </row>
    <row r="4">
      <c r="A4" s="4" t="inlineStr">
        <is>
          <t>Schedule of operating expenses</t>
        </is>
      </c>
      <c r="B4" s="4" t="inlineStr">
        <is>
          <t>​ ​ ​ ​ ​ ​ ​ ​ ​ ​ Year Ended December 31, ​ 2020 2019 2018 Other external expenses 311,329 176,729 111,251 Personnel costs 68,943 34,157 19,090 Depreciation on equipment’s and right-of-use assets 2,823 1,822 51 Other operating expenses — 4,525 2,090 Total 383,095 217,233 132,4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ight-of-use assets</t>
        </is>
      </c>
      <c r="B4" s="4" t="inlineStr">
        <is>
          <t>​ ​ ​ ​ ​ ​ ​ ​ December 31, ​ ​ 2020 ​ 2019 Opening balance ​ 7,527 ​ 1,819 Additional agreements ​ 98 ​ 7,527 Termination of agreement ​ — ​ (1,819) Exchange differences ​ (8) ​ — Additional agreements, through acquisition ​ 1,978 ​ — Closing balance ​ 9,595 ​ 7,527 ​ ​ ​ ​ ​ Depreciation ​ ​ ​ Opening balance ​ (1,568) ​ — Depreciation ​ (2,786) ​ (1,778) Termination of agreement ​ — ​ 210 Exchange differences ​ 3 ​ — Closing balance ​ (4,351) ​ (1,568) ​ ​ ​ ​ ​ Net book value ​ 5,244 ​ 5,959</t>
        </is>
      </c>
    </row>
    <row r="5">
      <c r="A5" s="4" t="inlineStr">
        <is>
          <t>Schedule of Lease liabilities</t>
        </is>
      </c>
      <c r="B5" s="4" t="inlineStr">
        <is>
          <t>​ ​ ​ ​ ​ ​ ​ December 31, ​ ​ 2020 ​ 2019 Non-current lease liabilities ​ 878 ​ 3,584 Current lease liabilities ​ 3,908 ​ 2,486 Total 4,786 ​ 6,070</t>
        </is>
      </c>
    </row>
    <row r="6">
      <c r="A6" s="4" t="inlineStr">
        <is>
          <t>Maturity analysis on future lease liabilities</t>
        </is>
      </c>
      <c r="B6" s="4" t="inlineStr">
        <is>
          <t>​ ​ ​ ​ ​ ​ ​ ​ December 31, ​ ​ 2020 ​ 2019 &lt;12 months ​ 4,521 3,816 1-2 years ​ 1,105 2,306 &gt;2 years ​ — 533 ​ ​ 5,626 6,655</t>
        </is>
      </c>
    </row>
    <row r="7">
      <c r="A7" s="4" t="inlineStr">
        <is>
          <t>Schedule of lease payments</t>
        </is>
      </c>
      <c r="B7" s="4" t="inlineStr">
        <is>
          <t>​ ​ ​ ​ ​ ​ ​ ​ Year Ended ​ ​ December 31, ​ ​ 2020 2019 Interest expenses attributable to lease liabilities ​ 388 307 Expenses attributable to short-term lease ​ 731 265 Expenses attributable to leasing agreements with low value ​ 103 96 Expenses attributable to variable lease payments that are not included in lease liabilities ​ 344 187 This year's lease payments in the Group ​ 4,930 2,3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and Personnel Costs (Tables)</t>
        </is>
      </c>
      <c r="B1" s="2" t="inlineStr">
        <is>
          <t>12 Months Ended</t>
        </is>
      </c>
    </row>
    <row r="2">
      <c r="B2" s="2" t="inlineStr">
        <is>
          <t>Dec. 31, 2020</t>
        </is>
      </c>
    </row>
    <row r="3">
      <c r="A3" s="3" t="inlineStr">
        <is>
          <t>Employees and Personnel Costs</t>
        </is>
      </c>
    </row>
    <row r="4">
      <c r="A4" s="4" t="inlineStr">
        <is>
          <t>Schedule of Average Number of Employees</t>
        </is>
      </c>
      <c r="B4" s="4" t="inlineStr">
        <is>
          <t>​ ​ ​ ​ ​ ​ ​ ​ ​ ​ ​ ​ ​ ​ ​ ​ ​ Year Ended December 31, ​ ​ 2020 ​ 2019 2018 ​ ​ Percentage ​ Percentage ​ ​ Percentage ​ ​ Number of ​ of Male ​ Number of ​ of Male Number of of Male ​ ​ Employees ​ Employees ​ Employees ​ Employees Employees ​ Employees ​ Parent Company ​ ​ ​ ​ ​ Sweden 16 44 % 13 38 % 10 30 % ​ 16 44 % 13 38 % 10 30 % Subsidiaries ​ ​ ​ ​ ​ Switzerland ​ 2 ​ 50 % — ​ — ​ — — ​ United States 5 100 % 1 100 % — — ​ ​ 7 86 % 1 100 % — — ​ Total for the Group 23 57 % 14 43 % 10 30 %</t>
        </is>
      </c>
    </row>
    <row r="5">
      <c r="A5" s="4" t="inlineStr">
        <is>
          <t>Schedule of Wages and Salaries</t>
        </is>
      </c>
      <c r="B5" s="4" t="inlineStr">
        <is>
          <t>​ ​ ​ ​ ​ ​ ​ ​ ​ ​ Year Ended December 31, ​ 2020 2019 2018 Parent Company ​ ​ ​ ​ Board and executive management 1) 19,211 13,109 9,875 Other employees 15,598 6,091 3,789 ​ ​ ​ ​ ​ ​ ​ Subsidiaries ​ Board and executive management 3,184 2,973 — Other employees ​ 11,615 ​ — ​ — Total 49,608 22,173 13,664 ​ 1) Executive management includes CEO and other executive management.</t>
        </is>
      </c>
    </row>
    <row r="6">
      <c r="A6" s="4" t="inlineStr">
        <is>
          <t>Schedule of Social Security Costs and Pension Costs</t>
        </is>
      </c>
      <c r="B6" s="4" t="inlineStr">
        <is>
          <t>​ ​ ​ ​ ​ ​ ​ ​ ​ ​ Year Ended December 31, ​ 2020 2019 2018 Parent Company ​ ​ ​ ​ Pension costs for the Board and executive management 1,748 1,644 1,429 Pension costs to other employees 1,666 1,180 699 Social security costs 12,330 3,008 2,843 ​ ​ ​ ​ ​ ​ ​ Subsidiaries ​ Pension costs for the Board and executive management ​ 129 ​ — ​ — Pension costs to other employees ​ 506 ​ — ​ — Social security costs 225 299 — Total 16,604 6,131 4,971</t>
        </is>
      </c>
    </row>
    <row r="7">
      <c r="A7" s="4" t="inlineStr">
        <is>
          <t>Schedule of Gender Distribution Among the Board and Senior Executives</t>
        </is>
      </c>
      <c r="B7" s="4" t="inlineStr">
        <is>
          <t>​ ​ ​ ​ ​ ​ ​ ​ ​ ​ ​ Year Ended December 31, ​ ​ 2020 2019 2018 Percentage of women on the Board ​ 60 % 33 % 33 % Percentage of men on the Board 40 % 67 % 67 % Percentage of women among other executive management 33 % 33 % 43 % Percentage of men among other executive management 67 % 67 % 57 %</t>
        </is>
      </c>
    </row>
    <row r="8">
      <c r="A8" s="4" t="inlineStr">
        <is>
          <t>Schedule of Disclosures Regarding Total Remuneration of The Board and Senior Executives</t>
        </is>
      </c>
      <c r="B8" s="4" t="inlineStr">
        <is>
          <t>​ ​ ​ ​ ​ ​ ​ ​ ​ ​ ​ ​ ​ ​ ​ ​ Year Ended December 31, 2020 ​ Base Salary, ​ Variable Other Share-Based ​ ​ ​ Board Fee ​ Pension Costs ​ Remuneration ​ Remuneration ​ Payments ​ Total Chairman of the Board Elmar Schnee 834 — — — 310 1,144 ​ ​ ​ ​ ​ ​ ​ ​ ​ ​ ​ ​ ​ Board members Thomas Eklund (until June, 2020) 72 — — — 43 115 Hilde Furberg 273 — — — 106 379 Lennart Hansson 281 — — — 106 387 Bengt Julander (until June, 2020) 58 — — — — 58 Diane Parks 379 — — — 106 485 Molly Henderson (from June, 2020) 345 — — — 37 382 ​ ​ ​ ​ ​ ​ ​ ​ ​ ​ ​ ​ ​ Executive management CEO 3,401 678 1,357 — 1,094 6,530 ​ ​ ​ ​ ​ ​ ​ ​ ​ ​ ​ ​ ​ Other executive management (5 people) 9,816 1,198 1,760 472 2,018 15,264 of which relates to subsidiaries 2,547 129 636 — — 3,312 Total 15,459 1,876 3,117 472 3,820 24,744 ​ ​ ​ ​ ​ ​ ​ ​ ​ ​ ​ ​ ​ ​ ​ ​ ​ Year Ended December 31, 2019 ​ Basic Salary, ​ Variable Other Share-based ​ ​ ​ Board Fee ​ Pension Costs ​ Remuneration ​ Remuneration ​ Payments ​ Total Chairman of the Board Elmar Schnee 402 — — — 101 503 ​ ​ ​ ​ ​ ​ ​ ​ ​ ​ ​ ​ ​ Board members Thomas Eklund 280 — — — 37 317 Hilde Furberg 180 — — — 37 217 Lennart Hansson ​ 102 ​ — ​ — ​ — ​ 37 ​ 139 Bengt Julander 102 — — — — 102 Diane Parks 201 — — — 37 238 Olav Hellebø (until May, 2019) ​ 58 ​ — ​ — ​ — ​ — ​ 58 ​ ​ ​ ​ ​ ​ ​ ​ ​ ​ ​ ​ ​ Executive management ​ ​ ​ ​ ​ ​ ​ ​ ​ ​ CEO ​ 2,634 ​ 510 ​ 956 ​ — ​ — ​ 4,100 ​ ​ ​ ​ ​ ​ ​ ​ ​ ​ ​ ​ ​ Other executive management (8 people) ​ 8,927 ​ 1,134 ​ 1,991 ​ 4,701 ​ — ​ 16,753 of which relates to subsidiaries 2,382 — 591 — — 2,973 Total 12,886 1,644 2,947 4,701 249 22,427 ​ ​ ​ ​ ​ ​ ​ ​ ​ ​ ​ ​ ​ ​ ​ ​ Year Ended December 31, 2018 ​ Base Salary, ​ Variable Other Share-Based ​ ​ ​ Board Fee ​ Pension Costs ​ Remuneration ​ Remuneration ​ Payments ​ Total Chairman of the Board Thomas Eklund 413 — — — — 413 ​ ​ ​ ​ ​ ​ ​ ​ ​ ​ ​ ​ ​ Board members Olav Hellebø 160 — — — — 160 Hilde Furberg 173 — — — — 173 ​ ​ ​ ​ ​ ​ ​ ​ ​ ​ ​ ​ ​ Senior executives CEO 2,462 456 692 — — 3,610 ​ ​ ​ ​ ​ ​ ​ ​ ​ ​ ​ ​ ​ Other senior executives (7 people) ​ 5,301 973 674 6,001 — 12,949 Total ​ 8,509 1,429 1,366 6,001 — 17,3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the number and weighted average exercise prices of warrants granted</t>
        </is>
      </c>
      <c r="B4" s="4" t="inlineStr">
        <is>
          <t>​ ​ ​ ​ ​ ​ ​ ​ Weighted- ​ ​ ​ ​ Average ​ ​ Accumulated No. ​ Exercise Allotted Warrants ​ of Outstanding ​ Price, SEK As of January 1, 2018 1,661,500 ​ 46 Exercised during the period ​ — ​ — As of December 31, 2018 ​ 2,518,086 ​ 56 Exercised during the period ​ — ​ — As of December 31, 2019 ​ 2,575,586 ​ 58 Exercised during the period ​ (1,296,500) ​ 42 As of December 31, 2020 1,279,086 74</t>
        </is>
      </c>
    </row>
    <row r="5">
      <c r="A5" s="4" t="inlineStr">
        <is>
          <t>Schedule of calculation of fair value of option program</t>
        </is>
      </c>
      <c r="B5" s="4" t="inlineStr">
        <is>
          <t>​ ​ ​ ​ ​ ​ ​ ​ ​ ​ ​ ​ ​ ​ ​ ​ ​ ​ Fair Value upon ​ ​ No. of Shares ​ ​ ​ ​ ​ Issue of the Options, Exercise ​ ​ covered by ​ Grant Date Exercise Date SEK Price, SEK Volatility Options ESOP 2020:1 July 1, 2020 July 1, 2023 22.14 121.43 39.6 % 974,000 ESOP 2020:2 September 17, 2020 September 17, 22.50 116.78 41.6 % 115,000 ​ ​ ​ 2023 ​ ​ ​ ​ ​ ​ ​ ​ ​ ​ ​ ​ ​ ​ ​ ​ ​ ​ ​ 1,089,000</t>
        </is>
      </c>
    </row>
    <row r="6">
      <c r="A6" s="4" t="inlineStr">
        <is>
          <t>Warrants</t>
        </is>
      </c>
    </row>
    <row r="7">
      <c r="A7" s="3" t="inlineStr">
        <is>
          <t>Disclosure of terms and conditions of share-based payment arrangement [line items]</t>
        </is>
      </c>
    </row>
    <row r="8">
      <c r="A8" s="4" t="inlineStr">
        <is>
          <t>Schedule of model inputs for awards granted</t>
        </is>
      </c>
      <c r="B8" s="4" t="inlineStr">
        <is>
          <t xml:space="preserve">​ ​ ​ ​ ​ ​ ​ ​ ​ ​ ​ ​ ​ ​ ​ ​ ​ ​ ​ ​ ​ ​ Warrants Outstanding as of ​ Inputs used for the Black &amp; Scholes valuation ​ December 31, December 31, December 31, Exercise Price, Price per Value per Share ​ ​ Expiration Outstanding Warrants per Year ​ 2018 ​ 2019 ​ 2020 ​ SEK ​ Warrant in SEK ​ in SEK ​ Risk-Free Rate ​ Volatility ​ Date Warrant program 2015/2019 ​ 365,000 — ​ ​ ​ ​ ​ ​ ​ ​ ​ ​ ​ ​ ​ 4/30/2019 Warrant program 2017/2020 ​ 1,296,500 1,296,500 — 42.36 0.28 ​ 21.18 ​ (0.42) % 27 % 6/30/2020 Warrant program 2018/2022 ​ 856,586 856,586 856,586 74.30 3.29 ​ 46.50 ​ (0.28) % 33 % 3/31/2022 Warrant program 2019/2022 ​ — 422,500 422,500 74.50 6.69 * 54.39 * (0.55) %* 36 %* 12/31/2022 Total ​ 2,518,086 2,575,586 1,279,086 ​ ​ ​ ​ * </t>
        </is>
      </c>
    </row>
    <row r="9">
      <c r="A9" s="4" t="inlineStr">
        <is>
          <t>Schedule of changes and holdings of awards by grantees</t>
        </is>
      </c>
      <c r="B9" s="4" t="inlineStr">
        <is>
          <t>​ ​ ​ ​ ​ ​ ​ ​ ​ ​ ​ ​ ​ ​ ​ ​ ​ ​ Warrants Outstanding as of Holder January 1, 2018 Change December 31, 2018 Change December 31, 2019 Change December 31, 2020 CEO Renée Lucander ​ 369,500 ​ 350,000 ​ 719,500 195,000 914,500 (369,500) 545,000 Board member Thomas Eklund (until June, 2020) ​ 111,250 — 111,250 — 111,250 (111,250) — Board member Hilde Furberg 29,500 — 29,500 — 29,500 (29,500) — Other executive management 538,500 188,586 727,086 107,500 834,586 (397,086) 437,500 Other employees, consultants and external parties 612,750 318,000 930,750 (245,000) 685,750 (389,164) 296,586 Total 1,661,500 856,586 2,518,086 57,500 2,575,586 (1,296,500) 1,279,086</t>
        </is>
      </c>
    </row>
    <row r="10">
      <c r="A10" s="4" t="inlineStr">
        <is>
          <t>ESOP 2020</t>
        </is>
      </c>
    </row>
    <row r="11">
      <c r="A11" s="3" t="inlineStr">
        <is>
          <t>Disclosure of terms and conditions of share-based payment arrangement [line items]</t>
        </is>
      </c>
    </row>
    <row r="12">
      <c r="A12" s="4" t="inlineStr">
        <is>
          <t>Schedule of changes and holdings of awards by grantees</t>
        </is>
      </c>
      <c r="B12" s="4" t="inlineStr">
        <is>
          <t>​ ​ ​ ​ ​ ​ ​ ​ ​ ​ ​ ​ ​ ​ ​ ​ ​ ​ ​ ​ ​ ​ ​ ​ Options Outstanding as of ​ ​ ​ ​ Holder January 1, 2018 Change December 31, 2018 Change December 31, 2019 Change December 31, 2020 Renée Aguiar-Lucander, CEO — — — — — 225,000 225,000 Other executive management — — — — — 415,000 415,000 Other employees and consultants — — — — — 449,000 449,000 Total — — — — — 1,089,000 1,089,000</t>
        </is>
      </c>
    </row>
    <row r="13">
      <c r="A13" s="4" t="inlineStr">
        <is>
          <t>Schedule of effect of share-based payments on entity's profit or loss</t>
        </is>
      </c>
      <c r="B13" s="4" t="inlineStr">
        <is>
          <t>​ ​ ​ ​ ​ ​ ​ ​ ​ ​ Year Ended December 31, ​ 2020 2019 2018 Share-based payments ​ 5,304 ​ — ​ — Provisions attributable to social security costs (Share-based payments) 3,164 — — Total 8,468 — —</t>
        </is>
      </c>
    </row>
    <row r="14">
      <c r="A14" s="4" t="inlineStr">
        <is>
          <t>Board LTIP 2019</t>
        </is>
      </c>
    </row>
    <row r="15">
      <c r="A15" s="3" t="inlineStr">
        <is>
          <t>Disclosure of terms and conditions of share-based payment arrangement [line items]</t>
        </is>
      </c>
    </row>
    <row r="16">
      <c r="A16" s="4" t="inlineStr">
        <is>
          <t>Schedule of changes and holdings of awards by grantees</t>
        </is>
      </c>
      <c r="B16" s="4" t="inlineStr">
        <is>
          <t>​ ​ ​ ​ ​ ​ ​ ​ ​ ​ ​ ​ ​ ​ ​ ​ ​ Share Awards Outstanding as of Holder January 1, 2018 Change December 31, 2018 Change December 31, 2019 Change December 31, 2020 Elmar Schnee, Chairman of the Board ​ — — ​ — 23,236 23,236 — 23,236 Thomas Eklund, Board member (until June, 2020) ​ — — ​ — 8,449 8,449 (5,633) 2,816 Hilde Furberg, Board member ​ — — ​ — 8,449 8,449 — 8,449 Lennart Hansson, Board member ​ — — ​ — 8,449 8,449 — 8,449 Diane Parks, Board member ​ — — ​ — 8,449 8,449 — 8,449 Total ​ — — ​ — 57,032 57,032 (5,633) 51,399</t>
        </is>
      </c>
    </row>
    <row r="17">
      <c r="A17" s="4" t="inlineStr">
        <is>
          <t>Schedule of effect of share-based payments on entity's profit or loss</t>
        </is>
      </c>
      <c r="B17" s="4" t="inlineStr">
        <is>
          <t>​ ​ ​ ​ ​ ​ ​ ​ ​ Year Ended December 31, ​ 2020 2019 2018 Share-based payments ​ 440 249 — Provisions attributable to social security costs (Share-based payments) ​ 1,426 175 — Total ​ 1,866 424 —</t>
        </is>
      </c>
    </row>
    <row r="18">
      <c r="A18" s="4" t="inlineStr">
        <is>
          <t>Schedule of effect of share-based payments on entity's financial position</t>
        </is>
      </c>
      <c r="B18" s="4" t="inlineStr">
        <is>
          <t>​ ​ ​ ​ ​ ​ ​ ​ ​ ​ Fair Value Number ​ ​ Exercised ​ at Grant ​ of Share ​ ​ Date ​ Date ​ Awards Board LTIP 2019 June 1, 2022 22.49 51,399</t>
        </is>
      </c>
    </row>
    <row r="19">
      <c r="A19" s="4" t="inlineStr">
        <is>
          <t>Board LTIP 2020</t>
        </is>
      </c>
    </row>
    <row r="20">
      <c r="A20" s="3" t="inlineStr">
        <is>
          <t>Disclosure of terms and conditions of share-based payment arrangement [line items]</t>
        </is>
      </c>
    </row>
    <row r="21">
      <c r="A21" s="4" t="inlineStr">
        <is>
          <t>Schedule of changes and holdings of awards by grantees</t>
        </is>
      </c>
      <c r="B21" s="4" t="inlineStr">
        <is>
          <t>​ ​ ​ ​ ​ ​ ​ ​ ​ ​ ​ ​ ​ ​ ​ ​ ​ ​ ​ ​ ​ ​ ​ ​ Share Awards Outstanding as of ​ ​ ​ ​ ​ January ​ December ​ December ​ December Holder 1, 2018 Change 31, 2018 Change 31, 2019 Change 31, 2020 Elmar Schnee, Chairman of the Board — — — — — 14,063 14,063 Hilde Furberg, Board member — — — — — 4,327 4,327 Lennart Hansson, Board member — — — — — 4,327 4,327 Diane Parks, Board member — — — — — 4,327 4,327 Molly Hendersson, Board member — — — — — 4,327 4,327 Total — — — — — 31,371 31,371</t>
        </is>
      </c>
    </row>
    <row r="22">
      <c r="A22" s="4" t="inlineStr">
        <is>
          <t>Schedule of effect of share-based payments on entity's profit or loss</t>
        </is>
      </c>
      <c r="B22" s="4" t="inlineStr">
        <is>
          <t>​ ​ ​ ​ ​ ​ ​ ​ ​ ​ Year Ended December 31, ​ 2020 2019 ​ 2018 Share-based payments 267 — ​ — Provisions attributable to social security costs (Share-based payments) 207 — ​ — Total 474 — ​ —</t>
        </is>
      </c>
    </row>
    <row r="23">
      <c r="A23" s="4" t="inlineStr">
        <is>
          <t>Schedule of effect of share-based payments on entity's financial position</t>
        </is>
      </c>
      <c r="B23" s="4" t="inlineStr">
        <is>
          <t>​ ​ ​ ​ ​ ​ ​ ​ ​ ​ Fair Value at Number of ​ Exercised Date Grant Date Share Awards Board LTIP 2020 ​ July 1, 2023 33.97 31,3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0</t>
        </is>
      </c>
    </row>
    <row r="3">
      <c r="A3" s="3" t="inlineStr">
        <is>
          <t>Financial Income</t>
        </is>
      </c>
    </row>
    <row r="4">
      <c r="A4" s="4" t="inlineStr">
        <is>
          <t>Schedule of Financial income</t>
        </is>
      </c>
      <c r="B4" s="4" t="inlineStr">
        <is>
          <t>​ ​ ​ ​ ​ ​ ​ ​ ​ Year Ended December 31, ​ 2020 2019 2018 Interest income ​ 547 926 6 Exchange rate differences ​ — — 435 Total ​ 547 926 4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4" customWidth="1" min="2" max="2"/>
    <col width="27" customWidth="1" min="3" max="3"/>
    <col width="20" customWidth="1" min="4" max="4"/>
    <col width="50" customWidth="1" min="5" max="5"/>
    <col width="22" customWidth="1" min="6" max="6"/>
    <col width="35" customWidth="1" min="7" max="7"/>
    <col width="13" customWidth="1" min="8" max="8"/>
  </cols>
  <sheetData>
    <row r="1">
      <c r="A1" s="1" t="inlineStr">
        <is>
          <t>Consolidated Statements of Changes in Equity - SEK (kr) kr in Thousands</t>
        </is>
      </c>
      <c r="B1" s="2" t="inlineStr">
        <is>
          <t>Share Capital</t>
        </is>
      </c>
      <c r="C1" s="2" t="inlineStr">
        <is>
          <t>Additional Paid-in Capital</t>
        </is>
      </c>
      <c r="D1" s="2" t="inlineStr">
        <is>
          <t>Translation Reserve</t>
        </is>
      </c>
      <c r="E1" s="2" t="inlineStr">
        <is>
          <t>Retained Earnings Including Net Loss for the Year</t>
        </is>
      </c>
      <c r="F1" s="2" t="inlineStr">
        <is>
          <t>Net Loss For the Year</t>
        </is>
      </c>
      <c r="G1" s="2" t="inlineStr">
        <is>
          <t>Non-controlling interests [member]</t>
        </is>
      </c>
      <c r="H1" s="2" t="inlineStr">
        <is>
          <t>Total</t>
        </is>
      </c>
    </row>
    <row r="2">
      <c r="A2" s="4" t="inlineStr">
        <is>
          <t>Opening shareholders equity at Dec. 31, 2017</t>
        </is>
      </c>
      <c r="B2" s="6" t="n">
        <v>667</v>
      </c>
      <c r="C2" s="6" t="n">
        <v>352959</v>
      </c>
      <c r="D2" s="6" t="n">
        <v>-40</v>
      </c>
      <c r="E2" s="6" t="n">
        <v>-320410</v>
      </c>
      <c r="F2" s="6" t="n">
        <v>33176</v>
      </c>
      <c r="H2" s="6" t="n">
        <v>33176</v>
      </c>
    </row>
    <row r="3">
      <c r="A3" s="4" t="inlineStr">
        <is>
          <t>Loss for the year</t>
        </is>
      </c>
      <c r="E3" s="5" t="n">
        <v>-132049</v>
      </c>
      <c r="F3" s="5" t="n">
        <v>-132049</v>
      </c>
      <c r="H3" s="5" t="n">
        <v>-132049</v>
      </c>
    </row>
    <row r="4">
      <c r="A4" s="4" t="inlineStr">
        <is>
          <t>Other comprehensive income/(loss)</t>
        </is>
      </c>
      <c r="D4" s="5" t="n">
        <v>6</v>
      </c>
      <c r="F4" s="5" t="n">
        <v>6</v>
      </c>
      <c r="H4" s="5" t="n">
        <v>6</v>
      </c>
    </row>
    <row r="5">
      <c r="A5" s="4" t="inlineStr">
        <is>
          <t>Total comprehensive loss for the year</t>
        </is>
      </c>
      <c r="D5" s="5" t="n">
        <v>6</v>
      </c>
      <c r="E5" s="5" t="n">
        <v>-132049</v>
      </c>
      <c r="F5" s="5" t="n">
        <v>-132043</v>
      </c>
      <c r="H5" s="5" t="n">
        <v>-132043</v>
      </c>
    </row>
    <row r="6">
      <c r="A6" s="3" t="inlineStr">
        <is>
          <t>Transactions with owners:</t>
        </is>
      </c>
    </row>
    <row r="7">
      <c r="A7" s="4" t="inlineStr">
        <is>
          <t>New share issue</t>
        </is>
      </c>
      <c r="B7" s="5" t="n">
        <v>741</v>
      </c>
      <c r="C7" s="5" t="n">
        <v>737909</v>
      </c>
      <c r="F7" s="5" t="n">
        <v>738650</v>
      </c>
      <c r="H7" s="5" t="n">
        <v>738650</v>
      </c>
    </row>
    <row r="8">
      <c r="A8" s="4" t="inlineStr">
        <is>
          <t>Cost attributable to new share issue</t>
        </is>
      </c>
      <c r="C8" s="5" t="n">
        <v>-54433</v>
      </c>
      <c r="F8" s="5" t="n">
        <v>-54433</v>
      </c>
      <c r="H8" s="5" t="n">
        <v>-54433</v>
      </c>
    </row>
    <row r="9">
      <c r="A9" s="4" t="inlineStr">
        <is>
          <t>Premiums from warrants issuance</t>
        </is>
      </c>
      <c r="C9" s="5" t="n">
        <v>2826</v>
      </c>
      <c r="F9" s="5" t="n">
        <v>2826</v>
      </c>
      <c r="H9" s="5" t="n">
        <v>2826</v>
      </c>
    </row>
    <row r="10">
      <c r="A10" s="4" t="inlineStr">
        <is>
          <t>Share-based payments</t>
        </is>
      </c>
      <c r="C10" s="5" t="n">
        <v>29999</v>
      </c>
      <c r="F10" s="5" t="n">
        <v>29999</v>
      </c>
      <c r="H10" s="5" t="n">
        <v>29999</v>
      </c>
    </row>
    <row r="11">
      <c r="A11" s="4" t="inlineStr">
        <is>
          <t>Interest from capital contributions from shareholders</t>
        </is>
      </c>
      <c r="C11" s="5" t="n">
        <v>3059</v>
      </c>
      <c r="E11" s="5" t="n">
        <v>-3059</v>
      </c>
    </row>
    <row r="12">
      <c r="A12" s="4" t="inlineStr">
        <is>
          <t>Total transactions with owners</t>
        </is>
      </c>
      <c r="B12" s="5" t="n">
        <v>741</v>
      </c>
      <c r="C12" s="5" t="n">
        <v>719360</v>
      </c>
      <c r="E12" s="5" t="n">
        <v>-3059</v>
      </c>
      <c r="F12" s="5" t="n">
        <v>717042</v>
      </c>
      <c r="H12" s="5" t="n">
        <v>717042</v>
      </c>
    </row>
    <row r="13">
      <c r="A13" s="4" t="inlineStr">
        <is>
          <t>Equity at the end of period at Dec. 31, 2018</t>
        </is>
      </c>
      <c r="B13" s="5" t="n">
        <v>1408</v>
      </c>
      <c r="C13" s="5" t="n">
        <v>1072319</v>
      </c>
      <c r="D13" s="5" t="n">
        <v>-34</v>
      </c>
      <c r="E13" s="5" t="n">
        <v>-455518</v>
      </c>
      <c r="F13" s="5" t="n">
        <v>618175</v>
      </c>
      <c r="H13" s="5" t="n">
        <v>618175</v>
      </c>
    </row>
    <row r="14">
      <c r="A14" s="4" t="inlineStr">
        <is>
          <t>Loss for the year</t>
        </is>
      </c>
      <c r="E14" s="5" t="n">
        <v>-32578</v>
      </c>
      <c r="F14" s="5" t="n">
        <v>-32578</v>
      </c>
      <c r="H14" s="5" t="n">
        <v>-32578</v>
      </c>
    </row>
    <row r="15">
      <c r="A15" s="4" t="inlineStr">
        <is>
          <t>Other comprehensive income/(loss)</t>
        </is>
      </c>
      <c r="D15" s="5" t="n">
        <v>-11</v>
      </c>
      <c r="F15" s="5" t="n">
        <v>-11</v>
      </c>
      <c r="H15" s="5" t="n">
        <v>-11</v>
      </c>
    </row>
    <row r="16">
      <c r="A16" s="4" t="inlineStr">
        <is>
          <t>Total comprehensive loss for the year</t>
        </is>
      </c>
      <c r="D16" s="5" t="n">
        <v>-11</v>
      </c>
      <c r="E16" s="5" t="n">
        <v>-32578</v>
      </c>
      <c r="F16" s="5" t="n">
        <v>-32589</v>
      </c>
      <c r="H16" s="5" t="n">
        <v>-32589</v>
      </c>
    </row>
    <row r="17">
      <c r="A17" s="3" t="inlineStr">
        <is>
          <t>Transactions with owners:</t>
        </is>
      </c>
    </row>
    <row r="18">
      <c r="A18" s="4" t="inlineStr">
        <is>
          <t>New share issue</t>
        </is>
      </c>
      <c r="B18" s="5" t="n">
        <v>140</v>
      </c>
      <c r="C18" s="5" t="n">
        <v>210177</v>
      </c>
      <c r="F18" s="5" t="n">
        <v>210317</v>
      </c>
      <c r="H18" s="5" t="n">
        <v>210317</v>
      </c>
    </row>
    <row r="19">
      <c r="A19" s="4" t="inlineStr">
        <is>
          <t>Cost attributable to new share issue</t>
        </is>
      </c>
      <c r="C19" s="5" t="n">
        <v>-10915</v>
      </c>
      <c r="F19" s="5" t="n">
        <v>-10915</v>
      </c>
      <c r="H19" s="5" t="n">
        <v>-10915</v>
      </c>
    </row>
    <row r="20">
      <c r="A20" s="4" t="inlineStr">
        <is>
          <t>Premiums from warrants issuance</t>
        </is>
      </c>
      <c r="C20" s="5" t="n">
        <v>2834</v>
      </c>
      <c r="F20" s="5" t="n">
        <v>2834</v>
      </c>
      <c r="H20" s="5" t="n">
        <v>2834</v>
      </c>
    </row>
    <row r="21">
      <c r="A21" s="4" t="inlineStr">
        <is>
          <t>Share-based payments</t>
        </is>
      </c>
      <c r="C21" s="5" t="n">
        <v>249</v>
      </c>
      <c r="F21" s="5" t="n">
        <v>249</v>
      </c>
      <c r="H21" s="5" t="n">
        <v>249</v>
      </c>
    </row>
    <row r="22">
      <c r="A22" s="4" t="inlineStr">
        <is>
          <t>Total transactions with owners</t>
        </is>
      </c>
      <c r="B22" s="5" t="n">
        <v>140</v>
      </c>
      <c r="C22" s="5" t="n">
        <v>202345</v>
      </c>
      <c r="F22" s="5" t="n">
        <v>202485</v>
      </c>
      <c r="H22" s="5" t="n">
        <v>202485</v>
      </c>
    </row>
    <row r="23">
      <c r="A23" s="4" t="inlineStr">
        <is>
          <t>Equity at the end of period at Dec. 31, 2019</t>
        </is>
      </c>
      <c r="B23" s="5" t="n">
        <v>1548</v>
      </c>
      <c r="C23" s="5" t="n">
        <v>1274664</v>
      </c>
      <c r="D23" s="5" t="n">
        <v>-45</v>
      </c>
      <c r="E23" s="5" t="n">
        <v>-488096</v>
      </c>
      <c r="F23" s="5" t="n">
        <v>788071</v>
      </c>
      <c r="H23" s="5" t="n">
        <v>788071</v>
      </c>
    </row>
    <row r="24">
      <c r="A24" s="4" t="inlineStr">
        <is>
          <t>Loss for the year</t>
        </is>
      </c>
      <c r="E24" s="5" t="n">
        <v>-433494</v>
      </c>
      <c r="F24" s="5" t="n">
        <v>-433494</v>
      </c>
      <c r="G24" s="6" t="n">
        <v>-3017</v>
      </c>
      <c r="H24" s="5" t="n">
        <v>-436511</v>
      </c>
    </row>
    <row r="25">
      <c r="A25" s="4" t="inlineStr">
        <is>
          <t>Other comprehensive income/(loss)</t>
        </is>
      </c>
      <c r="D25" s="5" t="n">
        <v>-6045</v>
      </c>
      <c r="E25" s="5" t="n">
        <v>1196</v>
      </c>
      <c r="F25" s="5" t="n">
        <v>-4849</v>
      </c>
      <c r="G25" s="5" t="n">
        <v>-3288</v>
      </c>
      <c r="H25" s="5" t="n">
        <v>-8137</v>
      </c>
    </row>
    <row r="26">
      <c r="A26" s="4" t="inlineStr">
        <is>
          <t>Total comprehensive loss for the year</t>
        </is>
      </c>
      <c r="D26" s="5" t="n">
        <v>-6045</v>
      </c>
      <c r="E26" s="5" t="n">
        <v>-432298</v>
      </c>
      <c r="F26" s="5" t="n">
        <v>-438343</v>
      </c>
      <c r="G26" s="5" t="n">
        <v>-6305</v>
      </c>
      <c r="H26" s="5" t="n">
        <v>-444648</v>
      </c>
    </row>
    <row r="27">
      <c r="A27" s="3" t="inlineStr">
        <is>
          <t>Transactions with owners:</t>
        </is>
      </c>
    </row>
    <row r="28">
      <c r="A28" s="4" t="inlineStr">
        <is>
          <t>New share issue</t>
        </is>
      </c>
      <c r="B28" s="5" t="n">
        <v>397</v>
      </c>
      <c r="C28" s="5" t="n">
        <v>890990</v>
      </c>
      <c r="F28" s="5" t="n">
        <v>891388</v>
      </c>
      <c r="H28" s="5" t="n">
        <v>891388</v>
      </c>
    </row>
    <row r="29">
      <c r="A29" s="4" t="inlineStr">
        <is>
          <t>Cost attributable to new share issue</t>
        </is>
      </c>
      <c r="C29" s="5" t="n">
        <v>-97686</v>
      </c>
      <c r="F29" s="5" t="n">
        <v>-97686</v>
      </c>
      <c r="H29" s="5" t="n">
        <v>-97686</v>
      </c>
    </row>
    <row r="30">
      <c r="A30" s="4" t="inlineStr">
        <is>
          <t>Exercise of warrants</t>
        </is>
      </c>
      <c r="B30" s="5" t="n">
        <v>52</v>
      </c>
      <c r="C30" s="5" t="n">
        <v>59199</v>
      </c>
      <c r="F30" s="5" t="n">
        <v>59251</v>
      </c>
      <c r="H30" s="5" t="n">
        <v>59251</v>
      </c>
    </row>
    <row r="31">
      <c r="A31" s="4" t="inlineStr">
        <is>
          <t>Share-based payments</t>
        </is>
      </c>
      <c r="C31" s="5" t="n">
        <v>6012</v>
      </c>
      <c r="F31" s="5" t="n">
        <v>6012</v>
      </c>
      <c r="H31" s="5" t="n">
        <v>6012</v>
      </c>
    </row>
    <row r="32">
      <c r="A32" s="4" t="inlineStr">
        <is>
          <t>Non-controlling interests from business combinations</t>
        </is>
      </c>
      <c r="G32" s="5" t="n">
        <v>136084</v>
      </c>
      <c r="H32" s="5" t="n">
        <v>136084</v>
      </c>
    </row>
    <row r="33">
      <c r="A33" s="4" t="inlineStr">
        <is>
          <t>Purchase of non-controlling interests</t>
        </is>
      </c>
      <c r="E33" s="5" t="n">
        <v>1798</v>
      </c>
      <c r="F33" s="5" t="n">
        <v>1798</v>
      </c>
      <c r="G33" s="5" t="n">
        <v>-83970</v>
      </c>
      <c r="H33" s="5" t="n">
        <v>-82172</v>
      </c>
    </row>
    <row r="34">
      <c r="A34" s="4" t="inlineStr">
        <is>
          <t>Total transactions with owners</t>
        </is>
      </c>
      <c r="B34" s="5" t="n">
        <v>449</v>
      </c>
      <c r="C34" s="5" t="n">
        <v>858515</v>
      </c>
      <c r="E34" s="5" t="n">
        <v>1798</v>
      </c>
      <c r="F34" s="5" t="n">
        <v>860763</v>
      </c>
      <c r="G34" s="5" t="n">
        <v>52114</v>
      </c>
      <c r="H34" s="5" t="n">
        <v>912877</v>
      </c>
    </row>
    <row r="35">
      <c r="A35" s="4" t="inlineStr">
        <is>
          <t>Equity at the end of period at Dec. 31, 2020</t>
        </is>
      </c>
      <c r="B35" s="6" t="n">
        <v>1998</v>
      </c>
      <c r="C35" s="6" t="n">
        <v>2133179</v>
      </c>
      <c r="D35" s="6" t="n">
        <v>-6090</v>
      </c>
      <c r="E35" s="6" t="n">
        <v>-918596</v>
      </c>
      <c r="F35" s="6" t="n">
        <v>1210491</v>
      </c>
      <c r="G35" s="6" t="n">
        <v>45809</v>
      </c>
      <c r="H35" s="6" t="n">
        <v>1256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0</t>
        </is>
      </c>
    </row>
    <row r="3">
      <c r="A3" s="3" t="inlineStr">
        <is>
          <t>Financial Expenses</t>
        </is>
      </c>
    </row>
    <row r="4">
      <c r="A4" s="4" t="inlineStr">
        <is>
          <t>Schedule of Financial expenses</t>
        </is>
      </c>
      <c r="B4" s="4" t="inlineStr">
        <is>
          <t>​ ​ ​ ​ ​ ​ ​ ​ ​ Year Ended December 31, ​ 2020 2019 2018 Interest on lease liabilities ​ (388) (307) — Other interest expenses ​ (5) (18) (8) Exchange rate differences ​ (53,267) (2,383) — Changes in FX options measured at fair value ​ (3,318) (2,700) — Total ​ (56,978) (5,408)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reconciliation of effective tax rate</t>
        </is>
      </c>
      <c r="B4" s="4" t="inlineStr">
        <is>
          <t>​ ​ ​ ​ ​ ​ ​ ​ ​ ​ Year Ended December 31, ​ ​ 2020 2019 2018 ​ Current income taxes ​ (1,035) (77) ​ — ​ Deferred tax ​ 675 ​ — ​ — ​ Income tax expense recognized in the consolidated statements of income ​ (360) (77) ​ — ​ ​ ​ ​ ​ ​ ​ ​ ​ ​ ​ Year Ended December 31, ​ ​ ​ 2020 2019 2018 ​ Reconciliation of effective tax rate ​ ​ ​ ​ Accounting loss before income tax ​ (436,151) (32,501) ​ (132,049) ​ Tax in accordance with applicable tax rate in Sweden 21,4% 21,4% ​ 93,336 6,955 ​ 29,051 ​ ​ ​ ​ ​ ​ ​ ​ ​ Tax effect of: ​ ​ ​ ​ ​ ​ ​ Effect of other tax rates for foreign subsidiaries ​ 680 2 ​ — ​ Tax attributable to non-deductible tax losses carried forward and unrecognized deferred tax assets ​ (91,725) (6,316) ​ (29,069) ​ Non-deductible expenses ​ (2,652) (782) ​ (35) ​ Non-taxable income ​ 1 64 ​ 53 ​ Income tax expense recognized in the consolidated statements of income ​ (360) (77) ​ — ​ ​ ​ ​ ​ ​ ​ ​ ​ At the effective income tax rate ​ 0 % 0 % 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 ​ ​ ​ ​ ​ ​ ​ ​ Year Ended December 31, ​ 2020 2019 2018 Loss per share before and after dilution ​ ​ Net loss for the year attributable to equity holders of the Parent Company ​ (433,494) (32,578) (132,049) Weighted-average number of common shares outstanding ​ 44,873,448 36,940,587 25,948,037 Loss per share before and after dilution ​ (9.66) (0.88) (5.0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Business combination of acquisition highlights</t>
        </is>
      </c>
      <c r="B4" s="4" t="inlineStr">
        <is>
          <t>​ ​ ​ ​ ​ ​ ​ ​ ​ ​ ​ ​ ​ ​ ​ ​ ​ ​ ​ ​ ​ ​ ​ ​ ​ ​ ​ ​ ​ ​ Operating Loss ​ ​ ​ ​ ​ ​ Acquired Owner- ​ ​ ​ Operating Loss ​ Sales for the Year ​ for the Year ​ ​ ​ ​ ​ ​ ship Share as of ​ Sales during the ​ during the ​ Ended December ​ Ended December Company Operation Acquisition Date December 31, 2020 Holding Period Holding Period 31, 2020 31, 2020 Genkyotex SA ​ Biopharmaceutical ​ November ​ 86.2 % — ​ (20,698) ​ — ​ (143,447) ​ ​ company ​ 2020 ​ ​ ​ ​ ​ ​ ​ ​ ​ ​ ​ ​ specializing in ​ ​ ​ ​ ​ ​ ​ ​ ​ ​ ​ ​ ​ ​ NOX therapies ​ ​ ​ ​ ​ ​ ​ ​ ​ ​ ​ ​</t>
        </is>
      </c>
    </row>
    <row r="5">
      <c r="A5" s="4" t="inlineStr">
        <is>
          <t>Schedule of business combination of acquisition purchase price</t>
        </is>
      </c>
      <c r="B5" s="4" t="inlineStr">
        <is>
          <t>​ ​ ​ ​ Purchase price ​ Cash 204,867 Contingent consideration 50,614 Total 255,481</t>
        </is>
      </c>
    </row>
    <row r="6">
      <c r="A6" s="4" t="inlineStr">
        <is>
          <t>Schedule of business combination of acquisition assets and liabilities</t>
        </is>
      </c>
      <c r="B6" s="4" t="inlineStr">
        <is>
          <t>​ ​ ​ ​ ​ Fair Value ​ Fair Value The assets and liabilities recognized in conjunction with the acquisition are as follows: ​ ​ Intangible assets: NOX Platform 382,521 Intangible assets: Other licenses 28,893 Non-current assets 2,438 Other current assets 10,022 Cash 32,265 Pension liabilities (9,410) Deferred tax liabilities (82,683) Other non-current liabilities (643) Other current liabilities (20,677) Acquired identified assets 342,726 Non-controlling interests (136,084) Goodwill 48,839 Acquired net assets 255,481</t>
        </is>
      </c>
    </row>
    <row r="7">
      <c r="A7" s="4" t="inlineStr">
        <is>
          <t>Schedule of business combination acquisition analysis of cash flow</t>
        </is>
      </c>
      <c r="B7" s="4" t="inlineStr">
        <is>
          <t>​ ​ ​ ​ Analysis of Cash Flow ​ Purchase price paid in cash (included in the Cash flow used in investing activities) (204,867) Cash equivalents in the acquired company (included in the Cash flow used in investing activities) 32,265 Acquisition costs attributable to the acquisition of subsidiaries (included in the Cash flow used in operating activities) (7,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Impairment Testing (Tables)</t>
        </is>
      </c>
      <c r="B1" s="2" t="inlineStr">
        <is>
          <t>12 Months Ended</t>
        </is>
      </c>
    </row>
    <row r="2">
      <c r="B2" s="2" t="inlineStr">
        <is>
          <t>Dec. 31, 2020</t>
        </is>
      </c>
    </row>
    <row r="3">
      <c r="A3" s="3" t="inlineStr">
        <is>
          <t>Intangible Assets and Impairment Testing</t>
        </is>
      </c>
    </row>
    <row r="4">
      <c r="A4" s="4" t="inlineStr">
        <is>
          <t>Schedule of intangible assets and impairment testing</t>
        </is>
      </c>
      <c r="B4" s="4" t="inlineStr">
        <is>
          <t>​ ​ ​ ​ ​ ​ ​ December 31, ​ 2020 2019 Licenses and similar rights ​ Cost at opening balance ​ 16,066 — Business combinations ​ 411,414 ​ — Acquisition for the year ​ — ​ 16,066 Exchange differences on translation ​ (13,365) — Cost at closing balance ​ 414,115 16,066 ​ ​ ​ ​ ​ Goodwill ​ ​ ​ ​ Cost at opening balance ​ — ​ — Business combinations ​ 48,839 ​ — Exchange differences on translation ​ (1,587) ​ — Cost at closing balance ​ 47,252 — ​ ​ ​ ​ ​ Net book value ​ 461,367 16,066</t>
        </is>
      </c>
    </row>
    <row r="5">
      <c r="A5" s="4" t="inlineStr">
        <is>
          <t>Schedule of impairment testing of intangible assets discount rate</t>
        </is>
      </c>
      <c r="B5" s="4" t="inlineStr">
        <is>
          <t>​ ​ ​ ​ ​ ​ ​ Year Ended December 31, ​ 2020 2019 Parameter, % ​ Discount rate 10.50 — ​ ​ ​ ​ ​ ​ ​ ​ Year Ended December 31, ​ 2020 2019 Parameter, % ​ Discount rate NOX platform 18.8 — Discount rate Vaccine platform 17.0 — Discount rate Budenofalk 3 mg oral capsule 12.4 1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Tables)</t>
        </is>
      </c>
      <c r="B1" s="2" t="inlineStr">
        <is>
          <t>12 Months Ended</t>
        </is>
      </c>
    </row>
    <row r="2">
      <c r="B2" s="2" t="inlineStr">
        <is>
          <t>Dec. 31, 2020</t>
        </is>
      </c>
    </row>
    <row r="3">
      <c r="A3" s="3" t="inlineStr">
        <is>
          <t>Equipment.</t>
        </is>
      </c>
    </row>
    <row r="4">
      <c r="A4" s="4" t="inlineStr">
        <is>
          <t>Schedule of depreciation and amortisation expense</t>
        </is>
      </c>
      <c r="B4" s="4" t="inlineStr">
        <is>
          <t>​ ​ ​ ​ ​ ​ ​ ​ ​ December 31, ​ ​ ​ 2020 2019 2018 Cost at opening balance ​ 118 813 813 Acquisition for the year ​ — ​ 118 ​ — Disposal for the year ​ — ​ (813) ​ — Exchange differences ​ (4) — — Additional, through business combinations ​ 100 — — Cost at closing balance ​ 214 118 813 ​ ​ ​ ​ ​ ​ ​ Depreciation at opening balance ​ (14) (706) (655) Deprecation for the year ​ (37) (44) (51) Disposal for the year ​ — 736 — Depreciation at closing balance ​ (51) (14) (706) ​ ​ ​ ​ ​ ​ ​ Net book value ​ 163 104 1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0</t>
        </is>
      </c>
    </row>
    <row r="3">
      <c r="A3" s="3" t="inlineStr">
        <is>
          <t>Non-Current Financial Assets</t>
        </is>
      </c>
    </row>
    <row r="4">
      <c r="A4" s="4" t="inlineStr">
        <is>
          <t>Schedule of non-current financial assets</t>
        </is>
      </c>
      <c r="B4" s="4" t="inlineStr">
        <is>
          <t>​ ​ ​ ​ ​ ​ ​ ​ ​ December 31, ​ ​ ​ 2020 2019 2018 Cost at opening balance ​ 1,939 341 341 Bank guarantees granted ​ — 1,888 — Reimbursement security deposit ​ — ​ (290) ​ — Acquisition through business combinations ​ 286 — — Net book value ​ 2,225 1,939 3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Deferred Tax Liabilities (Tables)</t>
        </is>
      </c>
      <c r="B1" s="2" t="inlineStr">
        <is>
          <t>12 Months Ended</t>
        </is>
      </c>
    </row>
    <row r="2">
      <c r="B2" s="2" t="inlineStr">
        <is>
          <t>Dec. 31, 2020</t>
        </is>
      </c>
    </row>
    <row r="3">
      <c r="A3" s="3" t="inlineStr">
        <is>
          <t>Deferred Tax Assets and Deferred Tax Liabilities</t>
        </is>
      </c>
    </row>
    <row r="4">
      <c r="A4" s="4" t="inlineStr">
        <is>
          <t>Summary of deferred tax assets and liabilities</t>
        </is>
      </c>
      <c r="B4" s="4" t="inlineStr">
        <is>
          <t>Deferred tax assets and liabilities as of December 31, 2020 ​ ​ ​ ​ ​ ​ ​ ​ ​ Deferred Tax Deferred Tax ​ ​ Assets Liabilities Net Intangible assets — (92,523) (92,523) Personnel-related items 596 — 596 Tax loss carried forward 12,527 — 12,527 Other items 4 — 4 Total 13,127 (92,523) (79,396) Offsetting (12,527) 12,527 — Tax assets/liabilities, net 600 (79,996) (79,396) ​</t>
        </is>
      </c>
    </row>
    <row r="5">
      <c r="A5" s="4" t="inlineStr">
        <is>
          <t>Summary of change in deferred tax</t>
        </is>
      </c>
      <c r="B5" s="4" t="inlineStr">
        <is>
          <t>Change in deferred tax, 2020 ​ ​ ​ ​ ​ ​ ​ ​ ​ ​ ​ ​ ​ Increase through ​ ​ Cost at Opening Balance Recognized in Profit or Loss Business Combinations Cost at Closing Balance Intangible assets — — (92,523) (92,523) Personnel-related items — 596 — 596 Tax loss carried forward — — 12,527 12,527 Other items — 4 — 4 Total — 600 (79,996) (79,3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nd Non-Financial Assets and Liabilities (Tables)</t>
        </is>
      </c>
      <c r="B1" s="2" t="inlineStr">
        <is>
          <t>12 Months Ended</t>
        </is>
      </c>
    </row>
    <row r="2">
      <c r="B2" s="2" t="inlineStr">
        <is>
          <t>Dec. 31, 2020</t>
        </is>
      </c>
    </row>
    <row r="3">
      <c r="A3" s="3" t="inlineStr">
        <is>
          <t>Financial and Non-Financial Assets and Liabilities</t>
        </is>
      </c>
    </row>
    <row r="4">
      <c r="A4" s="4" t="inlineStr">
        <is>
          <t>Schedule of financial and non-financial assets and liabilities</t>
        </is>
      </c>
      <c r="B4" s="4" t="inlineStr">
        <is>
          <t>Financial and non-financial assets and liabilities as of December 31, 2020 ​ ​ ​ ​ ​ ​ ​ ​ ​ ​ ​ Financial ​ ​ ​ ​ Financial Assets ​ Assets ​ ​ ​ ​ ​ ​ Measured at ​ Measured ​ Non- ​ Total ​ ​ Fair Value through ​ at Amortized ​ Financial ​ Carrying ​ ​ Profit or Loss ​ Cost ​ Assets ​ Amount Assets Non-current financial assets — 2,225 — 2,225 Other current assets — 112 22,689 22,801 Cash — 996,304 — 996,304 ​ — 998,641 22,689 1,021,330 ​ ​ ​ ​ ​ ​ ​ ​ ​ ​ ​ Financial Liabilities ​ ​ ​ ​ ​ ​ ​ Measured at Financial Liabilities Non- Total ​ ​ Fair Value through ​ Measured at ​ Financial ​ Carrying ​ ​ Profit or Loss ​ Amortized Cost ​ Liabilities ​ Amount Liabilities Provisions 48,969 — 6,392 55,361 Other non-current liabilities — 878 — 878 Accounts payable — 53,827 — 53,827 Other current liabilities — 3,908 5,980 9,888 Accrued expenses and deferred revenue — 24,890 16,496 41,386 ​ 48,969 83,503 28,868 161,340 ​ Financial and non-financial assets and liabilities as of December 31, 2019 ​ ​ ​ ​ ​ ​ ​ ​ ​ ​ ​ Financial Assets ​ ​ ​ ​ ​ ​ ​ Measured at Financial Assets Non- Total ​ ​ Fair Value through ​ Measured at ​ Financial ​ Carrying ​ ​ Profit or Loss ​ Amortized Cost ​ Assets ​ Amount Assets ​ ​ ​ ​ ​ ​ ​ ​ Non-current financial assets — 1,939 — 1,939 Account receivables — 46,586 — 46,586 Other current assets 399 — 2,320 2,719 Cash — 753,540 — 753,540 ​ 399 802,065 2,320 804,784 ​ ​ ​ ​ ​ ​ ​ ​ ​ ​ ​ Financial Liabilities ​ ​ ​ ​ ​ ​ ​ Measured at Financial Liabilities Non- Total ​ Fair Value through Measured at Financial Carrying ​ Profit or Loss Amortized Cost Liabilities Amount Liabilities ​ Other non-current liabilities ​ — ​ 3,584 ​ — ​ 3,584 Accounts payable — 24,384 — 24,384 Other current liabilities — 2,486 908 3,394 Accrued expenses and deferred revenue — 14,837 10,678 25,515 ​ — 45,291 11,586 56,8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0</t>
        </is>
      </c>
    </row>
    <row r="3">
      <c r="A3" s="3" t="inlineStr">
        <is>
          <t>Financial Risks</t>
        </is>
      </c>
    </row>
    <row r="4">
      <c r="A4" s="4" t="inlineStr">
        <is>
          <t>Schedule of credit risk accounts receivable</t>
        </is>
      </c>
      <c r="B4" s="4" t="inlineStr">
        <is>
          <t>​ ​ ​ ​ ​ ​ ​ ​ ​ December 31, ​ 2020 2019 2018 Days past due account receivables ​ — — — Not due account receivables ​ — 46,586 — Total ​ — 46,586 —</t>
        </is>
      </c>
    </row>
    <row r="5">
      <c r="A5" s="4" t="inlineStr">
        <is>
          <t>Schedule of transaction exposure from contracted payment flows in foreign currency</t>
        </is>
      </c>
      <c r="B5" s="4" t="inlineStr">
        <is>
          <t>​ ​ ​ ​ ​ ​ ​ ​ ​ Operating Currency Exposure 2020 (%) ​ Revenue ​ Expenses USD 100 % 35 % EUR — 36 % GBP — 6 % SEK — 23 % ​ ​ ​ ​ ​ ​ ​ ​ ​ ​ Operating Currency Exposure 2019 (%) ​ Revenue ​ Expenses USD 100 % 22 % EUR — 54 % GBP — 3 % SEK — 21 % ​ ​ ​ ​ ​ ​ ​ ​ ​ Operating Currency Exposure 2018 (%) ​ Revenue ​ expenses USD — 10 % EUR — 52 % GBP — 2 % SEK — 36 %</t>
        </is>
      </c>
    </row>
    <row r="6">
      <c r="A6" s="4" t="inlineStr">
        <is>
          <t>Schedule of maturity analysis</t>
        </is>
      </c>
      <c r="B6" s="4" t="inlineStr">
        <is>
          <t>​ ​ ​ ​ ​ ​ ​ ​ ​ December 31, 2020 ​ &lt;6 months 6-12 months &gt;12 months Accounts payable ​ 53,827 — — Other current liabilities ​ 7,934 1,954 — Accrued expenses ​ 34,833 6,552 — ​ ​ ​ ​ ​ ​ ​ ​ ​ ​ December 31, 2019 ​ &lt;6 months 6-12 months &gt;12 months Accounts payable ​ 24,384 — — Other current liabilities ​ 2,151 1,243 — Accrued expenses ​ 21,982 2,65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SEK (kr) k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Operating loss</t>
        </is>
      </c>
      <c r="B4" s="6" t="n">
        <v>-379720</v>
      </c>
      <c r="C4" s="6" t="n">
        <v>-28019</v>
      </c>
      <c r="D4" s="6" t="n">
        <v>-132482</v>
      </c>
    </row>
    <row r="5">
      <c r="A5" s="4" t="inlineStr">
        <is>
          <t>Adjustments for non-cash items</t>
        </is>
      </c>
      <c r="B5" s="5" t="n">
        <v>15465</v>
      </c>
      <c r="C5" s="5" t="n">
        <v>2308</v>
      </c>
      <c r="D5" s="5" t="n">
        <v>51</v>
      </c>
    </row>
    <row r="6">
      <c r="A6" s="4" t="inlineStr">
        <is>
          <t>Interest received</t>
        </is>
      </c>
      <c r="B6" s="5" t="n">
        <v>1912</v>
      </c>
      <c r="C6" s="5" t="n">
        <v>926</v>
      </c>
      <c r="D6" s="5" t="n">
        <v>6</v>
      </c>
    </row>
    <row r="7">
      <c r="A7" s="4" t="inlineStr">
        <is>
          <t>Interest paid</t>
        </is>
      </c>
      <c r="B7" s="5" t="n">
        <v>-393</v>
      </c>
      <c r="C7" s="5" t="n">
        <v>-325</v>
      </c>
      <c r="D7" s="5" t="n">
        <v>-8</v>
      </c>
    </row>
    <row r="8">
      <c r="A8" s="4" t="inlineStr">
        <is>
          <t>Income taxes paid</t>
        </is>
      </c>
      <c r="B8" s="5" t="n">
        <v>-528</v>
      </c>
    </row>
    <row r="9">
      <c r="A9" s="4" t="inlineStr">
        <is>
          <t>Cash flow from operating activities before changes in working capital</t>
        </is>
      </c>
      <c r="B9" s="5" t="n">
        <v>-363264</v>
      </c>
      <c r="C9" s="5" t="n">
        <v>-25110</v>
      </c>
      <c r="D9" s="5" t="n">
        <v>-132433</v>
      </c>
    </row>
    <row r="10">
      <c r="A10" s="3" t="inlineStr">
        <is>
          <t>Cash flow from changes in working capital</t>
        </is>
      </c>
    </row>
    <row r="11">
      <c r="A11" s="4" t="inlineStr">
        <is>
          <t>Changes in operating receivables</t>
        </is>
      </c>
      <c r="B11" s="5" t="n">
        <v>8033</v>
      </c>
      <c r="C11" s="5" t="n">
        <v>-53546</v>
      </c>
      <c r="D11" s="5" t="n">
        <v>2642</v>
      </c>
    </row>
    <row r="12">
      <c r="A12" s="4" t="inlineStr">
        <is>
          <t>Changes in operating liabilities</t>
        </is>
      </c>
      <c r="B12" s="5" t="n">
        <v>46050</v>
      </c>
      <c r="C12" s="5" t="n">
        <v>7645</v>
      </c>
      <c r="D12" s="5" t="n">
        <v>1600</v>
      </c>
    </row>
    <row r="13">
      <c r="A13" s="4" t="inlineStr">
        <is>
          <t>Cash flow from operating activities</t>
        </is>
      </c>
      <c r="B13" s="5" t="n">
        <v>-309181</v>
      </c>
      <c r="C13" s="5" t="n">
        <v>-71011</v>
      </c>
      <c r="D13" s="5" t="n">
        <v>-128191</v>
      </c>
    </row>
    <row r="14">
      <c r="A14" s="3" t="inlineStr">
        <is>
          <t>Investing activities</t>
        </is>
      </c>
    </row>
    <row r="15">
      <c r="A15" s="4" t="inlineStr">
        <is>
          <t>Acquisition of a subsidiary, net of cash acquired</t>
        </is>
      </c>
      <c r="B15" s="5" t="n">
        <v>-172602</v>
      </c>
    </row>
    <row r="16">
      <c r="A16" s="4" t="inlineStr">
        <is>
          <t>Purchase of equipment</t>
        </is>
      </c>
      <c r="C16" s="5" t="n">
        <v>-118</v>
      </c>
    </row>
    <row r="17">
      <c r="A17" s="4" t="inlineStr">
        <is>
          <t>Investments in non-current financial assets</t>
        </is>
      </c>
      <c r="B17" s="5" t="n">
        <v>-5</v>
      </c>
      <c r="C17" s="5" t="n">
        <v>-1888</v>
      </c>
    </row>
    <row r="18">
      <c r="A18" s="4" t="inlineStr">
        <is>
          <t>Purchase of intangible assets</t>
        </is>
      </c>
      <c r="C18" s="5" t="n">
        <v>-16066</v>
      </c>
    </row>
    <row r="19">
      <c r="A19" s="4" t="inlineStr">
        <is>
          <t>Cash flow from investing activities</t>
        </is>
      </c>
      <c r="B19" s="5" t="n">
        <v>-172607</v>
      </c>
      <c r="C19" s="5" t="n">
        <v>-18072</v>
      </c>
    </row>
    <row r="20">
      <c r="A20" s="3" t="inlineStr">
        <is>
          <t>Financing activities</t>
        </is>
      </c>
    </row>
    <row r="21">
      <c r="A21" s="4" t="inlineStr">
        <is>
          <t>New share issue</t>
        </is>
      </c>
      <c r="B21" s="5" t="n">
        <v>891388</v>
      </c>
      <c r="C21" s="5" t="n">
        <v>210317</v>
      </c>
      <c r="D21" s="5" t="n">
        <v>738650</v>
      </c>
    </row>
    <row r="22">
      <c r="A22" s="4" t="inlineStr">
        <is>
          <t>Costs attributable to new share issue</t>
        </is>
      </c>
      <c r="B22" s="5" t="n">
        <v>-95937</v>
      </c>
      <c r="C22" s="5" t="n">
        <v>-10915</v>
      </c>
      <c r="D22" s="5" t="n">
        <v>-54433</v>
      </c>
    </row>
    <row r="23">
      <c r="A23" s="4" t="inlineStr">
        <is>
          <t>Transaction costs, paid</t>
        </is>
      </c>
      <c r="C23" s="5" t="n">
        <v>-1748</v>
      </c>
    </row>
    <row r="24">
      <c r="A24" s="4" t="inlineStr">
        <is>
          <t>Exercise of warrants</t>
        </is>
      </c>
      <c r="B24" s="5" t="n">
        <v>59251</v>
      </c>
    </row>
    <row r="25">
      <c r="A25" s="4" t="inlineStr">
        <is>
          <t>Premiums from warrants issuance</t>
        </is>
      </c>
      <c r="C25" s="5" t="n">
        <v>2834</v>
      </c>
      <c r="D25" s="5" t="n">
        <v>2826</v>
      </c>
    </row>
    <row r="26">
      <c r="A26" s="4" t="inlineStr">
        <is>
          <t>Purchase of non-controlling interests</t>
        </is>
      </c>
      <c r="B26" s="5" t="n">
        <v>-82172</v>
      </c>
    </row>
    <row r="27">
      <c r="A27" s="4" t="inlineStr">
        <is>
          <t>Repayment of loans</t>
        </is>
      </c>
      <c r="B27" s="5" t="n">
        <v>-3972</v>
      </c>
      <c r="C27" s="5" t="n">
        <v>-1652</v>
      </c>
      <c r="D27" s="5" t="n">
        <v>-470</v>
      </c>
    </row>
    <row r="28">
      <c r="A28" s="4" t="inlineStr">
        <is>
          <t>Contribution from non-controlling interests</t>
        </is>
      </c>
      <c r="D28" s="5" t="n">
        <v>29999</v>
      </c>
    </row>
    <row r="29">
      <c r="A29" s="4" t="inlineStr">
        <is>
          <t>Cash flow from financing activities</t>
        </is>
      </c>
      <c r="B29" s="5" t="n">
        <v>768558</v>
      </c>
      <c r="C29" s="5" t="n">
        <v>198835</v>
      </c>
      <c r="D29" s="5" t="n">
        <v>716572</v>
      </c>
    </row>
    <row r="30">
      <c r="A30" s="4" t="inlineStr">
        <is>
          <t>Net increase/(decrease) in cash</t>
        </is>
      </c>
      <c r="B30" s="5" t="n">
        <v>286770</v>
      </c>
      <c r="C30" s="5" t="n">
        <v>109752</v>
      </c>
      <c r="D30" s="5" t="n">
        <v>588381</v>
      </c>
    </row>
    <row r="31">
      <c r="A31" s="4" t="inlineStr">
        <is>
          <t>Cash at beginning of the year</t>
        </is>
      </c>
      <c r="B31" s="5" t="n">
        <v>753540</v>
      </c>
      <c r="C31" s="5" t="n">
        <v>646175</v>
      </c>
      <c r="D31" s="5" t="n">
        <v>57352</v>
      </c>
    </row>
    <row r="32">
      <c r="A32" s="4" t="inlineStr">
        <is>
          <t>Exchange-rate difference in cash</t>
        </is>
      </c>
      <c r="B32" s="5" t="n">
        <v>-44006</v>
      </c>
      <c r="C32" s="5" t="n">
        <v>-2387</v>
      </c>
      <c r="D32" s="5" t="n">
        <v>442</v>
      </c>
    </row>
    <row r="33">
      <c r="A33" s="4" t="inlineStr">
        <is>
          <t>Cash at the end of the year</t>
        </is>
      </c>
      <c r="B33" s="6" t="n">
        <v>996304</v>
      </c>
      <c r="C33" s="6" t="n">
        <v>753540</v>
      </c>
      <c r="D33" s="6" t="n">
        <v>646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of prepaid expenses</t>
        </is>
      </c>
      <c r="B4" s="4" t="inlineStr">
        <is>
          <t>​ ​ ​ ​ ​ ​ ​ December 31, ​ 2020 2019 Prepaid rental charges ​ — 771 Prepaid insurance premiums ​ 10,743 ​ — Prepaid expenses for research and development ​ 640 ​ 2,854 Prepaid transaction costs ​ — 14,662 Other prepaid expenses ​ 6,363 — Total ​ 17,746 18,28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Tables)</t>
        </is>
      </c>
      <c r="B1" s="2" t="inlineStr">
        <is>
          <t>12 Months Ended</t>
        </is>
      </c>
    </row>
    <row r="2">
      <c r="B2" s="2" t="inlineStr">
        <is>
          <t>Dec. 31, 2020</t>
        </is>
      </c>
    </row>
    <row r="3">
      <c r="A3" s="3" t="inlineStr">
        <is>
          <t>Cash</t>
        </is>
      </c>
    </row>
    <row r="4">
      <c r="A4" s="4" t="inlineStr">
        <is>
          <t>Schedule of cash</t>
        </is>
      </c>
      <c r="B4" s="4" t="inlineStr">
        <is>
          <t>​ ​ ​ ​ ​ ​ ​ ​ ​ December 31, ​ 2020 2019 2018 Available balances ​ 996,304 753,540 646,175 Total ​ 996,304 753,540 646,175</t>
        </is>
      </c>
    </row>
    <row r="5">
      <c r="A5" s="4" t="inlineStr">
        <is>
          <t>Schedule of adjustments for non cash items</t>
        </is>
      </c>
      <c r="B5" s="4" t="inlineStr">
        <is>
          <t>​ ​ ​ ​ ​ ​ ​ ​ ​ Year Ended December 31, ​ 2020 2019 2018 Depreciation ​ 2,823 1,822 51 Change in Provisions ​ 6,634 175 — Share-based payments ​ 6,012 249 — Other items ​ (4) 62 — Total ​ 15,465 2,308 51</t>
        </is>
      </c>
    </row>
    <row r="6">
      <c r="A6" s="4" t="inlineStr">
        <is>
          <t>Reconciliation of liabilities from financing activities</t>
        </is>
      </c>
      <c r="B6" s="4" t="inlineStr">
        <is>
          <t>​ ​ ​ ​ ​ ​ ​ ​ ​ ​ ​ ​ ​ ​ ​ ​ Non-Cash-Items ​ ​ ​ Additional Business Exchange ​ ​ ​ January 1, 2020 ​ Cash-Flow Agreement ​ Combinations Differences ​ December 31, 2020 Lease liabilities 6,070 (3,972) 98 ​ 2,677 (87) 4,786 ​ 6,070 (3,972) 98 ​ 2,677 (87) 4,786 ​ ​ ​ ​ ​ ​ ​ ​ ​ ​ ​ ​ ​ ​ ​ ​ ​ Non-Cash-Items ​ ​ ​ Additional Termination Exchange ​ ​ ​ January 1, 2019 ​ Cash-Flow Agreement ​ of Agreement Differences ​ December 31, 2019 Lease liabilities 1,819 (1,652) 7,527 ​ (1,624) — 6,070 ​ 1,819 (1,652) 7,527 ​ (1,624) — 6,07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0</t>
        </is>
      </c>
    </row>
    <row r="3">
      <c r="A3" s="3" t="inlineStr">
        <is>
          <t>Group Companies</t>
        </is>
      </c>
    </row>
    <row r="4">
      <c r="A4" s="4" t="inlineStr">
        <is>
          <t>Schedule of Group Companies</t>
        </is>
      </c>
      <c r="B4" s="4" t="inlineStr">
        <is>
          <t>​ ​ ​ ​ ​ ​ ​ ​ ​ ​ ​ ​ ​ ​ ​ Country of ​ % Equity ​ % Equity Company Principal Activities Incorporation Interest 2020 Interest 2019 Parent Company ​ Calliditas Therapeutics AB Research and development of pharmaceuticals Sweden — — ​ ​ ​ ​ ​ ​ ​ ​ ​ ​ ​ Subsidiaries ​ ​ ​ ​ ​ ​ ​ ​ ​ Nefecon AB ​ Administration of incentive programs issued by the Parent Company ​ Sweden ​ 100 % 100 % Calliditas Therapeutics Inc Pre-commercialization activities in the United States United States 100 % 100 % Genkyotex SA ​ Research and development of pharmaceuticals ​ France ​ 86.2 % — ​ Genkyotex Suisse SA ​ Research and development of pharmaceuticals ​ Switzerland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Share capital and other contributed capital</t>
        </is>
      </c>
      <c r="B4" s="4" t="inlineStr">
        <is>
          <t>​ ​ ​ ​ ​ ​ ​ ​ ​ ​ ​ Additional ​ ​ Number ​ Share ​ Paid-in ​ ​ of Shares ​ Capital ​ Capital As of January 1, 2018 16,673,000 667 352,959 Premiums from warrants issuance — — 2,826 Contributions from shareholders — — 29,999 Interest from capital contributions from shareholders — — 3,059 Share-based payment — — — Offset issue 2,114,903 84 (84) New share issue 16,414,444 657 683,560 As of December 31, 2018 ​ 35,202,347 1,408 1,072,319 ​ ​ ​ ​ ​ ​ ​ As of January 1, 2019 35,202,347 1,408 1,072,319 Premiums from warrants issuance — — 2,834 Share-based payment — — 249 New share issue 3,505,291 140 199,262 As of December 31, 2019 ​ 38,707,638 1,548 1,274,664 ​ ​ ​ ​ ​ ​ ​ New share issue* ​ 9,937,446 ​ 397 ​ 793,304 Exercise of warrants ​ 1,296,500 ​ 52 ​ 59,199 Share-based payment ​ — ​ — ​ 6,012 As of December 31, 2020 49,941,584 1,998 2,133,179 * Initial public offering on The Nasdaq Global Select Market in the United States in June 2020 and the following exercise of the partial over-allotment option from the IPO in July 2020.</t>
        </is>
      </c>
    </row>
    <row r="5">
      <c r="A5" s="4" t="inlineStr">
        <is>
          <t>Schedule of changes in translation reserve</t>
        </is>
      </c>
      <c r="B5" s="4" t="inlineStr">
        <is>
          <t>​ ​ ​ ​ ​ ​ ​ ​ ​ ​ December 31, ​ 2020 2019 2018 Opening balance (45) (34) (40) Change for the year ended (6,045) (11) 6 Closing balance (6,090) (45) (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ummary of provisions</t>
        </is>
      </c>
      <c r="B4" s="4" t="inlineStr">
        <is>
          <t>Provisions as of December 31, 2020 ​ ​ ​ ​ ​ ​ ​ ​ ​ ​ ​ Social Security Costs on ​ ​ ​ ​ ​ ​ ​ Share-Based Payment Contingent Consideration Other Provisions Provisions Net Opening balance 175 — — 175 Provisions for the year 4,797 50,614 1,443 56,855 Exchange differences — (1,645) (24) (1,669) Total 4,972 48,969 1,419 55,361 ​ Provisions as of December 31, 2019 ​ ​ ​ ​ ​ ​ ​ ​ ​ ​ ​ Social Security Costs on ​ Contingent ​ ​ ​ ​ ​ Share-Based Payment Consideration Other Provisions Provisions Net Opening balance — — ​ — ​ — Provisions for the year 175 — ​ — ​ 175 Total 175 — ​ — ​ 1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ension Liabilities (Tables)</t>
        </is>
      </c>
      <c r="B1" s="2" t="inlineStr">
        <is>
          <t>12 Months Ended</t>
        </is>
      </c>
    </row>
    <row r="2">
      <c r="B2" s="2" t="inlineStr">
        <is>
          <t>Dec. 31, 2020</t>
        </is>
      </c>
    </row>
    <row r="3">
      <c r="A3" s="3" t="inlineStr">
        <is>
          <t>Pension Liabilities</t>
        </is>
      </c>
    </row>
    <row r="4">
      <c r="A4" s="4" t="inlineStr">
        <is>
          <t>Summary of net pension obligation per country</t>
        </is>
      </c>
      <c r="B4" s="4" t="inlineStr">
        <is>
          <t>​ ​ ​ ​ ​ December 31, ​ ​ 2020 Switzerland (8,124) France (172) Total (8,296)</t>
        </is>
      </c>
    </row>
    <row r="5">
      <c r="A5" s="4" t="inlineStr">
        <is>
          <t>Summary of changes in the defined-benefit pension obligations</t>
        </is>
      </c>
      <c r="B5" s="4" t="inlineStr">
        <is>
          <t>​ ​ ​ ​ ​ ​ ​ ​ ​ ​ ​ Defined Benefit Defined Benefit ​ December 31, 2020 ​ Plan Obligation Plan Obligation Fair Value of Plan Employee Benefit ​ (Switzerland) (France) Assets (Switzerland) Obligations January 1, 2020 — — — — ​ ​ ​ ​ ​ ​ ​ ​ ​ Business combinations (19,565) (211) 10,673 (9,103) ​ ​ ​ ​ ​ ​ ​ ​ ​ Service costs (567) (6) — (573) Interest expense (10) — 6 (4) Curtailment (20) — 10 (10) Employee contribution — — 45 45 Subtotal included in the statement of consolidated operations (597) (6) 61 (542) ​ ​ ​ ​ ​ ​ ​ ​ ​ Amounts paid/received (410) — 410 0 ​ ​ ​ ​ ​ ​ ​ ​ ​ Return on assets (excluding interest expenses) — — (5) (5) Actuarial gains/(losses) related to changes in demographic assumptions 1,858 45 — 1,903 Actuarial gains/(losses) related to changes in financial assumptions (273) — — (273) Other actuarial gains/(losses) (411) — — (411) Subtotal included in other items of comprehensive income 1,174 45 (5) 1,214 ​ ​ ​ ​ ​ ​ ​ ​ ​ Employer contributions — — 47 47 Currency translation effect 205 — (117) 88 December 31, 2020 (19,193) (172) 11,069 (8,296)</t>
        </is>
      </c>
    </row>
    <row r="6">
      <c r="A6" s="4" t="inlineStr">
        <is>
          <t>Summary of distribution by plan assets</t>
        </is>
      </c>
      <c r="B6" s="4" t="inlineStr">
        <is>
          <t>​ ​ ​ ​ ​ December 31, ​ 2020 Cash 244 Bonds 6,365 Mortgage loans 1,516 Shares 365 Real estate 1,638 Other investments 941 Total 11,069</t>
        </is>
      </c>
    </row>
    <row r="7">
      <c r="A7" s="4" t="inlineStr">
        <is>
          <t>Summary of actuarial assumptions on the balance sheet date</t>
        </is>
      </c>
      <c r="B7" s="4" t="inlineStr">
        <is>
          <t>​ ​ ​ ​ ​ ​ ​ December 31, ​ 2020 Swiss pension plan ​ Discount rate 0.15 % Mortality table LPP 2020 generation ​ Salary revaluation rate 1.00 % Retirement pension inflation rate 0.50 % Deposit rate on savings accounts 1.00 % Turnover rate 10.00 % Remaining life expectancy after retirement 23.3 years Retirement age ​ 65 years</t>
        </is>
      </c>
    </row>
    <row r="8">
      <c r="A8" s="4" t="inlineStr">
        <is>
          <t>Summary of sensitivity analysis</t>
        </is>
      </c>
      <c r="B8" s="4" t="inlineStr">
        <is>
          <t>​ ​ ​ ​ ​ ​ December 31, ​ 2020 Pension commitments under current assump- tions for Swiss pension plans 19,365 Discount rate , -0.5% ​ 21,631 Discount rate , +0.5% ​ 17,139 Retirement pension inflation rate, -0.5% ​ 18,241 Retirement pension inflation rate, +0.5% ​ 20,257 Salary revaluation rate, -0.5% ​ 18,802 Salary revaluation rate, +0.5% ​ 19,6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Deferred Revenue (Tables)</t>
        </is>
      </c>
      <c r="B1" s="2" t="inlineStr">
        <is>
          <t>12 Months Ended</t>
        </is>
      </c>
    </row>
    <row r="2">
      <c r="B2" s="2" t="inlineStr">
        <is>
          <t>Dec. 31, 2020</t>
        </is>
      </c>
    </row>
    <row r="3">
      <c r="A3" s="3" t="inlineStr">
        <is>
          <t>Accrued Expenses and Deferred Revenue</t>
        </is>
      </c>
    </row>
    <row r="4">
      <c r="A4" s="4" t="inlineStr">
        <is>
          <t>Schedule of accrued expenses and deferred revenue</t>
        </is>
      </c>
      <c r="B4" s="4" t="inlineStr">
        <is>
          <t>​ ​ ​ ​ ​ ​ ​ ​ December 31, ​ 2020 2019 Accrued salaries and Board fees 8,134 4,726 Vacation pay liabilities 4,921 1,904 Social security costs 3,440 2,975 Accrued expenses for research and development 14,135 1,176 Deferred revenue — 874 Accrued expenses for administrative and selling ​ 10,756 ​ 4,144 Other accrued expenses — 9,716 Total 41,386 25,51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Key Figure Definitions and Reconciliations of Alternative Performance Measures (Tables)</t>
        </is>
      </c>
      <c r="B1" s="2" t="inlineStr">
        <is>
          <t>12 Months Ended</t>
        </is>
      </c>
    </row>
    <row r="2">
      <c r="B2" s="2" t="inlineStr">
        <is>
          <t>Dec. 31, 2020</t>
        </is>
      </c>
    </row>
    <row r="3">
      <c r="A3" s="3" t="inlineStr">
        <is>
          <t>Key Figure Definitions and Reconciliations of Alternative Performance Measures</t>
        </is>
      </c>
    </row>
    <row r="4">
      <c r="A4" s="4" t="inlineStr">
        <is>
          <t>Schedule of expenses relating to research and development/operating expenses, %</t>
        </is>
      </c>
      <c r="B4" s="4" t="inlineStr">
        <is>
          <t>​ ​ ​ ​ ​ ​ ​ ​ ​ ​ ​ Year Ended December 31, ​ 2020 2019 2018 ​ Expenses relating to research and development/operating expenses, % ​ ​ ​ ​ ​ ​ ​ Research and development expenses (241,371) (149,826) ​ (99,260) ​ Administarative and selling expenses (141,724) (62,882) ​ (31,132) ​ Other operating income/expenses 2,501 (140) ​ (2,090) ​ Total operating expenses (380,594) (212,848) ​ (132,482) ​ Expenses relating to research and development/operating expenses, % ​ 63 % 70 % 75 %</t>
        </is>
      </c>
    </row>
    <row r="5">
      <c r="A5" s="4" t="inlineStr">
        <is>
          <t>Schedule of equity ratio at the end of the year %</t>
        </is>
      </c>
      <c r="B5" s="4" t="inlineStr">
        <is>
          <t>​ ​ ​ ​ ​ ​ ​ ​ ​ December 31, ​ 2020 2019 Equity ratio at the end of the year % ​ ​ ​ Equity attributable to equity holders of the Parent Company at the end of the year ​ 1,210,491 ​ 788,071 ​ Total assets at the end of the year 1,506,450 845,200 ​ Equity ratio at the end of the year % ​ 80 % 9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Dec. 31, 2020SEK (kr)</t>
        </is>
      </c>
    </row>
    <row r="2">
      <c r="A2" s="3" t="inlineStr">
        <is>
          <t>Description of Business</t>
        </is>
      </c>
    </row>
    <row r="3">
      <c r="A3" s="4" t="inlineStr">
        <is>
          <t>Number of subsidiaries</t>
        </is>
      </c>
      <c r="B3"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0</t>
        </is>
      </c>
    </row>
    <row r="3">
      <c r="A3" s="3" t="inlineStr">
        <is>
          <t>Significant Accounting Policies</t>
        </is>
      </c>
    </row>
    <row r="4">
      <c r="A4" s="4" t="inlineStr">
        <is>
          <t>Estimated lease term</t>
        </is>
      </c>
      <c r="B4"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Description of Business Calliditas Therapeutics AB (publ) (“Calliditas” or the “Parent Company”), with corporate registration number 556659-9766, and its subsidiaries (collectively, the “Group”) conduct development activities in pharmaceuticals. These consolidated financial statements encompass the Group, domiciled in Stockholm, Sweden, and its subsidiaries for the year ended December 31, 2020, December 31, 2019 and December 31, 2018. Calliditas is clinical-stage biopharmaceutical company focused on identifying, developing and commercializing novel treatments in orphan indications, with an initial focus on renal and hepatic diseases with significant unmet medical needs. The registered address of the corporate headquarters is Kungsbron 1, D5, Stockholm, Sweden. Calliditas was founded as a public limited liability company under the laws of Sweden on February 20, 2004 under the name Pharmalink AB and registered with the Swedish Companies Registration Office on April 15, 2004. As of December 31, 2020, Calliditas is the Parent Company of three subsidiaries located in Sweden, France and in the United States. The Swedish subsidiary is Nefecon AB which is conducting no operating activities. The subsidiary in the United States is Calliditas Therapeutics Inc which is conducting pre-commercialization activities in the United States. In November 2020, Calliditas acquired a controlling interest in Genkyotex SA located in France. For the year ended December 31, 2020, Pharmalink Oncology AS ceased through voluntary liquidation, as no operations were conducted. The Board of Directors (the “Board”) originally approved, and authorized for issuance, these consolidated financial statements on April 27, 2021, which were presented for adoption at the Annual General Meeting on May 27, 2021. Subsequently, financial statements for the year ending December 31, 2018 were added, and this version, including three years of income, comprehensive income, cash flows and changes in shareholders equity, was approved and authorized for issuance on January 14,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Licenses and similar rights</t>
        </is>
      </c>
      <c r="B1" s="2" t="inlineStr">
        <is>
          <t>12 Months Ended</t>
        </is>
      </c>
    </row>
    <row r="2">
      <c r="B2" s="2" t="inlineStr">
        <is>
          <t>Dec. 31, 2020</t>
        </is>
      </c>
    </row>
    <row r="3">
      <c r="A3" s="4" t="inlineStr">
        <is>
          <t>Minimum</t>
        </is>
      </c>
    </row>
    <row r="4">
      <c r="A4" s="3" t="inlineStr">
        <is>
          <t>Disclosure of detailed information about intangible assets [line items]</t>
        </is>
      </c>
    </row>
    <row r="5">
      <c r="A5" s="4" t="inlineStr">
        <is>
          <t>Expected finite useful life</t>
        </is>
      </c>
      <c r="B5" s="4" t="inlineStr">
        <is>
          <t>6 years</t>
        </is>
      </c>
    </row>
    <row r="6">
      <c r="A6" s="4" t="inlineStr">
        <is>
          <t>Maximum</t>
        </is>
      </c>
    </row>
    <row r="7">
      <c r="A7" s="3" t="inlineStr">
        <is>
          <t>Disclosure of detailed information about intangible assets [line items]</t>
        </is>
      </c>
    </row>
    <row r="8">
      <c r="A8" s="4" t="inlineStr">
        <is>
          <t>Expected finite useful life</t>
        </is>
      </c>
      <c r="B8"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quipment (Details)</t>
        </is>
      </c>
      <c r="B1" s="2" t="inlineStr">
        <is>
          <t>12 Months Ended</t>
        </is>
      </c>
    </row>
    <row r="2">
      <c r="B2" s="2" t="inlineStr">
        <is>
          <t>Dec. 31, 2020</t>
        </is>
      </c>
    </row>
    <row r="3">
      <c r="A3" s="3" t="inlineStr">
        <is>
          <t>Disclosure of detailed information about property, plant and equipment [line items]</t>
        </is>
      </c>
    </row>
    <row r="4">
      <c r="A4" s="4" t="inlineStr">
        <is>
          <t>Expected useful life</t>
        </is>
      </c>
      <c r="B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mpairment of Non-Financial Assets (Details) kr in Thousands</t>
        </is>
      </c>
      <c r="B1" s="2" t="inlineStr">
        <is>
          <t>12 Months Ended</t>
        </is>
      </c>
    </row>
    <row r="2">
      <c r="B2" s="2" t="inlineStr">
        <is>
          <t>Dec. 31, 2020SEK (kr)</t>
        </is>
      </c>
    </row>
    <row r="3">
      <c r="A3" s="3" t="inlineStr">
        <is>
          <t>Significant Accounting Policies</t>
        </is>
      </c>
    </row>
    <row r="4">
      <c r="A4" s="4" t="inlineStr">
        <is>
          <t>Impairment loss</t>
        </is>
      </c>
      <c r="B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ements, Estimates and Assumptions (Details) kr in Thousands</t>
        </is>
      </c>
      <c r="B1" s="2" t="inlineStr">
        <is>
          <t>Dec. 31, 2020SEK (kr)</t>
        </is>
      </c>
    </row>
    <row r="2">
      <c r="A2" s="3" t="inlineStr">
        <is>
          <t>Significant Accounting Judgements, Estimates and Assumptions</t>
        </is>
      </c>
    </row>
    <row r="3">
      <c r="A3" s="4" t="inlineStr">
        <is>
          <t>Goodwill</t>
        </is>
      </c>
      <c r="B3" s="6" t="n">
        <v>47252</v>
      </c>
    </row>
    <row r="4">
      <c r="A4" s="4" t="inlineStr">
        <is>
          <t>Intangible assets</t>
        </is>
      </c>
      <c r="B4" s="6" t="n">
        <v>414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from Contracts with Customers (Details) - SEK (kr) kr in Thousands</t>
        </is>
      </c>
      <c r="B1" s="2" t="inlineStr">
        <is>
          <t>12 Months Ended</t>
        </is>
      </c>
    </row>
    <row r="2">
      <c r="B2" s="2" t="inlineStr">
        <is>
          <t>Dec. 31, 2020</t>
        </is>
      </c>
      <c r="C2" s="2" t="inlineStr">
        <is>
          <t>Dec. 31, 2019</t>
        </is>
      </c>
    </row>
    <row r="3">
      <c r="A3" s="3" t="inlineStr">
        <is>
          <t>Revenue from Contracts with Customers</t>
        </is>
      </c>
    </row>
    <row r="4">
      <c r="A4" s="4" t="inlineStr">
        <is>
          <t>Net sales</t>
        </is>
      </c>
      <c r="B4" s="6" t="n">
        <v>874</v>
      </c>
      <c r="C4" s="6" t="n">
        <v>184829</v>
      </c>
    </row>
    <row r="5">
      <c r="A5" s="4" t="inlineStr">
        <is>
          <t>China, Hong Kong, Macau, Taiwan and Singapore</t>
        </is>
      </c>
    </row>
    <row r="6">
      <c r="A6" s="3" t="inlineStr">
        <is>
          <t>Revenue from Contracts with Customers</t>
        </is>
      </c>
    </row>
    <row r="7">
      <c r="A7" s="4" t="inlineStr">
        <is>
          <t>Net sales</t>
        </is>
      </c>
      <c r="B7" s="5" t="n">
        <v>874</v>
      </c>
      <c r="C7" s="5" t="n">
        <v>184829</v>
      </c>
    </row>
    <row r="8">
      <c r="A8" s="4" t="inlineStr">
        <is>
          <t>Out-licensing</t>
        </is>
      </c>
    </row>
    <row r="9">
      <c r="A9" s="3" t="inlineStr">
        <is>
          <t>Revenue from Contracts with Customers</t>
        </is>
      </c>
    </row>
    <row r="10">
      <c r="A10" s="4" t="inlineStr">
        <is>
          <t>Net sales</t>
        </is>
      </c>
      <c r="C10" s="6" t="n">
        <v>184829</v>
      </c>
    </row>
    <row r="11">
      <c r="A11" s="4" t="inlineStr">
        <is>
          <t>Provision of drugs</t>
        </is>
      </c>
    </row>
    <row r="12">
      <c r="A12" s="3" t="inlineStr">
        <is>
          <t>Revenue from Contracts with Customers</t>
        </is>
      </c>
    </row>
    <row r="13">
      <c r="A13" s="4" t="inlineStr">
        <is>
          <t>Net sales</t>
        </is>
      </c>
      <c r="B13" s="6" t="n">
        <v>8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Operating Income (Details) - SEK (kr) kr in Thousands</t>
        </is>
      </c>
      <c r="B1" s="2" t="inlineStr">
        <is>
          <t>12 Months Ended</t>
        </is>
      </c>
    </row>
    <row r="2">
      <c r="B2" s="2" t="inlineStr">
        <is>
          <t>Dec. 31, 2020</t>
        </is>
      </c>
      <c r="C2" s="2" t="inlineStr">
        <is>
          <t>Dec. 31, 2019</t>
        </is>
      </c>
    </row>
    <row r="3">
      <c r="A3" s="3" t="inlineStr">
        <is>
          <t>Other Operating Income</t>
        </is>
      </c>
    </row>
    <row r="4">
      <c r="A4" s="4" t="inlineStr">
        <is>
          <t>Exchange rate differences</t>
        </is>
      </c>
      <c r="B4" s="6" t="n">
        <v>2501</v>
      </c>
      <c r="C4" s="6" t="n">
        <v>4385</v>
      </c>
    </row>
    <row r="5">
      <c r="A5" s="4" t="inlineStr">
        <is>
          <t>Total</t>
        </is>
      </c>
      <c r="B5" s="6" t="n">
        <v>2501</v>
      </c>
      <c r="C5" s="6" t="n">
        <v>43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Operating Expenses (Details) - SEK (kr) kr in Thousands</t>
        </is>
      </c>
      <c r="B1" s="2" t="inlineStr">
        <is>
          <t>12 Months Ended</t>
        </is>
      </c>
    </row>
    <row r="2">
      <c r="B2" s="2" t="inlineStr">
        <is>
          <t>Dec. 31, 2019</t>
        </is>
      </c>
      <c r="C2" s="2" t="inlineStr">
        <is>
          <t>Dec. 31, 2018</t>
        </is>
      </c>
    </row>
    <row r="3">
      <c r="A3" s="3" t="inlineStr">
        <is>
          <t>Other Operating Expense</t>
        </is>
      </c>
    </row>
    <row r="4">
      <c r="A4" s="4" t="inlineStr">
        <is>
          <t>Exchange rate differences</t>
        </is>
      </c>
      <c r="B4" s="6" t="n">
        <v>4464</v>
      </c>
      <c r="C4" s="6" t="n">
        <v>2090</v>
      </c>
    </row>
    <row r="5">
      <c r="A5" s="4" t="inlineStr">
        <is>
          <t>Net loss on disposal of equipment</t>
        </is>
      </c>
      <c r="B5" s="5" t="n">
        <v>61</v>
      </c>
    </row>
    <row r="6">
      <c r="A6" s="4" t="inlineStr">
        <is>
          <t>Total</t>
        </is>
      </c>
      <c r="B6" s="6" t="n">
        <v>4525</v>
      </c>
      <c r="C6" s="6" t="n">
        <v>20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uditor's Fee (Details) - SEK (kr) kr in Thousands</t>
        </is>
      </c>
      <c r="B1" s="2" t="inlineStr">
        <is>
          <t>12 Months Ended</t>
        </is>
      </c>
    </row>
    <row r="2">
      <c r="B2" s="2" t="inlineStr">
        <is>
          <t>Dec. 31, 2020</t>
        </is>
      </c>
      <c r="C2" s="2" t="inlineStr">
        <is>
          <t>Dec. 31, 2019</t>
        </is>
      </c>
      <c r="D2" s="2" t="inlineStr">
        <is>
          <t>Dec. 31, 2018</t>
        </is>
      </c>
    </row>
    <row r="3">
      <c r="A3" s="3" t="inlineStr">
        <is>
          <t>Auditors Remuneration [Line Items]</t>
        </is>
      </c>
    </row>
    <row r="4">
      <c r="A4" s="4" t="inlineStr">
        <is>
          <t>Total audit fee</t>
        </is>
      </c>
      <c r="B4" s="6" t="n">
        <v>10979</v>
      </c>
      <c r="C4" s="6" t="n">
        <v>4086</v>
      </c>
      <c r="D4" s="6" t="n">
        <v>2370</v>
      </c>
    </row>
    <row r="5">
      <c r="A5" s="4" t="inlineStr">
        <is>
          <t>Ernst &amp; Young AB</t>
        </is>
      </c>
    </row>
    <row r="6">
      <c r="A6" s="3" t="inlineStr">
        <is>
          <t>Auditors Remuneration [Line Items]</t>
        </is>
      </c>
    </row>
    <row r="7">
      <c r="A7" s="4" t="inlineStr">
        <is>
          <t>Audit services</t>
        </is>
      </c>
      <c r="B7" s="5" t="n">
        <v>4449</v>
      </c>
      <c r="C7" s="5" t="n">
        <v>645</v>
      </c>
      <c r="D7" s="5" t="n">
        <v>509</v>
      </c>
    </row>
    <row r="8">
      <c r="A8" s="4" t="inlineStr">
        <is>
          <t>Other audit activities</t>
        </is>
      </c>
      <c r="B8" s="5" t="n">
        <v>3774</v>
      </c>
      <c r="C8" s="5" t="n">
        <v>3343</v>
      </c>
      <c r="D8" s="5" t="n">
        <v>1861</v>
      </c>
    </row>
    <row r="9">
      <c r="A9" s="4" t="inlineStr">
        <is>
          <t>Other services</t>
        </is>
      </c>
      <c r="C9" s="5" t="n">
        <v>98</v>
      </c>
    </row>
    <row r="10">
      <c r="A10" s="4" t="inlineStr">
        <is>
          <t>Total audit fee</t>
        </is>
      </c>
      <c r="B10" s="5" t="n">
        <v>8223</v>
      </c>
      <c r="C10" s="6" t="n">
        <v>4086</v>
      </c>
      <c r="D10" s="6" t="n">
        <v>2370</v>
      </c>
    </row>
    <row r="11">
      <c r="A11" s="4" t="inlineStr">
        <is>
          <t>KPMG</t>
        </is>
      </c>
    </row>
    <row r="12">
      <c r="A12" s="3" t="inlineStr">
        <is>
          <t>Auditors Remuneration [Line Items]</t>
        </is>
      </c>
    </row>
    <row r="13">
      <c r="A13" s="4" t="inlineStr">
        <is>
          <t>Audit services</t>
        </is>
      </c>
      <c r="B13" s="5" t="n">
        <v>102</v>
      </c>
    </row>
    <row r="14">
      <c r="A14" s="4" t="inlineStr">
        <is>
          <t>Other audit activities</t>
        </is>
      </c>
      <c r="B14" s="5" t="n">
        <v>2552</v>
      </c>
    </row>
    <row r="15">
      <c r="A15" s="4" t="inlineStr">
        <is>
          <t>Total audit fee</t>
        </is>
      </c>
      <c r="B15" s="5" t="n">
        <v>2654</v>
      </c>
    </row>
    <row r="16">
      <c r="A16" s="4" t="inlineStr">
        <is>
          <t>Other auditors</t>
        </is>
      </c>
    </row>
    <row r="17">
      <c r="A17" s="3" t="inlineStr">
        <is>
          <t>Auditors Remuneration [Line Items]</t>
        </is>
      </c>
    </row>
    <row r="18">
      <c r="A18" s="4" t="inlineStr">
        <is>
          <t>Audit services</t>
        </is>
      </c>
      <c r="B18" s="5" t="n">
        <v>102</v>
      </c>
    </row>
    <row r="19">
      <c r="A19" s="4" t="inlineStr">
        <is>
          <t>Total audit fee</t>
        </is>
      </c>
      <c r="B19" s="6" t="n">
        <v>1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s According to Type of Cost (Details) - SEK (kr) kr in Thousands</t>
        </is>
      </c>
      <c r="B1" s="2" t="inlineStr">
        <is>
          <t>12 Months Ended</t>
        </is>
      </c>
    </row>
    <row r="2">
      <c r="B2" s="2" t="inlineStr">
        <is>
          <t>Dec. 31, 2020</t>
        </is>
      </c>
      <c r="C2" s="2" t="inlineStr">
        <is>
          <t>Dec. 31, 2019</t>
        </is>
      </c>
      <c r="D2" s="2" t="inlineStr">
        <is>
          <t>Dec. 31, 2018</t>
        </is>
      </c>
    </row>
    <row r="3">
      <c r="A3" s="3" t="inlineStr">
        <is>
          <t>Costs According to Type of Cost</t>
        </is>
      </c>
    </row>
    <row r="4">
      <c r="A4" s="4" t="inlineStr">
        <is>
          <t>Other external expenses</t>
        </is>
      </c>
      <c r="B4" s="6" t="n">
        <v>311329</v>
      </c>
      <c r="C4" s="6" t="n">
        <v>176729</v>
      </c>
      <c r="D4" s="6" t="n">
        <v>111251</v>
      </c>
    </row>
    <row r="5">
      <c r="A5" s="4" t="inlineStr">
        <is>
          <t>Personnel costs</t>
        </is>
      </c>
      <c r="B5" s="5" t="n">
        <v>68943</v>
      </c>
      <c r="C5" s="5" t="n">
        <v>34157</v>
      </c>
      <c r="D5" s="5" t="n">
        <v>19090</v>
      </c>
    </row>
    <row r="6">
      <c r="A6" s="4" t="inlineStr">
        <is>
          <t>Depreciation on equipment's and right-of-use assets</t>
        </is>
      </c>
      <c r="B6" s="5" t="n">
        <v>2823</v>
      </c>
      <c r="C6" s="5" t="n">
        <v>1822</v>
      </c>
      <c r="D6" s="5" t="n">
        <v>51</v>
      </c>
    </row>
    <row r="7">
      <c r="A7" s="4" t="inlineStr">
        <is>
          <t>Other operating expenses</t>
        </is>
      </c>
      <c r="C7" s="5" t="n">
        <v>4525</v>
      </c>
      <c r="D7" s="5" t="n">
        <v>2090</v>
      </c>
    </row>
    <row r="8">
      <c r="A8" s="4" t="inlineStr">
        <is>
          <t>Total</t>
        </is>
      </c>
      <c r="B8" s="6" t="n">
        <v>383095</v>
      </c>
      <c r="C8" s="6" t="n">
        <v>217233</v>
      </c>
      <c r="D8" s="6" t="n">
        <v>1324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SEK (kr) kr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Balance at beginning of period</t>
        </is>
      </c>
      <c r="B4" s="6" t="n">
        <v>5959</v>
      </c>
    </row>
    <row r="5">
      <c r="A5" s="4" t="inlineStr">
        <is>
          <t>Depreciation</t>
        </is>
      </c>
      <c r="B5" s="5" t="n">
        <v>2823</v>
      </c>
      <c r="C5" s="6" t="n">
        <v>1822</v>
      </c>
      <c r="D5" s="6" t="n">
        <v>51</v>
      </c>
    </row>
    <row r="6">
      <c r="A6" s="4" t="inlineStr">
        <is>
          <t>Balance at end of period</t>
        </is>
      </c>
      <c r="B6" s="5" t="n">
        <v>5244</v>
      </c>
      <c r="C6" s="5" t="n">
        <v>5959</v>
      </c>
    </row>
    <row r="7">
      <c r="A7" s="4" t="inlineStr">
        <is>
          <t>Net book value</t>
        </is>
      </c>
      <c r="B7" s="5" t="n">
        <v>5244</v>
      </c>
      <c r="C7" s="5" t="n">
        <v>5959</v>
      </c>
    </row>
    <row r="8">
      <c r="A8" s="4" t="inlineStr">
        <is>
          <t>Research and development expense</t>
        </is>
      </c>
    </row>
    <row r="9">
      <c r="A9" s="3" t="inlineStr">
        <is>
          <t>Leases</t>
        </is>
      </c>
    </row>
    <row r="10">
      <c r="A10" s="4" t="inlineStr">
        <is>
          <t>Depreciation on right of use assets</t>
        </is>
      </c>
      <c r="B10" s="5" t="n">
        <v>165</v>
      </c>
      <c r="C10" s="5" t="n">
        <v>0</v>
      </c>
    </row>
    <row r="11">
      <c r="A11" s="4" t="inlineStr">
        <is>
          <t>Administrative and selling expense</t>
        </is>
      </c>
    </row>
    <row r="12">
      <c r="A12" s="3" t="inlineStr">
        <is>
          <t>Leases</t>
        </is>
      </c>
    </row>
    <row r="13">
      <c r="A13" s="4" t="inlineStr">
        <is>
          <t>Depreciation on right of use assets</t>
        </is>
      </c>
      <c r="B13" s="5" t="n">
        <v>2621</v>
      </c>
      <c r="C13" s="5" t="n">
        <v>1778</v>
      </c>
    </row>
    <row r="14">
      <c r="A14" s="4" t="inlineStr">
        <is>
          <t>Cost at closing balance</t>
        </is>
      </c>
    </row>
    <row r="15">
      <c r="A15" s="3" t="inlineStr">
        <is>
          <t>Leases</t>
        </is>
      </c>
    </row>
    <row r="16">
      <c r="A16" s="4" t="inlineStr">
        <is>
          <t>Balance at beginning of period</t>
        </is>
      </c>
      <c r="B16" s="5" t="n">
        <v>7527</v>
      </c>
      <c r="C16" s="5" t="n">
        <v>1819</v>
      </c>
    </row>
    <row r="17">
      <c r="A17" s="4" t="inlineStr">
        <is>
          <t>Additional agreements</t>
        </is>
      </c>
      <c r="B17" s="5" t="n">
        <v>98</v>
      </c>
      <c r="C17" s="5" t="n">
        <v>7527</v>
      </c>
    </row>
    <row r="18">
      <c r="A18" s="4" t="inlineStr">
        <is>
          <t>Termination of agreement</t>
        </is>
      </c>
      <c r="C18" s="5" t="n">
        <v>-1819</v>
      </c>
    </row>
    <row r="19">
      <c r="A19" s="4" t="inlineStr">
        <is>
          <t>Exchange differences</t>
        </is>
      </c>
      <c r="B19" s="5" t="n">
        <v>-8</v>
      </c>
    </row>
    <row r="20">
      <c r="A20" s="4" t="inlineStr">
        <is>
          <t>Additional agreements through acquisition</t>
        </is>
      </c>
      <c r="B20" s="5" t="n">
        <v>1978</v>
      </c>
    </row>
    <row r="21">
      <c r="A21" s="4" t="inlineStr">
        <is>
          <t>Balance at end of period</t>
        </is>
      </c>
      <c r="B21" s="5" t="n">
        <v>9595</v>
      </c>
      <c r="C21" s="5" t="n">
        <v>7527</v>
      </c>
      <c r="D21" s="5" t="n">
        <v>1819</v>
      </c>
    </row>
    <row r="22">
      <c r="A22" s="4" t="inlineStr">
        <is>
          <t>Net book value</t>
        </is>
      </c>
      <c r="B22" s="5" t="n">
        <v>9595</v>
      </c>
      <c r="C22" s="5" t="n">
        <v>7527</v>
      </c>
      <c r="D22" s="6" t="n">
        <v>1819</v>
      </c>
    </row>
    <row r="23">
      <c r="A23" s="4" t="inlineStr">
        <is>
          <t>Depreciation</t>
        </is>
      </c>
    </row>
    <row r="24">
      <c r="A24" s="3" t="inlineStr">
        <is>
          <t>Leases</t>
        </is>
      </c>
    </row>
    <row r="25">
      <c r="A25" s="4" t="inlineStr">
        <is>
          <t>Balance at beginning of period</t>
        </is>
      </c>
      <c r="B25" s="5" t="n">
        <v>-1568</v>
      </c>
    </row>
    <row r="26">
      <c r="A26" s="4" t="inlineStr">
        <is>
          <t>Depreciation</t>
        </is>
      </c>
      <c r="B26" s="5" t="n">
        <v>-2786</v>
      </c>
      <c r="C26" s="5" t="n">
        <v>-1778</v>
      </c>
    </row>
    <row r="27">
      <c r="A27" s="4" t="inlineStr">
        <is>
          <t>Termination of agreement</t>
        </is>
      </c>
      <c r="C27" s="5" t="n">
        <v>210</v>
      </c>
    </row>
    <row r="28">
      <c r="A28" s="4" t="inlineStr">
        <is>
          <t>Exchange differences</t>
        </is>
      </c>
      <c r="B28" s="5" t="n">
        <v>3</v>
      </c>
    </row>
    <row r="29">
      <c r="A29" s="4" t="inlineStr">
        <is>
          <t>Balance at end of period</t>
        </is>
      </c>
      <c r="B29" s="5" t="n">
        <v>-4351</v>
      </c>
      <c r="C29" s="5" t="n">
        <v>-1568</v>
      </c>
    </row>
    <row r="30">
      <c r="A30" s="4" t="inlineStr">
        <is>
          <t>Net book value</t>
        </is>
      </c>
      <c r="B30" s="6" t="n">
        <v>-4351</v>
      </c>
      <c r="C30" s="6" t="n">
        <v>-15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Significant Accounting Policies Basis for Preparation These consolidated financial statements have been prepared in accordance with the International Financial Reporting Standards (IFRS) published by the International Accounting Standards Board (IASB) as adopted by the European Union (EU). In addition, the consolidated financial statements comply with the recommendation of the Swedish Financial Reporting Board RFR 1, Supplementary Accounting Regulations for Groups.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provide comparative information in respect of the previous period. 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 Basis for Valuation and Current versus Non-Current Classification The consolidated financial statements have been prepared on a historical cost basis, except for certain financial assets (including derivative financial instrument) and contingent consideration that have been measured at fair value through profit or loss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 Basis for Consolidation The consolidated financial statements comprise the financial statements of the Parent Company and its subsidiaries as of December 31, 2020. Control is achieved when the Parent Company has power over the investee, the Parent Company is exposed to or has rights to variable returns from its involvement in the investee, and the Parent Company has the ability to use its power over the investee to affect the amount of the investor’s returns, which normally means that the Parent Company owns more than half of the number of votes for all of the shares and participations. The Group re-assesses whether or not it controls an investee if facts and circumstances indicate that there are changes of the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subsidiaries are consolidated using the acquisition method. The cost of an acquisition is measured as the fair value of assets that have been provided as payment along with any liabilities taken over or which have arisen at the acquisition date. With the acquisition method, the fair value of acquired identifiable assets, assumed liabilities and contingent liabilities in a business combination, regardless of the scope of any non-controlling interest, are measured at fair value as of the acquisition date. Any surplus arising from the difference between cost and fair value of identifiable acquired assets, liabilities and contingent liabilities is recognized as goodwill. If the cost amount is less than the fair value of the acquired net assets, it is recognized in the consolidated statements of income. Subsidiaries that were acquired during the financial year are included in the consolidated financial statements as soon as the controlling interest has been transferred to the Group. Subsidiaries that were disposed during the financial year are included in the consolidated financial statements up until the date when the controlling interest no longer exists. For each business combination, the Group elects whether to measure the non-controlling interests in the acquiree at fair value or at the proportionate share of the acquiree’s identifiable net assets. Acquisition-related costs are expensed as incurred and included in administrative and selling expenses in the consolidated statements of income. A change in the ownership interest of a subsidiary, without a loss of control, is accounted for as an equity transaction. All intra-group assets and liabilities, equity, income, expenses and cash flows relating to transactions between members of the Group are eliminated in full on consolidation. New and Amended Standards and Interpretations Updated standards and interpretations from IASB and IFRIC interpretations that came into effect for the year ended December 31, 2020 have had no material impact on the Group. The Group has not early adopted any standards, interpretations or amendments that have been issued but are not yet effective. ​ ​ ​ Future Standards and New Interpretations Other future or altered standards or interpretations that the IASB has published are not expected to have any significant impact on the financial statements for the Group. Revenue The Group recognizes revenue as the identified performance obligations are performed. The Group’s revenue for the year ended December 31, 2020 consisted of revenues for the delivery of trial-related drugs within the framework of the out-licensing of Nefecon in connection with the agreement with Everest Medicines to Greater China and Singapore. Revenue for the provision of drugs for conducting clinical trials was recognized at a point in time, which occurred when control over the drug was transferred to Everest Medicines. Calliditas has completed all performance obligations within the agreement as of the delivery of study-related drugs to Everest Medicines for the year ended December 31, 2020. Variable remuneration (for example, attributable to future regulatory milestones) is not included in the transaction price while there is significant uncertainty as to whether these will occur. Revenue is recognized when these milestones occur. Compensation attributable to sales-based milestones or royalties are not recognized until the sale that results in the right to milestones or royalties arises. Financial Income Financial income consists of interest income and foreign exchange gains. Interest income is recognized in accordance with the effective interest method. Effective interest is the interest that discounts estimated future receipts and payments during a financial instrument’s anticipated duration to the financial asset’s or liability’s recognized net value. The calculation contains all costs included in the effective interest paid by the parties to the contract, transaction costs and all other premiums and discounts. Dividends received are recognized when the right to receive a dividend has been established. Foreign exchange gains and losses are netted. 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 Administrative and Selling Administrative and selling expenses consist of salaries and other related costs for personnel in the Group’s executive, finance, corporate and business development and administrative functions. Administrative and selling expenses also include professional fees for legal, patent, accounting, auditing, tax and consulting services, related travel expenses and facility-related expenses, which include allocated expenses for rent and maintenance of facilities and other operating costs. Employee Benefits Short-term benefits Current employee benefits such as salaries, social security costs, vacation pay and bonuses are expensed during the period in which employees perform the service. Pensions The Group has both defined-contribution and defined-benefit pension plans, and most employees are covered by and recognized in the defined-contribution pension plans. Employees in France and Switzerland are covered by defined-benefit pension plans. All other employees were covered by defined-contribution pension plans. See Note 27 Pension Liabilities for more information. Defined-contribution pension plans A defined-contribution pension plan is a pension plan according to which the Group pays fixed premiums to a separate legal entity. The Group does not have any legal or informal obligation to pay further premiums if this legal entity does not have sufficient assets to pay the full remuneration to employees corresponding to their service during the current or previous periods. The Group therefore has no further risk. The Group’s obligations relating to fees for defined-contribution plans are expensed in profit or loss as they are accrued due to the employee performing services for the Group over a period. Defined-benefit pension plans In defined-benefit plans, the pension is determined as a percentage of the pensionable final salary, based on the employee’s length of service and average final salary. The Group is responsible for ensuring that the established benefits are paid out. The defined-benefit pension obligations are recognized in the consolidated statements of financial position as the net total of the estimated present value of the obligations and the fair value of the plan assets, which are recognized as a provision or a non-current financial receivable. For defined-benefit plans, pension expense and commitments are calculated using the applicable principles of IAS 19. This calculation is performed annually by independent actuaries. The Group’s obligations are measured at the present value of expected future payments. Actuarial gains and losses may arise in connection with the determination of the present value of the obligations and the fair value of plan assets. These arise either because the fair value differs from the previous assumption, or the assumptions change. Actuarial gains and losses are recognized in the consolidated statements of comprehensive income in the period in which they arise. Interest expense, less the estimated return on plan assets, is classified as a financial expense. Other cost items in the pension expense are charged to operating profit. Severance pay An expense for remuneration in connection with termination of employment of personnel is recognized only if the Group is committed, without any realistic possibility of withdrawal, by a formal detailed plan to eliminate a position in advance of when that position would normally expire. When remuneration is paid as an offer to encourage voluntary termination of employment, the cost is recognized if it is probable that the offer will be accepted and the number of employees that will accept the offer can be reliably estimated. Share-based payments Share-based payments in the Group refers to option programs and performance-based share award programs, which are regulated by equity instruments. In cases where the fair value of the instrument exceeds what the employee paid, the difference is recognized as a personnel cost. The fair value of options is determined at the allotment date using the BlackScholes model for pricing of options. The valuation of the performance share awards is based on a discounted model with Monte Carlo simulation of the share price’s development for the share-related parts and with estimated probabilities for the outcome of the market conditions. The cost is recognized, together with a corresponding increase in equity, during the period in which the service conditions are met, up to and including, the date on which the employees concerned are fully eligible for compensation.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resolved.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two to three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other non-current liabilities and other current liabilities in the consolidated statements of financial position (see Note 8 Leases and 20 Financial and Non-Financial Assets and Liabilitie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 Financial Expenses Financial expenses mainly consist of realized and unrealized losses on foreign exchange derivative instruments and unrealized foreign exchange losses. Foreign exchange gains and losses are netted. Taxes Income tax comprises current tax and deferred tax. Income tax is recognized in net profit for the year, except when the underlying transaction is recognized in other comprehensive income or equity with the related tax effect recognized in other comprehensive income and in equity. Current tax is the tax that is to be paid or received in the current year, with the application of the tax rates that have been enacted or substantively enacted by the end of the reporting period. Current tax also includes adjustments of current tax attributable to prior period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Deferred tax assets on deductible temporary differences and loss carryforwards are recognized only to the extent that it is probable that it will be possible to utilize these, or to the extent that there are temporary differences which these can be utilized to offset. A provision for deferred tax assets will be recognized when it is no longer deemed probable that they can be utilized. Intangible Assets Intangible assets in the Group consist of licenses and similar rights and goodwill. Licenses and similar rights The acquisition of Genkyotex SA resulted in the Group acquiring the rights to the NOX platform and the vaccine platform (SIIL agreement), as well as goodwill. The NOX platform, including the lead compound setanaxib, enables the identification of orally available small molecules which selectively inhibit specific NOX enzymes that amplify multiple disease processes such as fibrosis and inflammation. The vaccine platform (SIIL agreement) is an out-license agreement with Serum Institute of India (SIIL) for the use of a vaccine technology. In the prior year the Group had acquired the product candidate Budenofalk 3 mg oral capsule from the German pharmaceutical company Dr Falk Pharma GmbH for development of the pipeline portfolio related to orphan liver disease, such as AIH, in the United States. Intangible assets with a finite useful life are recognized at initial recognition at cost less accumulated amortization and any accumulated impairment losses. Intangible assets with finite lives are amortized over the useful economic life and assessed for impairment whenever there is an indication that the intangible asset may be impaired. When determining the amortized amount of the assets, the residual value of the asset is taken into account, when applicable. Goodwill Goodwill arising in a business combination comprises the difference between the cost of the business combination and the fair value of identifiable assets acquired, liabilities assumed, and any contingent liabilities recognized at the acquisition date. Goodwill on business combinations is included in intangible assets and measured at cost less any accumulated impairment losses. Goodwill is allocated to the cash-generating units, which is the full Group, and tested annually for impairment requirement, or whenever there is any indication of impairment. There is no amortization of goodwill and impairment of goodwill is not reversed.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Market approval has not yet been obtained for the Group’s products and, accordingly, the Group deems that the conditions for capitalizing development expenditures are not met. Amortization Amortization of the intangible assets begins when the asset can be used, that is, when it is in the place and in the condition required to be able to use it in the manner intended by the Group’s management. The Group’s expected finite useful life is: - Licenses and similar rights – 6-15 years Until market approval from regulatory authorities has been granted, amortization of “Licenses and Similar Rights” will not commence. As market approval has not yet been obtained, no other costs have been capitalized. Following market approval from regulatory authorities, “Licenses and Similar Rights” will be amortized on a straight-line basis over the expected useful life. Until a market approval of the product has been obtained, the asset is assessed for impairment at least once a year, or when there is an indication that the asset may be impaired. Equipment Equipment is recognized in the consolidated statement of financial position at cost less accumulated depreciation and impairment. Such cost includes the cost price and expenses directly attributable to the asset. Repairs and maintenance costs are expensed as incurred, while expenses for improvements are recognized as investments and added to the cost of the assets. An item of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Depreciation Equipment is depreciated on a straight-line basis over the expected useful life. The Group’s expected useful life is: - Equipment — 5 years The residual values, useful lives, and methods of depreciation of equipment are reviewed at each financial year and adjusted prospectively, if appropriate. If there is an indication that an asset needs to be impaired, the asset is written down to its recoverable amount if this is lower than the carrying amount. The recoverable amount corresponds to the highest of net realizable value and value in use. Impairment of Non-Financial Assets Goodwill and intangible assets not yet available for use, are not amortized but the Group assesses for impairment at each reporting date, or when there is an indication that an asset may be impaired. Equipment that is depreciated is assessed for impairment whenever events or changes in circumstances indicate that the carrying amount is not recoverable. An impairment loss is made by the amount by which the asset’s carrying amount exceeds i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Impairment losses of continuing operations are recognized in the statement of income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Financial Assets and Financial Liabilitie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nitial recognition and measurement of financial assets The Group’s financial assets consist of long-term receivables, derivatives, other current receivables and cash, all of which, except derivatives, are classified at amortized cost. Derivatives are classified at fair value through profit or loss. The instruments are classified into: - Amortized cost, or - Fair value through profit or loss Financial assets at amortized cost are initially measured at fair value with the addition of transaction costs. Following the initial recognition, the assets are measured at amortized cost less a provision for losses on expected credit losses. Assets classified at amortized cost are held according to the business model to collect contractual cash flows that are only payments of capital amount and interest on the outstanding capital amount. Initial recognition and measurement of financial liabilities The Group’s financial liabilities consist of contingent consideration related to business combinations, accounts payable and other current liabilities, all of which, except contingent consideration, are classified as amortized cost. Contingent consideration related to business combinations is classified at fair value through profit or loss. The instruments are classified into: – Amortized cost, or – Fair value through profit or loss Financial liabilities at amortized costs are initially measured at fair value, net of transaction costs. Subsequently periods are measured at amortized cost using the effective interest (EIR) method. Financial liabilities classified at fair value are measured both initially and in subsequent periods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Recognition and derecognition A financial asset or financial liability is recognized in the consolidated statement of financial position when the Group becomes a party in accordance with the contractual terms of the instrument. Debt is recognized when the counterparty has performed and a contractual obligation exists to pay, even if an invoice has not yet been received. A financial asset is derecognized from the consolidated statement of financial position when the rights in the agreement are realized, expire or the Group loses control of them. A financial liability is derecognized from the consolidated statement of financial position when the contractual obligation is fulfilled or otherwise extinguished. The same applies to part of a financial asset or financial liability. Gains and losses from derecognition from the consolidated statement of financial position are recorded in the consolidated statement of income. A financial asset and financial liability are offset and recognized with a net amount in the consolidated statement of financial position only when there is a legal right to set off the amounts and that there is an intention to settle the items with a net amount or to simultaneously realize the asset and settle the debt. Impairment of financial assets The Group’s impairment model is based on expected credit losses and takes into account forward-looking information. The valuation of expected credit losses takes into account any collateral and other credit enhancements in the form of guarantees. See Note 21 Financial Risks for information on considerations relating to accounts receivable and deposits. Cash Cash are entirely comprised of cash at banks. Equity Common shares, other contributed capital and retained earnings are classified as equity. Financial instruments that meet the criteria for classification as equity are recognized as equity even if the financial instrument is legally structured as a liability. Transaction costs that are directly attributable to the issue of new shares or options are recognized net after tax in equity as a deduction from the issue proceeds. Warrants The Group has only issued warrants that were transferred at fair value. Premiums received for warrants granted to acquire shares in companies within the Group are recorded as additions to equity, based on the warrant premium, at the date when the warrant was transferred to the counterparty. Option Program The Group has issued an option program which constitutes share-based payments. The cost for the remuneration that is recognized in a period is dependent on the original valuation that was made on the date on which the contracts with the participants in the incentive programs were concluded, the number of months of service required for vesting of their options (accruals are made over this period), the number of options that are expected to be vested under the terms of the plans and a continuous reassessment of the value of the tax benefits for the participants under the plans (for determining provisions for social security expenses). Those estimates which affect the cost in a period and the corresponding increase in equity mainly refer to inputs for the valuation of the options. All the options are classified as equity-settled, as vested options are settled in equity. When the options are exercised, the company issues new shares. Provisions A provision differs from other liabilities in that there is uncertainty about the time of payment or the amount of the amount to settle the provision. A provision is recognized in the statement of financial position when there is an existing legal or informal obligation arising from past events, and it is likely that an outflow of financial resources will be required to settle the obligation and a reliable estimate of the amount can be made. The amount recognized is the best estimate of what is required to settle the existing obligation on the balance sheet date. Where the effect of when payment is made in time is significant, provisions are calculated by discounting the expected future cash flow. Contingent Liabilities A cont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Lease Liabilities (Details) - SEK (kr) kr in Thousands</t>
        </is>
      </c>
      <c r="B1" s="2" t="inlineStr">
        <is>
          <t>Dec. 31, 2020</t>
        </is>
      </c>
      <c r="C1" s="2" t="inlineStr">
        <is>
          <t>Dec. 31, 2019</t>
        </is>
      </c>
    </row>
    <row r="2">
      <c r="A2" s="3" t="inlineStr">
        <is>
          <t>Leases</t>
        </is>
      </c>
    </row>
    <row r="3">
      <c r="A3" s="4" t="inlineStr">
        <is>
          <t>Non-current lease liabilities</t>
        </is>
      </c>
      <c r="B3" s="6" t="n">
        <v>878</v>
      </c>
      <c r="C3" s="6" t="n">
        <v>3584</v>
      </c>
    </row>
    <row r="4">
      <c r="A4" s="4" t="inlineStr">
        <is>
          <t>Current lease liabilities</t>
        </is>
      </c>
      <c r="B4" s="5" t="n">
        <v>3908</v>
      </c>
      <c r="C4" s="5" t="n">
        <v>2486</v>
      </c>
    </row>
    <row r="5">
      <c r="A5" s="4" t="inlineStr">
        <is>
          <t>Total lease liabilities</t>
        </is>
      </c>
      <c r="B5" s="6" t="n">
        <v>4786</v>
      </c>
      <c r="C5" s="6" t="n">
        <v>60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n Future Lease Liabilities (Details) - SEK (kr) kr in Thousands</t>
        </is>
      </c>
      <c r="B1" s="2" t="inlineStr">
        <is>
          <t>Dec. 31, 2020</t>
        </is>
      </c>
      <c r="C1" s="2" t="inlineStr">
        <is>
          <t>Dec. 31, 2019</t>
        </is>
      </c>
    </row>
    <row r="2">
      <c r="A2" s="3" t="inlineStr">
        <is>
          <t>Leases</t>
        </is>
      </c>
    </row>
    <row r="3">
      <c r="A3" s="4" t="inlineStr">
        <is>
          <t>Future lease liabilities</t>
        </is>
      </c>
      <c r="B3" s="6" t="n">
        <v>5626</v>
      </c>
      <c r="C3" s="6" t="n">
        <v>6655</v>
      </c>
    </row>
    <row r="4">
      <c r="A4" s="4" t="inlineStr">
        <is>
          <t>2021</t>
        </is>
      </c>
    </row>
    <row r="5">
      <c r="A5" s="3" t="inlineStr">
        <is>
          <t>Leases</t>
        </is>
      </c>
    </row>
    <row r="6">
      <c r="A6" s="4" t="inlineStr">
        <is>
          <t>Future lease liabilities</t>
        </is>
      </c>
      <c r="B6" s="5" t="n">
        <v>4521</v>
      </c>
      <c r="C6" s="5" t="n">
        <v>3816</v>
      </c>
    </row>
    <row r="7">
      <c r="A7" s="4" t="inlineStr">
        <is>
          <t>1-2 years</t>
        </is>
      </c>
    </row>
    <row r="8">
      <c r="A8" s="3" t="inlineStr">
        <is>
          <t>Leases</t>
        </is>
      </c>
    </row>
    <row r="9">
      <c r="A9" s="4" t="inlineStr">
        <is>
          <t>Future lease liabilities</t>
        </is>
      </c>
      <c r="B9" s="6" t="n">
        <v>1105</v>
      </c>
      <c r="C9" s="5" t="n">
        <v>2306</v>
      </c>
    </row>
    <row r="10">
      <c r="A10" s="4" t="inlineStr">
        <is>
          <t>&gt;2 year</t>
        </is>
      </c>
    </row>
    <row r="11">
      <c r="A11" s="3" t="inlineStr">
        <is>
          <t>Leases</t>
        </is>
      </c>
    </row>
    <row r="12">
      <c r="A12" s="4" t="inlineStr">
        <is>
          <t>Future lease liabilities</t>
        </is>
      </c>
      <c r="C12" s="6" t="n">
        <v>5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of Low-value Assets (Details) - SEK (kr) kr in Thousands</t>
        </is>
      </c>
      <c r="B1" s="2" t="inlineStr">
        <is>
          <t>12 Months Ended</t>
        </is>
      </c>
    </row>
    <row r="2">
      <c r="B2" s="2" t="inlineStr">
        <is>
          <t>Dec. 31, 2020</t>
        </is>
      </c>
      <c r="C2" s="2" t="inlineStr">
        <is>
          <t>Dec. 31, 2019</t>
        </is>
      </c>
    </row>
    <row r="3">
      <c r="A3" s="3" t="inlineStr">
        <is>
          <t>Leases</t>
        </is>
      </c>
    </row>
    <row r="4">
      <c r="A4" s="4" t="inlineStr">
        <is>
          <t>Interest expenses attributable to lease liabilities</t>
        </is>
      </c>
      <c r="B4" s="6" t="n">
        <v>388</v>
      </c>
      <c r="C4" s="6" t="n">
        <v>307</v>
      </c>
    </row>
    <row r="5">
      <c r="A5" s="4" t="inlineStr">
        <is>
          <t>Expenses attributable to short-term lease</t>
        </is>
      </c>
      <c r="B5" s="5" t="n">
        <v>731</v>
      </c>
      <c r="C5" s="5" t="n">
        <v>265</v>
      </c>
    </row>
    <row r="6">
      <c r="A6" s="4" t="inlineStr">
        <is>
          <t>Expenses attributable to leasing agreements with low value</t>
        </is>
      </c>
      <c r="B6" s="5" t="n">
        <v>103</v>
      </c>
      <c r="C6" s="5" t="n">
        <v>96</v>
      </c>
    </row>
    <row r="7">
      <c r="A7" s="4" t="inlineStr">
        <is>
          <t>Expenses attributable to variable lease payments that are not included in lease liabilities</t>
        </is>
      </c>
      <c r="B7" s="5" t="n">
        <v>344</v>
      </c>
      <c r="C7" s="5" t="n">
        <v>187</v>
      </c>
    </row>
    <row r="8">
      <c r="A8" s="4" t="inlineStr">
        <is>
          <t>This year's lease payments in the Group</t>
        </is>
      </c>
      <c r="B8" s="6" t="n">
        <v>4930</v>
      </c>
      <c r="C8" s="6" t="n">
        <v>23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s and Personnel Costs - Average Number of Employees (Details) - item</t>
        </is>
      </c>
      <c r="B1" s="2" t="inlineStr">
        <is>
          <t>12 Months Ended</t>
        </is>
      </c>
    </row>
    <row r="2">
      <c r="B2" s="2" t="inlineStr">
        <is>
          <t>Dec. 31, 2020</t>
        </is>
      </c>
      <c r="C2" s="2" t="inlineStr">
        <is>
          <t>Dec. 31, 2019</t>
        </is>
      </c>
      <c r="D2" s="2" t="inlineStr">
        <is>
          <t>Dec. 31, 2018</t>
        </is>
      </c>
    </row>
    <row r="3">
      <c r="A3" s="3" t="inlineStr">
        <is>
          <t>Employees and Personnel Costs</t>
        </is>
      </c>
    </row>
    <row r="4">
      <c r="A4" s="4" t="inlineStr">
        <is>
          <t>Average Number of Employees</t>
        </is>
      </c>
      <c r="B4" s="5" t="n">
        <v>23</v>
      </c>
      <c r="C4" s="5" t="n">
        <v>14</v>
      </c>
      <c r="D4" s="5" t="n">
        <v>10</v>
      </c>
    </row>
    <row r="5">
      <c r="A5" s="4" t="inlineStr">
        <is>
          <t>Percentage of Male Employees</t>
        </is>
      </c>
      <c r="B5" s="4" t="inlineStr">
        <is>
          <t>57.00%</t>
        </is>
      </c>
      <c r="C5" s="4" t="inlineStr">
        <is>
          <t>43.00%</t>
        </is>
      </c>
      <c r="D5" s="4" t="inlineStr">
        <is>
          <t>30.00%</t>
        </is>
      </c>
    </row>
    <row r="6">
      <c r="A6" s="4" t="inlineStr">
        <is>
          <t>Parent Company</t>
        </is>
      </c>
    </row>
    <row r="7">
      <c r="A7" s="3" t="inlineStr">
        <is>
          <t>Employees and Personnel Costs</t>
        </is>
      </c>
    </row>
    <row r="8">
      <c r="A8" s="4" t="inlineStr">
        <is>
          <t>Average Number of Employees</t>
        </is>
      </c>
      <c r="B8" s="5" t="n">
        <v>16</v>
      </c>
      <c r="C8" s="5" t="n">
        <v>13</v>
      </c>
      <c r="D8" s="5" t="n">
        <v>10</v>
      </c>
    </row>
    <row r="9">
      <c r="A9" s="4" t="inlineStr">
        <is>
          <t>Percentage of Male Employees</t>
        </is>
      </c>
      <c r="B9" s="4" t="inlineStr">
        <is>
          <t>44.00%</t>
        </is>
      </c>
      <c r="C9" s="4" t="inlineStr">
        <is>
          <t>38.00%</t>
        </is>
      </c>
      <c r="D9" s="4" t="inlineStr">
        <is>
          <t>30.00%</t>
        </is>
      </c>
    </row>
    <row r="10">
      <c r="A10" s="4" t="inlineStr">
        <is>
          <t>Parent Company | Sweden</t>
        </is>
      </c>
    </row>
    <row r="11">
      <c r="A11" s="3" t="inlineStr">
        <is>
          <t>Employees and Personnel Costs</t>
        </is>
      </c>
    </row>
    <row r="12">
      <c r="A12" s="4" t="inlineStr">
        <is>
          <t>Average Number of Employees</t>
        </is>
      </c>
      <c r="B12" s="5" t="n">
        <v>16</v>
      </c>
      <c r="C12" s="5" t="n">
        <v>13</v>
      </c>
      <c r="D12" s="5" t="n">
        <v>10</v>
      </c>
    </row>
    <row r="13">
      <c r="A13" s="4" t="inlineStr">
        <is>
          <t>Percentage of Male Employees</t>
        </is>
      </c>
      <c r="B13" s="4" t="inlineStr">
        <is>
          <t>44.00%</t>
        </is>
      </c>
      <c r="C13" s="4" t="inlineStr">
        <is>
          <t>38.00%</t>
        </is>
      </c>
      <c r="D13" s="4" t="inlineStr">
        <is>
          <t>30.00%</t>
        </is>
      </c>
    </row>
    <row r="14">
      <c r="A14" s="4" t="inlineStr">
        <is>
          <t>Subsidiaries</t>
        </is>
      </c>
    </row>
    <row r="15">
      <c r="A15" s="3" t="inlineStr">
        <is>
          <t>Employees and Personnel Costs</t>
        </is>
      </c>
    </row>
    <row r="16">
      <c r="A16" s="4" t="inlineStr">
        <is>
          <t>Average Number of Employees</t>
        </is>
      </c>
      <c r="B16" s="5" t="n">
        <v>7</v>
      </c>
      <c r="C16" s="5" t="n">
        <v>1</v>
      </c>
    </row>
    <row r="17">
      <c r="A17" s="4" t="inlineStr">
        <is>
          <t>Percentage of Male Employees</t>
        </is>
      </c>
      <c r="B17" s="4" t="inlineStr">
        <is>
          <t>86.00%</t>
        </is>
      </c>
      <c r="C17" s="4" t="inlineStr">
        <is>
          <t>100.00%</t>
        </is>
      </c>
    </row>
    <row r="18">
      <c r="A18" s="4" t="inlineStr">
        <is>
          <t>Subsidiaries | Switzerland</t>
        </is>
      </c>
    </row>
    <row r="19">
      <c r="A19" s="3" t="inlineStr">
        <is>
          <t>Employees and Personnel Costs</t>
        </is>
      </c>
    </row>
    <row r="20">
      <c r="A20" s="4" t="inlineStr">
        <is>
          <t>Average Number of Employees</t>
        </is>
      </c>
      <c r="B20" s="5" t="n">
        <v>2</v>
      </c>
    </row>
    <row r="21">
      <c r="A21" s="4" t="inlineStr">
        <is>
          <t>Percentage of Male Employees</t>
        </is>
      </c>
      <c r="B21" s="4" t="inlineStr">
        <is>
          <t>50.00%</t>
        </is>
      </c>
    </row>
    <row r="22">
      <c r="A22" s="4" t="inlineStr">
        <is>
          <t>Subsidiaries | USD</t>
        </is>
      </c>
    </row>
    <row r="23">
      <c r="A23" s="3" t="inlineStr">
        <is>
          <t>Employees and Personnel Costs</t>
        </is>
      </c>
    </row>
    <row r="24">
      <c r="A24" s="4" t="inlineStr">
        <is>
          <t>Average Number of Employees</t>
        </is>
      </c>
      <c r="B24" s="5" t="n">
        <v>5</v>
      </c>
      <c r="C24" s="5" t="n">
        <v>1</v>
      </c>
    </row>
    <row r="25">
      <c r="A25" s="4" t="inlineStr">
        <is>
          <t>Percentage of Male Employees</t>
        </is>
      </c>
      <c r="B25" s="4" t="inlineStr">
        <is>
          <t>100.00%</t>
        </is>
      </c>
      <c r="C25" s="4" t="inlineStr">
        <is>
          <t>10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Wages and Salaries (Details) - SEK (kr) kr in Thousands</t>
        </is>
      </c>
      <c r="B1" s="2" t="inlineStr">
        <is>
          <t>12 Months Ended</t>
        </is>
      </c>
    </row>
    <row r="2">
      <c r="B2" s="2" t="inlineStr">
        <is>
          <t>Dec. 31, 2020</t>
        </is>
      </c>
      <c r="C2" s="2" t="inlineStr">
        <is>
          <t>Dec. 31, 2019</t>
        </is>
      </c>
      <c r="D2" s="2" t="inlineStr">
        <is>
          <t>Dec. 31, 2018</t>
        </is>
      </c>
    </row>
    <row r="3">
      <c r="A3" s="3" t="inlineStr">
        <is>
          <t>Employees and Personnel Costs</t>
        </is>
      </c>
    </row>
    <row r="4">
      <c r="A4" s="4" t="inlineStr">
        <is>
          <t>Wages and Salaries</t>
        </is>
      </c>
      <c r="B4" s="6" t="n">
        <v>49608</v>
      </c>
      <c r="C4" s="6" t="n">
        <v>22173</v>
      </c>
      <c r="D4" s="6" t="n">
        <v>13664</v>
      </c>
    </row>
    <row r="5">
      <c r="A5" s="4" t="inlineStr">
        <is>
          <t>Parent Company | Board and executive management</t>
        </is>
      </c>
    </row>
    <row r="6">
      <c r="A6" s="3" t="inlineStr">
        <is>
          <t>Employees and Personnel Costs</t>
        </is>
      </c>
    </row>
    <row r="7">
      <c r="A7" s="4" t="inlineStr">
        <is>
          <t>Wages and Salaries</t>
        </is>
      </c>
      <c r="B7" s="5" t="n">
        <v>19211</v>
      </c>
      <c r="C7" s="5" t="n">
        <v>13109</v>
      </c>
      <c r="D7" s="5" t="n">
        <v>9875</v>
      </c>
    </row>
    <row r="8">
      <c r="A8" s="4" t="inlineStr">
        <is>
          <t>Parent Company | Other employees</t>
        </is>
      </c>
    </row>
    <row r="9">
      <c r="A9" s="3" t="inlineStr">
        <is>
          <t>Employees and Personnel Costs</t>
        </is>
      </c>
    </row>
    <row r="10">
      <c r="A10" s="4" t="inlineStr">
        <is>
          <t>Wages and Salaries</t>
        </is>
      </c>
      <c r="B10" s="5" t="n">
        <v>15598</v>
      </c>
      <c r="C10" s="5" t="n">
        <v>6091</v>
      </c>
      <c r="D10" s="6" t="n">
        <v>3789</v>
      </c>
    </row>
    <row r="11">
      <c r="A11" s="4" t="inlineStr">
        <is>
          <t>Subsidiaries | Board and executive management</t>
        </is>
      </c>
    </row>
    <row r="12">
      <c r="A12" s="3" t="inlineStr">
        <is>
          <t>Employees and Personnel Costs</t>
        </is>
      </c>
    </row>
    <row r="13">
      <c r="A13" s="4" t="inlineStr">
        <is>
          <t>Wages and Salaries</t>
        </is>
      </c>
      <c r="B13" s="5" t="n">
        <v>3184</v>
      </c>
      <c r="C13" s="6" t="n">
        <v>2973</v>
      </c>
    </row>
    <row r="14">
      <c r="A14" s="4" t="inlineStr">
        <is>
          <t>Subsidiaries | Other employees</t>
        </is>
      </c>
    </row>
    <row r="15">
      <c r="A15" s="3" t="inlineStr">
        <is>
          <t>Employees and Personnel Costs</t>
        </is>
      </c>
    </row>
    <row r="16">
      <c r="A16" s="4" t="inlineStr">
        <is>
          <t>Wages and Salaries</t>
        </is>
      </c>
      <c r="B16" s="6" t="n">
        <v>116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Social Security Costs and Pension Costs (Details) - SEK (kr) kr in Thousands</t>
        </is>
      </c>
      <c r="B1" s="2" t="inlineStr">
        <is>
          <t>12 Months Ended</t>
        </is>
      </c>
    </row>
    <row r="2">
      <c r="B2" s="2" t="inlineStr">
        <is>
          <t>Dec. 31, 2020</t>
        </is>
      </c>
      <c r="C2" s="2" t="inlineStr">
        <is>
          <t>Dec. 31, 2019</t>
        </is>
      </c>
      <c r="D2" s="2" t="inlineStr">
        <is>
          <t>Dec. 31, 2018</t>
        </is>
      </c>
    </row>
    <row r="3">
      <c r="A3" s="3" t="inlineStr">
        <is>
          <t>Employees and Personnel Costs</t>
        </is>
      </c>
    </row>
    <row r="4">
      <c r="A4" s="4" t="inlineStr">
        <is>
          <t>Pension costs</t>
        </is>
      </c>
      <c r="B4" s="6" t="n">
        <v>1876</v>
      </c>
      <c r="C4" s="6" t="n">
        <v>1644</v>
      </c>
      <c r="D4" s="6" t="n">
        <v>1429</v>
      </c>
    </row>
    <row r="5">
      <c r="A5" s="4" t="inlineStr">
        <is>
          <t>Social Security Costs and Pension Costs</t>
        </is>
      </c>
      <c r="B5" s="5" t="n">
        <v>16604</v>
      </c>
      <c r="C5" s="5" t="n">
        <v>6131</v>
      </c>
      <c r="D5" s="5" t="n">
        <v>4971</v>
      </c>
    </row>
    <row r="6">
      <c r="A6" s="4" t="inlineStr">
        <is>
          <t>Parent Company</t>
        </is>
      </c>
    </row>
    <row r="7">
      <c r="A7" s="3" t="inlineStr">
        <is>
          <t>Employees and Personnel Costs</t>
        </is>
      </c>
    </row>
    <row r="8">
      <c r="A8" s="4" t="inlineStr">
        <is>
          <t>Social security costs</t>
        </is>
      </c>
      <c r="B8" s="5" t="n">
        <v>12330</v>
      </c>
      <c r="C8" s="5" t="n">
        <v>3008</v>
      </c>
      <c r="D8" s="5" t="n">
        <v>2843</v>
      </c>
    </row>
    <row r="9">
      <c r="A9" s="4" t="inlineStr">
        <is>
          <t>Parent Company | Board and executive management</t>
        </is>
      </c>
    </row>
    <row r="10">
      <c r="A10" s="3" t="inlineStr">
        <is>
          <t>Employees and Personnel Costs</t>
        </is>
      </c>
    </row>
    <row r="11">
      <c r="A11" s="4" t="inlineStr">
        <is>
          <t>Pension costs</t>
        </is>
      </c>
      <c r="B11" s="5" t="n">
        <v>1748</v>
      </c>
      <c r="C11" s="5" t="n">
        <v>1644</v>
      </c>
      <c r="D11" s="5" t="n">
        <v>1429</v>
      </c>
    </row>
    <row r="12">
      <c r="A12" s="4" t="inlineStr">
        <is>
          <t>Parent Company | Other employees</t>
        </is>
      </c>
    </row>
    <row r="13">
      <c r="A13" s="3" t="inlineStr">
        <is>
          <t>Employees and Personnel Costs</t>
        </is>
      </c>
    </row>
    <row r="14">
      <c r="A14" s="4" t="inlineStr">
        <is>
          <t>Pension costs</t>
        </is>
      </c>
      <c r="B14" s="5" t="n">
        <v>1666</v>
      </c>
      <c r="C14" s="5" t="n">
        <v>1180</v>
      </c>
      <c r="D14" s="6" t="n">
        <v>699</v>
      </c>
    </row>
    <row r="15">
      <c r="A15" s="4" t="inlineStr">
        <is>
          <t>Subsidiaries</t>
        </is>
      </c>
    </row>
    <row r="16">
      <c r="A16" s="3" t="inlineStr">
        <is>
          <t>Employees and Personnel Costs</t>
        </is>
      </c>
    </row>
    <row r="17">
      <c r="A17" s="4" t="inlineStr">
        <is>
          <t>Social security costs</t>
        </is>
      </c>
      <c r="B17" s="5" t="n">
        <v>225</v>
      </c>
      <c r="C17" s="6" t="n">
        <v>299</v>
      </c>
    </row>
    <row r="18">
      <c r="A18" s="4" t="inlineStr">
        <is>
          <t>Subsidiaries | Board and executive management</t>
        </is>
      </c>
    </row>
    <row r="19">
      <c r="A19" s="3" t="inlineStr">
        <is>
          <t>Employees and Personnel Costs</t>
        </is>
      </c>
    </row>
    <row r="20">
      <c r="A20" s="4" t="inlineStr">
        <is>
          <t>Pension costs</t>
        </is>
      </c>
      <c r="B20" s="5" t="n">
        <v>129</v>
      </c>
    </row>
    <row r="21">
      <c r="A21" s="4" t="inlineStr">
        <is>
          <t>Subsidiaries | Other employees</t>
        </is>
      </c>
    </row>
    <row r="22">
      <c r="A22" s="3" t="inlineStr">
        <is>
          <t>Employees and Personnel Costs</t>
        </is>
      </c>
    </row>
    <row r="23">
      <c r="A23" s="4" t="inlineStr">
        <is>
          <t>Pension costs</t>
        </is>
      </c>
      <c r="B23" s="6" t="n">
        <v>5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s and Personnel Costs - Gender Distribution (Details)</t>
        </is>
      </c>
      <c r="B1" s="2" t="inlineStr">
        <is>
          <t>12 Months Ended</t>
        </is>
      </c>
    </row>
    <row r="2">
      <c r="B2" s="2" t="inlineStr">
        <is>
          <t>Dec. 31, 2020</t>
        </is>
      </c>
      <c r="C2" s="2" t="inlineStr">
        <is>
          <t>Dec. 31, 2019</t>
        </is>
      </c>
      <c r="D2" s="2" t="inlineStr">
        <is>
          <t>Dec. 31, 2018</t>
        </is>
      </c>
    </row>
    <row r="3">
      <c r="A3" s="4" t="inlineStr">
        <is>
          <t>Board</t>
        </is>
      </c>
    </row>
    <row r="4">
      <c r="A4" s="3" t="inlineStr">
        <is>
          <t>Employees and Personnel Costs</t>
        </is>
      </c>
    </row>
    <row r="5">
      <c r="A5" s="4" t="inlineStr">
        <is>
          <t>Percentage of women</t>
        </is>
      </c>
      <c r="B5" s="4" t="inlineStr">
        <is>
          <t>60.00%</t>
        </is>
      </c>
      <c r="C5" s="4" t="inlineStr">
        <is>
          <t>33.00%</t>
        </is>
      </c>
      <c r="D5" s="4" t="inlineStr">
        <is>
          <t>33.00%</t>
        </is>
      </c>
    </row>
    <row r="6">
      <c r="A6" s="4" t="inlineStr">
        <is>
          <t>Percentage of men</t>
        </is>
      </c>
      <c r="B6" s="4" t="inlineStr">
        <is>
          <t>40.00%</t>
        </is>
      </c>
      <c r="C6" s="4" t="inlineStr">
        <is>
          <t>67.00%</t>
        </is>
      </c>
      <c r="D6" s="4" t="inlineStr">
        <is>
          <t>67.00%</t>
        </is>
      </c>
    </row>
    <row r="7">
      <c r="A7" s="4" t="inlineStr">
        <is>
          <t>Executive management</t>
        </is>
      </c>
    </row>
    <row r="8">
      <c r="A8" s="3" t="inlineStr">
        <is>
          <t>Employees and Personnel Costs</t>
        </is>
      </c>
    </row>
    <row r="9">
      <c r="A9" s="4" t="inlineStr">
        <is>
          <t>Percentage of women</t>
        </is>
      </c>
      <c r="B9" s="4" t="inlineStr">
        <is>
          <t>33.00%</t>
        </is>
      </c>
      <c r="C9" s="4" t="inlineStr">
        <is>
          <t>33.00%</t>
        </is>
      </c>
      <c r="D9" s="4" t="inlineStr">
        <is>
          <t>43.00%</t>
        </is>
      </c>
    </row>
    <row r="10">
      <c r="A10" s="4" t="inlineStr">
        <is>
          <t>Percentage of men</t>
        </is>
      </c>
      <c r="B10" s="4" t="inlineStr">
        <is>
          <t>67.00%</t>
        </is>
      </c>
      <c r="C10" s="4" t="inlineStr">
        <is>
          <t>67.00%</t>
        </is>
      </c>
      <c r="D10" s="4" t="inlineStr">
        <is>
          <t>57.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Disclosures Regarding Total Remuneration of The Board and Senior Executives (Details) - SEK (kr) kr in Thousands</t>
        </is>
      </c>
      <c r="B1" s="2" t="inlineStr">
        <is>
          <t>12 Months Ended</t>
        </is>
      </c>
    </row>
    <row r="2">
      <c r="B2" s="2" t="inlineStr">
        <is>
          <t>Dec. 31, 2020</t>
        </is>
      </c>
      <c r="C2" s="2" t="inlineStr">
        <is>
          <t>Dec. 31, 2019</t>
        </is>
      </c>
      <c r="D2" s="2" t="inlineStr">
        <is>
          <t>Dec. 31, 2018</t>
        </is>
      </c>
    </row>
    <row r="3">
      <c r="A3" s="3" t="inlineStr">
        <is>
          <t>Employees and Personnel Costs</t>
        </is>
      </c>
    </row>
    <row r="4">
      <c r="A4" s="4" t="inlineStr">
        <is>
          <t>Base Salary, Board Fee</t>
        </is>
      </c>
      <c r="B4" s="6" t="n">
        <v>15459</v>
      </c>
      <c r="C4" s="6" t="n">
        <v>12886</v>
      </c>
      <c r="D4" s="6" t="n">
        <v>8509</v>
      </c>
    </row>
    <row r="5">
      <c r="A5" s="4" t="inlineStr">
        <is>
          <t>Pension costs</t>
        </is>
      </c>
      <c r="B5" s="5" t="n">
        <v>1876</v>
      </c>
      <c r="C5" s="5" t="n">
        <v>1644</v>
      </c>
      <c r="D5" s="5" t="n">
        <v>1429</v>
      </c>
    </row>
    <row r="6">
      <c r="A6" s="4" t="inlineStr">
        <is>
          <t>Variable Remuneration</t>
        </is>
      </c>
      <c r="B6" s="5" t="n">
        <v>3117</v>
      </c>
      <c r="C6" s="5" t="n">
        <v>2947</v>
      </c>
      <c r="D6" s="5" t="n">
        <v>1366</v>
      </c>
    </row>
    <row r="7">
      <c r="A7" s="4" t="inlineStr">
        <is>
          <t>Other Remuneration</t>
        </is>
      </c>
      <c r="B7" s="5" t="n">
        <v>472</v>
      </c>
      <c r="C7" s="5" t="n">
        <v>4701</v>
      </c>
      <c r="D7" s="5" t="n">
        <v>6001</v>
      </c>
    </row>
    <row r="8">
      <c r="A8" s="4" t="inlineStr">
        <is>
          <t>Share-based Payments</t>
        </is>
      </c>
      <c r="B8" s="5" t="n">
        <v>3820</v>
      </c>
      <c r="C8" s="5" t="n">
        <v>249</v>
      </c>
    </row>
    <row r="9">
      <c r="A9" s="4" t="inlineStr">
        <is>
          <t>Reimbursement received</t>
        </is>
      </c>
      <c r="B9" s="5" t="n">
        <v>24744</v>
      </c>
      <c r="C9" s="5" t="n">
        <v>22427</v>
      </c>
      <c r="D9" s="5" t="n">
        <v>17305</v>
      </c>
    </row>
    <row r="10">
      <c r="A10" s="4" t="inlineStr">
        <is>
          <t>Elmar Schnee</t>
        </is>
      </c>
    </row>
    <row r="11">
      <c r="A11" s="3" t="inlineStr">
        <is>
          <t>Employees and Personnel Costs</t>
        </is>
      </c>
    </row>
    <row r="12">
      <c r="A12" s="4" t="inlineStr">
        <is>
          <t>Base Salary, Board Fee</t>
        </is>
      </c>
      <c r="B12" s="5" t="n">
        <v>834</v>
      </c>
      <c r="C12" s="5" t="n">
        <v>402</v>
      </c>
    </row>
    <row r="13">
      <c r="A13" s="4" t="inlineStr">
        <is>
          <t>Share-based Payments</t>
        </is>
      </c>
      <c r="B13" s="5" t="n">
        <v>310</v>
      </c>
      <c r="C13" s="5" t="n">
        <v>101</v>
      </c>
    </row>
    <row r="14">
      <c r="A14" s="4" t="inlineStr">
        <is>
          <t>Reimbursement received</t>
        </is>
      </c>
      <c r="B14" s="5" t="n">
        <v>1144</v>
      </c>
      <c r="C14" s="5" t="n">
        <v>503</v>
      </c>
    </row>
    <row r="15">
      <c r="A15" s="4" t="inlineStr">
        <is>
          <t>Thomas Eklund</t>
        </is>
      </c>
    </row>
    <row r="16">
      <c r="A16" s="3" t="inlineStr">
        <is>
          <t>Employees and Personnel Costs</t>
        </is>
      </c>
    </row>
    <row r="17">
      <c r="A17" s="4" t="inlineStr">
        <is>
          <t>Base Salary, Board Fee</t>
        </is>
      </c>
      <c r="B17" s="5" t="n">
        <v>72</v>
      </c>
      <c r="C17" s="5" t="n">
        <v>280</v>
      </c>
      <c r="D17" s="5" t="n">
        <v>413</v>
      </c>
    </row>
    <row r="18">
      <c r="A18" s="4" t="inlineStr">
        <is>
          <t>Share-based Payments</t>
        </is>
      </c>
      <c r="B18" s="5" t="n">
        <v>43</v>
      </c>
      <c r="C18" s="5" t="n">
        <v>37</v>
      </c>
    </row>
    <row r="19">
      <c r="A19" s="4" t="inlineStr">
        <is>
          <t>Reimbursement received</t>
        </is>
      </c>
      <c r="B19" s="5" t="n">
        <v>115</v>
      </c>
      <c r="C19" s="5" t="n">
        <v>317</v>
      </c>
      <c r="D19" s="5" t="n">
        <v>413</v>
      </c>
    </row>
    <row r="20">
      <c r="A20" s="4" t="inlineStr">
        <is>
          <t>Hilde Furberg</t>
        </is>
      </c>
    </row>
    <row r="21">
      <c r="A21" s="3" t="inlineStr">
        <is>
          <t>Employees and Personnel Costs</t>
        </is>
      </c>
    </row>
    <row r="22">
      <c r="A22" s="4" t="inlineStr">
        <is>
          <t>Base Salary, Board Fee</t>
        </is>
      </c>
      <c r="B22" s="5" t="n">
        <v>273</v>
      </c>
      <c r="C22" s="5" t="n">
        <v>180</v>
      </c>
      <c r="D22" s="5" t="n">
        <v>173</v>
      </c>
    </row>
    <row r="23">
      <c r="A23" s="4" t="inlineStr">
        <is>
          <t>Share-based Payments</t>
        </is>
      </c>
      <c r="B23" s="5" t="n">
        <v>106</v>
      </c>
      <c r="C23" s="5" t="n">
        <v>37</v>
      </c>
    </row>
    <row r="24">
      <c r="A24" s="4" t="inlineStr">
        <is>
          <t>Reimbursement received</t>
        </is>
      </c>
      <c r="B24" s="5" t="n">
        <v>379</v>
      </c>
      <c r="C24" s="5" t="n">
        <v>217</v>
      </c>
      <c r="D24" s="5" t="n">
        <v>173</v>
      </c>
    </row>
    <row r="25">
      <c r="A25" s="4" t="inlineStr">
        <is>
          <t>Lennart Hansson</t>
        </is>
      </c>
    </row>
    <row r="26">
      <c r="A26" s="3" t="inlineStr">
        <is>
          <t>Employees and Personnel Costs</t>
        </is>
      </c>
    </row>
    <row r="27">
      <c r="A27" s="4" t="inlineStr">
        <is>
          <t>Base Salary, Board Fee</t>
        </is>
      </c>
      <c r="B27" s="5" t="n">
        <v>281</v>
      </c>
      <c r="C27" s="5" t="n">
        <v>102</v>
      </c>
    </row>
    <row r="28">
      <c r="A28" s="4" t="inlineStr">
        <is>
          <t>Share-based Payments</t>
        </is>
      </c>
      <c r="B28" s="5" t="n">
        <v>106</v>
      </c>
      <c r="C28" s="5" t="n">
        <v>37</v>
      </c>
    </row>
    <row r="29">
      <c r="A29" s="4" t="inlineStr">
        <is>
          <t>Reimbursement received</t>
        </is>
      </c>
      <c r="B29" s="5" t="n">
        <v>387</v>
      </c>
      <c r="C29" s="5" t="n">
        <v>139</v>
      </c>
    </row>
    <row r="30">
      <c r="A30" s="4" t="inlineStr">
        <is>
          <t>Bengt Julander</t>
        </is>
      </c>
    </row>
    <row r="31">
      <c r="A31" s="3" t="inlineStr">
        <is>
          <t>Employees and Personnel Costs</t>
        </is>
      </c>
    </row>
    <row r="32">
      <c r="A32" s="4" t="inlineStr">
        <is>
          <t>Base Salary, Board Fee</t>
        </is>
      </c>
      <c r="B32" s="5" t="n">
        <v>58</v>
      </c>
      <c r="C32" s="5" t="n">
        <v>102</v>
      </c>
    </row>
    <row r="33">
      <c r="A33" s="4" t="inlineStr">
        <is>
          <t>Reimbursement received</t>
        </is>
      </c>
      <c r="B33" s="5" t="n">
        <v>58</v>
      </c>
      <c r="C33" s="5" t="n">
        <v>102</v>
      </c>
    </row>
    <row r="34">
      <c r="A34" s="4" t="inlineStr">
        <is>
          <t>Diane Parks</t>
        </is>
      </c>
    </row>
    <row r="35">
      <c r="A35" s="3" t="inlineStr">
        <is>
          <t>Employees and Personnel Costs</t>
        </is>
      </c>
    </row>
    <row r="36">
      <c r="A36" s="4" t="inlineStr">
        <is>
          <t>Base Salary, Board Fee</t>
        </is>
      </c>
      <c r="B36" s="5" t="n">
        <v>379</v>
      </c>
      <c r="C36" s="5" t="n">
        <v>201</v>
      </c>
    </row>
    <row r="37">
      <c r="A37" s="4" t="inlineStr">
        <is>
          <t>Share-based Payments</t>
        </is>
      </c>
      <c r="B37" s="5" t="n">
        <v>106</v>
      </c>
      <c r="C37" s="5" t="n">
        <v>37</v>
      </c>
    </row>
    <row r="38">
      <c r="A38" s="4" t="inlineStr">
        <is>
          <t>Reimbursement received</t>
        </is>
      </c>
      <c r="B38" s="5" t="n">
        <v>485</v>
      </c>
      <c r="C38" s="5" t="n">
        <v>238</v>
      </c>
    </row>
    <row r="39">
      <c r="A39" s="4" t="inlineStr">
        <is>
          <t>Molly Henderson</t>
        </is>
      </c>
    </row>
    <row r="40">
      <c r="A40" s="3" t="inlineStr">
        <is>
          <t>Employees and Personnel Costs</t>
        </is>
      </c>
    </row>
    <row r="41">
      <c r="A41" s="4" t="inlineStr">
        <is>
          <t>Base Salary, Board Fee</t>
        </is>
      </c>
      <c r="B41" s="5" t="n">
        <v>345</v>
      </c>
    </row>
    <row r="42">
      <c r="A42" s="4" t="inlineStr">
        <is>
          <t>Share-based Payments</t>
        </is>
      </c>
      <c r="B42" s="5" t="n">
        <v>37</v>
      </c>
    </row>
    <row r="43">
      <c r="A43" s="4" t="inlineStr">
        <is>
          <t>Reimbursement received</t>
        </is>
      </c>
      <c r="B43" s="5" t="n">
        <v>382</v>
      </c>
    </row>
    <row r="44">
      <c r="A44" s="4" t="inlineStr">
        <is>
          <t>Olav Helleb (until May 2019)</t>
        </is>
      </c>
    </row>
    <row r="45">
      <c r="A45" s="3" t="inlineStr">
        <is>
          <t>Employees and Personnel Costs</t>
        </is>
      </c>
    </row>
    <row r="46">
      <c r="A46" s="4" t="inlineStr">
        <is>
          <t>Base Salary, Board Fee</t>
        </is>
      </c>
      <c r="C46" s="5" t="n">
        <v>58</v>
      </c>
      <c r="D46" s="5" t="n">
        <v>160</v>
      </c>
    </row>
    <row r="47">
      <c r="A47" s="4" t="inlineStr">
        <is>
          <t>Reimbursement received</t>
        </is>
      </c>
      <c r="C47" s="5" t="n">
        <v>58</v>
      </c>
      <c r="D47" s="5" t="n">
        <v>160</v>
      </c>
    </row>
    <row r="48">
      <c r="A48" s="4" t="inlineStr">
        <is>
          <t>CEO</t>
        </is>
      </c>
    </row>
    <row r="49">
      <c r="A49" s="3" t="inlineStr">
        <is>
          <t>Employees and Personnel Costs</t>
        </is>
      </c>
    </row>
    <row r="50">
      <c r="A50" s="4" t="inlineStr">
        <is>
          <t>Base Salary, Board Fee</t>
        </is>
      </c>
      <c r="B50" s="5" t="n">
        <v>3401</v>
      </c>
      <c r="C50" s="5" t="n">
        <v>2634</v>
      </c>
      <c r="D50" s="5" t="n">
        <v>2462</v>
      </c>
    </row>
    <row r="51">
      <c r="A51" s="4" t="inlineStr">
        <is>
          <t>Pension costs</t>
        </is>
      </c>
      <c r="B51" s="5" t="n">
        <v>678</v>
      </c>
      <c r="C51" s="5" t="n">
        <v>510</v>
      </c>
      <c r="D51" s="5" t="n">
        <v>456</v>
      </c>
    </row>
    <row r="52">
      <c r="A52" s="4" t="inlineStr">
        <is>
          <t>Variable Remuneration</t>
        </is>
      </c>
      <c r="B52" s="5" t="n">
        <v>1357</v>
      </c>
      <c r="C52" s="5" t="n">
        <v>956</v>
      </c>
      <c r="D52" s="5" t="n">
        <v>692</v>
      </c>
    </row>
    <row r="53">
      <c r="A53" s="4" t="inlineStr">
        <is>
          <t>Share-based Payments</t>
        </is>
      </c>
      <c r="B53" s="5" t="n">
        <v>1094</v>
      </c>
    </row>
    <row r="54">
      <c r="A54" s="4" t="inlineStr">
        <is>
          <t>Reimbursement received</t>
        </is>
      </c>
      <c r="B54" s="5" t="n">
        <v>6530</v>
      </c>
      <c r="C54" s="5" t="n">
        <v>4100</v>
      </c>
      <c r="D54" s="5" t="n">
        <v>3610</v>
      </c>
    </row>
    <row r="55">
      <c r="A55" s="4" t="inlineStr">
        <is>
          <t>Other executive management</t>
        </is>
      </c>
    </row>
    <row r="56">
      <c r="A56" s="3" t="inlineStr">
        <is>
          <t>Employees and Personnel Costs</t>
        </is>
      </c>
    </row>
    <row r="57">
      <c r="A57" s="4" t="inlineStr">
        <is>
          <t>Base Salary, Board Fee</t>
        </is>
      </c>
      <c r="B57" s="5" t="n">
        <v>9816</v>
      </c>
      <c r="C57" s="5" t="n">
        <v>8927</v>
      </c>
      <c r="D57" s="5" t="n">
        <v>5301</v>
      </c>
    </row>
    <row r="58">
      <c r="A58" s="4" t="inlineStr">
        <is>
          <t>Pension costs</t>
        </is>
      </c>
      <c r="B58" s="5" t="n">
        <v>1198</v>
      </c>
      <c r="C58" s="5" t="n">
        <v>1134</v>
      </c>
      <c r="D58" s="5" t="n">
        <v>973</v>
      </c>
    </row>
    <row r="59">
      <c r="A59" s="4" t="inlineStr">
        <is>
          <t>Variable Remuneration</t>
        </is>
      </c>
      <c r="B59" s="5" t="n">
        <v>1760</v>
      </c>
      <c r="C59" s="5" t="n">
        <v>1991</v>
      </c>
      <c r="D59" s="5" t="n">
        <v>674</v>
      </c>
    </row>
    <row r="60">
      <c r="A60" s="4" t="inlineStr">
        <is>
          <t>Other Remuneration</t>
        </is>
      </c>
      <c r="B60" s="5" t="n">
        <v>472</v>
      </c>
      <c r="C60" s="5" t="n">
        <v>4701</v>
      </c>
      <c r="D60" s="5" t="n">
        <v>6001</v>
      </c>
    </row>
    <row r="61">
      <c r="A61" s="4" t="inlineStr">
        <is>
          <t>Share-based Payments</t>
        </is>
      </c>
      <c r="B61" s="5" t="n">
        <v>2018</v>
      </c>
    </row>
    <row r="62">
      <c r="A62" s="4" t="inlineStr">
        <is>
          <t>Reimbursement received</t>
        </is>
      </c>
      <c r="B62" s="5" t="n">
        <v>15264</v>
      </c>
      <c r="C62" s="5" t="n">
        <v>16753</v>
      </c>
      <c r="D62" s="6" t="n">
        <v>12949</v>
      </c>
    </row>
    <row r="63">
      <c r="A63" s="4" t="inlineStr">
        <is>
          <t>Other executive management | Subsidiaries</t>
        </is>
      </c>
    </row>
    <row r="64">
      <c r="A64" s="3" t="inlineStr">
        <is>
          <t>Employees and Personnel Costs</t>
        </is>
      </c>
    </row>
    <row r="65">
      <c r="A65" s="4" t="inlineStr">
        <is>
          <t>Base Salary, Board Fee</t>
        </is>
      </c>
      <c r="B65" s="5" t="n">
        <v>2547</v>
      </c>
      <c r="C65" s="5" t="n">
        <v>2382</v>
      </c>
    </row>
    <row r="66">
      <c r="A66" s="4" t="inlineStr">
        <is>
          <t>Pension costs</t>
        </is>
      </c>
      <c r="B66" s="5" t="n">
        <v>129</v>
      </c>
    </row>
    <row r="67">
      <c r="A67" s="4" t="inlineStr">
        <is>
          <t>Variable Remuneration</t>
        </is>
      </c>
      <c r="B67" s="5" t="n">
        <v>636</v>
      </c>
      <c r="C67" s="5" t="n">
        <v>591</v>
      </c>
    </row>
    <row r="68">
      <c r="A68" s="4" t="inlineStr">
        <is>
          <t>Reimbursement received</t>
        </is>
      </c>
      <c r="B68" s="6" t="n">
        <v>3312</v>
      </c>
      <c r="C68" s="6" t="n">
        <v>29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s>
  <sheetData>
    <row r="1">
      <c r="A1" s="1" t="inlineStr">
        <is>
          <t>Employees and Personnel Costs - Other Remuneration (Details) kr in Thousands</t>
        </is>
      </c>
      <c r="B1" s="2" t="inlineStr">
        <is>
          <t>12 Months Ended</t>
        </is>
      </c>
    </row>
    <row r="2">
      <c r="B2" s="2" t="inlineStr">
        <is>
          <t>Dec. 31, 2020SEK (kr)individualage</t>
        </is>
      </c>
      <c r="C2" s="2" t="inlineStr">
        <is>
          <t>Dec. 31, 2019SEK (kr)</t>
        </is>
      </c>
      <c r="D2" s="2" t="inlineStr">
        <is>
          <t>Dec. 31, 2018SEK (kr)</t>
        </is>
      </c>
    </row>
    <row r="3">
      <c r="A3" s="3" t="inlineStr">
        <is>
          <t>Employees and Personnel Costs</t>
        </is>
      </c>
    </row>
    <row r="4">
      <c r="A4" s="4" t="inlineStr">
        <is>
          <t>Pension obligations</t>
        </is>
      </c>
      <c r="B4" s="6" t="n">
        <v>0</v>
      </c>
    </row>
    <row r="5">
      <c r="A5" s="4" t="inlineStr">
        <is>
          <t>Vesting period</t>
        </is>
      </c>
      <c r="B5" s="4" t="inlineStr">
        <is>
          <t>1 year</t>
        </is>
      </c>
    </row>
    <row r="6">
      <c r="A6" s="4" t="inlineStr">
        <is>
          <t>Board</t>
        </is>
      </c>
    </row>
    <row r="7">
      <c r="A7" s="3" t="inlineStr">
        <is>
          <t>Employees and Personnel Costs</t>
        </is>
      </c>
    </row>
    <row r="8">
      <c r="A8" s="4" t="inlineStr">
        <is>
          <t>Severance payment</t>
        </is>
      </c>
      <c r="B8" s="6" t="n">
        <v>0</v>
      </c>
    </row>
    <row r="9">
      <c r="A9" s="4" t="inlineStr">
        <is>
          <t>Previous payments of executive remuneration that have not been due</t>
        </is>
      </c>
      <c r="B9" s="6" t="n">
        <v>0</v>
      </c>
    </row>
    <row r="10">
      <c r="A10" s="4" t="inlineStr">
        <is>
          <t>Other executive management</t>
        </is>
      </c>
    </row>
    <row r="11">
      <c r="A11" s="3" t="inlineStr">
        <is>
          <t>Employees and Personnel Costs</t>
        </is>
      </c>
    </row>
    <row r="12">
      <c r="A12" s="4" t="inlineStr">
        <is>
          <t>Age of retirement | age</t>
        </is>
      </c>
      <c r="B12" s="5" t="n">
        <v>65</v>
      </c>
    </row>
    <row r="13">
      <c r="A13" s="4" t="inlineStr">
        <is>
          <t>Minimum | Executive management</t>
        </is>
      </c>
    </row>
    <row r="14">
      <c r="A14" s="3" t="inlineStr">
        <is>
          <t>Employees and Personnel Costs</t>
        </is>
      </c>
    </row>
    <row r="15">
      <c r="A15" s="4" t="inlineStr">
        <is>
          <t>Mutual notice period</t>
        </is>
      </c>
      <c r="B15" s="4" t="inlineStr">
        <is>
          <t>3 months</t>
        </is>
      </c>
    </row>
    <row r="16">
      <c r="A16" s="4" t="inlineStr">
        <is>
          <t>Minimum | Other executive management | Sweden</t>
        </is>
      </c>
    </row>
    <row r="17">
      <c r="A17" s="3" t="inlineStr">
        <is>
          <t>Employees and Personnel Costs</t>
        </is>
      </c>
    </row>
    <row r="18">
      <c r="A18" s="4" t="inlineStr">
        <is>
          <t>Percentage of pension commitments</t>
        </is>
      </c>
      <c r="B18" s="4" t="inlineStr">
        <is>
          <t>15.00%</t>
        </is>
      </c>
    </row>
    <row r="19">
      <c r="A19" s="4" t="inlineStr">
        <is>
          <t>Maximum | Board</t>
        </is>
      </c>
    </row>
    <row r="20">
      <c r="A20" s="3" t="inlineStr">
        <is>
          <t>Employees and Personnel Costs</t>
        </is>
      </c>
    </row>
    <row r="21">
      <c r="A21" s="4" t="inlineStr">
        <is>
          <t>Annual fixed remuneration</t>
        </is>
      </c>
      <c r="B21" s="4" t="inlineStr">
        <is>
          <t>60.00%</t>
        </is>
      </c>
    </row>
    <row r="22">
      <c r="A22" s="4" t="inlineStr">
        <is>
          <t>Maximum | Executive management</t>
        </is>
      </c>
    </row>
    <row r="23">
      <c r="A23" s="3" t="inlineStr">
        <is>
          <t>Employees and Personnel Costs</t>
        </is>
      </c>
    </row>
    <row r="24">
      <c r="A24" s="4" t="inlineStr">
        <is>
          <t>Mutual notice period</t>
        </is>
      </c>
      <c r="B24" s="4" t="inlineStr">
        <is>
          <t>12 months</t>
        </is>
      </c>
    </row>
    <row r="25">
      <c r="A25" s="4" t="inlineStr">
        <is>
          <t>Maximum | CEO</t>
        </is>
      </c>
    </row>
    <row r="26">
      <c r="A26" s="3" t="inlineStr">
        <is>
          <t>Employees and Personnel Costs</t>
        </is>
      </c>
    </row>
    <row r="27">
      <c r="A27" s="4" t="inlineStr">
        <is>
          <t>Annual fixed remuneration</t>
        </is>
      </c>
      <c r="B27" s="4" t="inlineStr">
        <is>
          <t>60.00%</t>
        </is>
      </c>
    </row>
    <row r="28">
      <c r="A28" s="4" t="inlineStr">
        <is>
          <t>Maximum | Other executive management | Sweden</t>
        </is>
      </c>
    </row>
    <row r="29">
      <c r="A29" s="3" t="inlineStr">
        <is>
          <t>Employees and Personnel Costs</t>
        </is>
      </c>
    </row>
    <row r="30">
      <c r="A30" s="4" t="inlineStr">
        <is>
          <t>Percentage of pension commitments</t>
        </is>
      </c>
      <c r="B30" s="4" t="inlineStr">
        <is>
          <t>20.00%</t>
        </is>
      </c>
    </row>
    <row r="31">
      <c r="A31" s="4" t="inlineStr">
        <is>
          <t>Parent Company</t>
        </is>
      </c>
    </row>
    <row r="32">
      <c r="A32" s="3" t="inlineStr">
        <is>
          <t>Employees and Personnel Costs</t>
        </is>
      </c>
    </row>
    <row r="33">
      <c r="A33" s="4" t="inlineStr">
        <is>
          <t>Notice period</t>
        </is>
      </c>
      <c r="B33" s="4" t="inlineStr">
        <is>
          <t>12 months</t>
        </is>
      </c>
    </row>
    <row r="34">
      <c r="A34" s="4" t="inlineStr">
        <is>
          <t>Parent Company | CEO</t>
        </is>
      </c>
    </row>
    <row r="35">
      <c r="A35" s="3" t="inlineStr">
        <is>
          <t>Employees and Personnel Costs</t>
        </is>
      </c>
    </row>
    <row r="36">
      <c r="A36" s="4" t="inlineStr">
        <is>
          <t>Age of retirement | age</t>
        </is>
      </c>
      <c r="B36" s="5" t="n">
        <v>65</v>
      </c>
    </row>
    <row r="37">
      <c r="A37" s="4" t="inlineStr">
        <is>
          <t>Percentage of pension premium based on salary</t>
        </is>
      </c>
      <c r="B37" s="4" t="inlineStr">
        <is>
          <t>20.00%</t>
        </is>
      </c>
    </row>
    <row r="38">
      <c r="A38" s="4" t="inlineStr">
        <is>
          <t>Notice period</t>
        </is>
      </c>
      <c r="B38" s="4" t="inlineStr">
        <is>
          <t>6 months</t>
        </is>
      </c>
    </row>
    <row r="39">
      <c r="A39" s="4" t="inlineStr">
        <is>
          <t>Parent Company | Other executive management</t>
        </is>
      </c>
    </row>
    <row r="40">
      <c r="A40" s="3" t="inlineStr">
        <is>
          <t>Employees and Personnel Costs</t>
        </is>
      </c>
    </row>
    <row r="41">
      <c r="A41" s="4" t="inlineStr">
        <is>
          <t>Number of individuals | individual</t>
        </is>
      </c>
      <c r="B41" s="5" t="n">
        <v>5</v>
      </c>
    </row>
    <row r="42">
      <c r="A42" s="4" t="inlineStr">
        <is>
          <t>Parent Company | Jedako Consult AB | Other executive management</t>
        </is>
      </c>
    </row>
    <row r="43">
      <c r="A43" s="3" t="inlineStr">
        <is>
          <t>Employees and Personnel Costs</t>
        </is>
      </c>
    </row>
    <row r="44">
      <c r="A44" s="4" t="inlineStr">
        <is>
          <t>Fees for services rendered</t>
        </is>
      </c>
      <c r="B44" s="6" t="n">
        <v>0</v>
      </c>
      <c r="C44" s="6" t="n">
        <v>3848</v>
      </c>
      <c r="D44" s="6" t="n">
        <v>3425</v>
      </c>
    </row>
    <row r="45">
      <c r="A45" s="4" t="inlineStr">
        <is>
          <t>Parent Company | Cordcom Consultants KB | Other executive management</t>
        </is>
      </c>
    </row>
    <row r="46">
      <c r="A46" s="3" t="inlineStr">
        <is>
          <t>Employees and Personnel Costs</t>
        </is>
      </c>
    </row>
    <row r="47">
      <c r="A47" s="4" t="inlineStr">
        <is>
          <t>Fees for services rendered</t>
        </is>
      </c>
      <c r="B47" s="6" t="n">
        <v>472</v>
      </c>
      <c r="C47" s="6" t="n">
        <v>853</v>
      </c>
      <c r="D47" s="6" t="n">
        <v>9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6" customWidth="1" min="2" max="2"/>
    <col width="22" customWidth="1" min="3" max="3"/>
    <col width="28" customWidth="1" min="4" max="4"/>
    <col width="32" customWidth="1" min="5" max="5"/>
    <col width="39" customWidth="1" min="6" max="6"/>
    <col width="22" customWidth="1" min="7" max="7"/>
    <col width="47" customWidth="1" min="8" max="8"/>
    <col width="49" customWidth="1" min="9" max="9"/>
    <col width="20" customWidth="1" min="10" max="10"/>
    <col width="31" customWidth="1" min="11" max="11"/>
  </cols>
  <sheetData>
    <row r="1">
      <c r="A1" s="1" t="inlineStr">
        <is>
          <t>Share-Based Payments - Incentive Programs (Details)</t>
        </is>
      </c>
      <c r="B1" s="2" t="inlineStr">
        <is>
          <t>12 Months Ended</t>
        </is>
      </c>
    </row>
    <row r="2">
      <c r="B2" s="2" t="inlineStr">
        <is>
          <t>Dec. 31, 2020SEK (kr)item</t>
        </is>
      </c>
      <c r="C2" s="2" t="inlineStr">
        <is>
          <t>Dec. 31, 2020SEK (kr)</t>
        </is>
      </c>
      <c r="D2" s="2" t="inlineStr">
        <is>
          <t>Dec. 31, 2020SEK (kr)shares</t>
        </is>
      </c>
      <c r="E2" s="2" t="inlineStr">
        <is>
          <t>Dec. 31, 2020SEK (kr)$ / shares</t>
        </is>
      </c>
      <c r="F2" s="2" t="inlineStr">
        <is>
          <t>Dec. 31, 2020EquityInstrumentsSEK (kr)</t>
        </is>
      </c>
      <c r="G2" s="2" t="inlineStr">
        <is>
          <t>Dec. 31, 2020SEK (kr)</t>
        </is>
      </c>
      <c r="H2" s="2" t="inlineStr">
        <is>
          <t>Dec. 31, 2019EquityInstruments$ / sharesshares</t>
        </is>
      </c>
      <c r="I2" s="2" t="inlineStr">
        <is>
          <t>Dec. 31, 2018EquityInstrumentsSEK (kr)$ / shares</t>
        </is>
      </c>
      <c r="J2" s="2" t="inlineStr">
        <is>
          <t>Dec. 31, 2020shares</t>
        </is>
      </c>
      <c r="K2" s="2" t="inlineStr">
        <is>
          <t>Dec. 31, 2017EquityInstruments</t>
        </is>
      </c>
    </row>
    <row r="3">
      <c r="A3" s="3" t="inlineStr">
        <is>
          <t>Disclosure of terms and conditions of share-based payment arrangement [line items]</t>
        </is>
      </c>
    </row>
    <row r="4">
      <c r="A4" s="4" t="inlineStr">
        <is>
          <t>Number of warrant programs | item</t>
        </is>
      </c>
      <c r="B4" s="5" t="n">
        <v>2</v>
      </c>
    </row>
    <row r="5">
      <c r="A5" s="4" t="inlineStr">
        <is>
          <t>Number of shares holder receives when warrant is exercised | kr</t>
        </is>
      </c>
      <c r="C5" s="5" t="n">
        <v>1</v>
      </c>
    </row>
    <row r="6">
      <c r="A6" s="4" t="inlineStr">
        <is>
          <t>Accumulated number of outstanding | EquityInstruments</t>
        </is>
      </c>
      <c r="H6" s="5" t="n">
        <v>2575586</v>
      </c>
      <c r="I6" s="5" t="n">
        <v>2518086</v>
      </c>
      <c r="K6" s="5" t="n">
        <v>1661500</v>
      </c>
    </row>
    <row r="7">
      <c r="A7" s="4" t="inlineStr">
        <is>
          <t>Number Of Securities Called By Share Options | shares</t>
        </is>
      </c>
      <c r="J7" s="5" t="n">
        <v>1089000</v>
      </c>
    </row>
    <row r="8">
      <c r="A8" s="4" t="inlineStr">
        <is>
          <t>Allotted Warrants, end of year | EquityInstruments</t>
        </is>
      </c>
      <c r="F8" s="5" t="n">
        <v>1279086</v>
      </c>
      <c r="H8" s="5" t="n">
        <v>2575586</v>
      </c>
      <c r="I8" s="5" t="n">
        <v>2518086</v>
      </c>
    </row>
    <row r="9">
      <c r="A9" s="4" t="inlineStr">
        <is>
          <t>Weighted-Average Exercise Price, beginning of year | $ / shares</t>
        </is>
      </c>
      <c r="E9" s="8" t="n">
        <v>58</v>
      </c>
      <c r="H9" s="8" t="n">
        <v>56</v>
      </c>
      <c r="I9" s="8" t="n">
        <v>46</v>
      </c>
    </row>
    <row r="10">
      <c r="A10" s="4" t="inlineStr">
        <is>
          <t>Weighted-Average Exercise Price, end of year | $ / shares</t>
        </is>
      </c>
      <c r="H10" s="8" t="n">
        <v>58</v>
      </c>
      <c r="I10" s="8" t="n">
        <v>56</v>
      </c>
    </row>
    <row r="11">
      <c r="A11" s="4" t="inlineStr">
        <is>
          <t>Warrants Program 2018/2022</t>
        </is>
      </c>
    </row>
    <row r="12">
      <c r="A12" s="3" t="inlineStr">
        <is>
          <t>Disclosure of terms and conditions of share-based payment arrangement [line items]</t>
        </is>
      </c>
    </row>
    <row r="13">
      <c r="A13" s="4" t="inlineStr">
        <is>
          <t>Number of warrants issued | shares</t>
        </is>
      </c>
      <c r="H13" s="5" t="n">
        <v>856586</v>
      </c>
    </row>
    <row r="14">
      <c r="A14" s="4" t="inlineStr">
        <is>
          <t>Subscription price per share | $ / shares</t>
        </is>
      </c>
      <c r="H14" s="9" t="n">
        <v>74.3</v>
      </c>
    </row>
    <row r="15">
      <c r="A15" s="4" t="inlineStr">
        <is>
          <t>Warrants Program 2019/2022</t>
        </is>
      </c>
    </row>
    <row r="16">
      <c r="A16" s="3" t="inlineStr">
        <is>
          <t>Disclosure of terms and conditions of share-based payment arrangement [line items]</t>
        </is>
      </c>
    </row>
    <row r="17">
      <c r="A17" s="4" t="inlineStr">
        <is>
          <t>Number of warrants issued | shares</t>
        </is>
      </c>
      <c r="D17" s="5" t="n">
        <v>422500</v>
      </c>
    </row>
    <row r="18">
      <c r="A18" s="4" t="inlineStr">
        <is>
          <t>Subscription price per share | $ / shares</t>
        </is>
      </c>
      <c r="E18" s="10" t="n">
        <v>74.5</v>
      </c>
    </row>
    <row r="19">
      <c r="A19" s="4" t="inlineStr">
        <is>
          <t>Accumulated number of outstanding | EquityInstruments</t>
        </is>
      </c>
    </row>
    <row r="20">
      <c r="A20" s="4" t="inlineStr">
        <is>
          <t>Exercised during the period | EquityInstruments</t>
        </is>
      </c>
      <c r="F20" s="5" t="n">
        <v>1296500</v>
      </c>
    </row>
    <row r="21">
      <c r="A21" s="4" t="inlineStr">
        <is>
          <t>Allotted Warrants, end of year | EquityInstruments</t>
        </is>
      </c>
      <c r="F21" s="5" t="n">
        <v>1279086</v>
      </c>
    </row>
    <row r="22">
      <c r="A22" s="4" t="inlineStr">
        <is>
          <t>Weighted-Average Exercise Price, exercised during the period | $ / shares</t>
        </is>
      </c>
      <c r="E22" s="5" t="n">
        <v>42</v>
      </c>
    </row>
    <row r="23">
      <c r="A23" s="4" t="inlineStr">
        <is>
          <t>Weighted-Average Exercise Price, end of year | $ / shares</t>
        </is>
      </c>
      <c r="E23" s="5" t="n">
        <v>74</v>
      </c>
    </row>
    <row r="24">
      <c r="A24" s="4" t="inlineStr">
        <is>
          <t>Warrants of Warrant Program 2017/2020</t>
        </is>
      </c>
    </row>
    <row r="25">
      <c r="A25" s="3" t="inlineStr">
        <is>
          <t>Disclosure of terms and conditions of share-based payment arrangement [line items]</t>
        </is>
      </c>
    </row>
    <row r="26">
      <c r="A26" s="4" t="inlineStr">
        <is>
          <t>Number of shares into which each warrant may be converted | shares</t>
        </is>
      </c>
      <c r="J26" s="5" t="n">
        <v>250</v>
      </c>
    </row>
    <row r="27">
      <c r="A27" s="4" t="inlineStr">
        <is>
          <t>Number of instruments granted | EquityInstruments</t>
        </is>
      </c>
      <c r="F27" s="5" t="n">
        <v>5186</v>
      </c>
    </row>
    <row r="28">
      <c r="A28" s="4" t="inlineStr">
        <is>
          <t>Accumulated number of outstanding</t>
        </is>
      </c>
      <c r="H28" s="5" t="n">
        <v>1296500</v>
      </c>
      <c r="I28" s="5" t="n">
        <v>1296500</v>
      </c>
    </row>
    <row r="29">
      <c r="A29" s="4" t="inlineStr">
        <is>
          <t>Allotted Warrants, end of year</t>
        </is>
      </c>
      <c r="H29" s="5" t="n">
        <v>1296500</v>
      </c>
      <c r="I29" s="5" t="n">
        <v>1296500</v>
      </c>
    </row>
    <row r="30">
      <c r="A30" s="4" t="inlineStr">
        <is>
          <t>Weighted-Average Exercise Price, exercised during the period | $ / shares</t>
        </is>
      </c>
      <c r="E30" s="5" t="n">
        <v>74</v>
      </c>
      <c r="H30" s="8" t="n">
        <v>58</v>
      </c>
      <c r="I30" s="8" t="n">
        <v>56</v>
      </c>
    </row>
    <row r="31">
      <c r="A31" s="4" t="inlineStr">
        <is>
          <t>Weighted-Average Exercise Price, end of year | $ / shares</t>
        </is>
      </c>
      <c r="E31" s="9" t="n">
        <v>42.36</v>
      </c>
    </row>
    <row r="32">
      <c r="A32" s="4" t="inlineStr">
        <is>
          <t>Registration of the issue of shares | shares</t>
        </is>
      </c>
      <c r="J32" s="5" t="n">
        <v>1296500</v>
      </c>
    </row>
    <row r="33">
      <c r="A33" s="4" t="inlineStr">
        <is>
          <t>Board LTIP 2019</t>
        </is>
      </c>
    </row>
    <row r="34">
      <c r="A34" s="3" t="inlineStr">
        <is>
          <t>Disclosure of terms and conditions of share-based payment arrangement [line items]</t>
        </is>
      </c>
    </row>
    <row r="35">
      <c r="A35" s="4" t="inlineStr">
        <is>
          <t>Accumulated number of outstanding</t>
        </is>
      </c>
      <c r="B35" s="5" t="n">
        <v>51399</v>
      </c>
      <c r="C35" s="5" t="n">
        <v>51399</v>
      </c>
      <c r="D35" s="5" t="n">
        <v>51399</v>
      </c>
      <c r="E35" s="5" t="n">
        <v>51399</v>
      </c>
      <c r="F35" s="5" t="n">
        <v>51399</v>
      </c>
      <c r="G35" s="5" t="n">
        <v>51399</v>
      </c>
    </row>
    <row r="36">
      <c r="A36" s="4" t="inlineStr">
        <is>
          <t>Allotted Warrants, end of year</t>
        </is>
      </c>
      <c r="C36" s="5" t="n">
        <v>51399</v>
      </c>
      <c r="F36" s="5" t="n">
        <v>51399</v>
      </c>
    </row>
    <row r="37">
      <c r="A37" s="4" t="inlineStr">
        <is>
          <t>Board LTIP 2020</t>
        </is>
      </c>
    </row>
    <row r="38">
      <c r="A38" s="3" t="inlineStr">
        <is>
          <t>Disclosure of terms and conditions of share-based payment arrangement [line items]</t>
        </is>
      </c>
    </row>
    <row r="39">
      <c r="A39" s="4" t="inlineStr">
        <is>
          <t>Accumulated number of outstanding | EquityInstruments</t>
        </is>
      </c>
    </row>
    <row r="40">
      <c r="A40" s="4" t="inlineStr">
        <is>
          <t>Allotted Warrants, end of year | EquityInstruments</t>
        </is>
      </c>
      <c r="F40" s="5" t="n">
        <v>31371</v>
      </c>
    </row>
    <row r="41">
      <c r="A41" s="4" t="inlineStr">
        <is>
          <t>ESOP 2020</t>
        </is>
      </c>
    </row>
    <row r="42">
      <c r="A42" s="3" t="inlineStr">
        <is>
          <t>Disclosure of terms and conditions of share-based payment arrangement [line items]</t>
        </is>
      </c>
    </row>
    <row r="43">
      <c r="A43" s="4" t="inlineStr">
        <is>
          <t>Percentage of weighted average share price</t>
        </is>
      </c>
      <c r="G43" s="4" t="inlineStr">
        <is>
          <t>115.00%</t>
        </is>
      </c>
    </row>
  </sheetData>
  <mergeCells count="2">
    <mergeCell ref="A1:A2"/>
    <mergeCell ref="B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Significant Accounting Judgements, Estimates and Assumptions</t>
        </is>
      </c>
    </row>
    <row r="4">
      <c r="A4" s="4" t="inlineStr">
        <is>
          <t>Significant Accounting Judgements, Estimates and Assumptions</t>
        </is>
      </c>
      <c r="B4" s="4" t="inlineStr">
        <is>
          <t>Note 2 Significant Accounting Judgements, Estimates and Assumptions The preparation of the Group’s consolidated financial statements in accordance with IFRS requires management to make judgements, estimates and assumptions that affect the recorded amounts of revenues, expenses, assets and liabilities, and the accompanying disclosures. Uncertainty about these assumptions and estimates could result in outcomes that require a material adjustment to the carrying amount of assets or liabilities affected in future periods. Judgements, estimates and assumptions are evaluated on an ongoing basis. Changes in judgements, estimates and assumptions are recognized in the period the change has occurred if the change only affects that period, and future periods if the change affects both the current period and future periods. Purchase Price Allocation The valuation of identifiable assets and liabilities in connection with the acquisition of subsidiaries involves that items in the acquired company’s balance sheet as well as items that have not been recognized in the acquired company’s balance sheet should be valued at fair value. The valuation of NOX platform is based on the Multiple Excess Earnings Method (MEEM). Intangible Assets The Group’s intangible assets are essentially attributable to the Group acquiring the rights to the NOX platform and the vaccine platform (SIIL agreement), as well as goodwill in connection with the acquisition of Genkyotex SA. In addition, to the previous in-licensing agreement of Budenofalk 3mg oral capsule from the German pharmaceutical company Dr Falk Pharma GmbH. For goodwill and intangible assets not yet available for use the Group assesses for impairment at each reporting date based on their recoverable amounts, including key assumptions such as the timing of potential commercialization, market size, market share, probability of reaching the market and the discount rates. See below and Note 16 Intangible Assets and Impairment Testing. Goodwill and intangible assets, not yet available for use The Group conducts impairment testing, at least annually, for goodwill and intangible assets, not yet available for use, in accordance with the policy described in Note 1 Significant Accounting Policies. The recoverable amount of the cash-generating unit is determined by calculating the value in use. This calculation requires certain judgments and assumptions to be made, see Note 16 Intangible Assets and Impairment Testing. As of December 31, 2020, the Group’s goodwill amounted to SEK 47,252 and other intangible assets amounted to SEK 414,115. The impairment testing showed no impairment. Capitalization of intangible assets The Group capitalizes expenditures for the development of pharmaceuticals to the extent that it is expected to meet the criteria in accordance with IAS 38 — Intangible Assets. The decision to capitalize is based on significant judgments made by management, including the technical feasibility of completing the intangible asset so that it will be available for use or sale and assumptions used to demonstrate that the asset will generate probable future economic benefits (e.g., projected cash flow projections, discount rate). The Group’s expenditures for the development of pharmaceuticals was not deemed to meet the capitalization criteria for the year ended December 31, 2020 and was thus expensed. Capitalization of expenditures for the development of pharmaceuticals typically takes place late in Phase 3 (the final stage of clinical trials where the product is given to large groups of people to confirm effectiveness) and subsequent to market approval, or alternatively in conjunction with the initiation of pivotal studies, depending on when the criteria are deemed to have been met. The reason for this is that before then it is uncertain whether the expenditure will generate future economic benefits and that financing the completion of the asset is not yet guaranteed. Market approval have not yet been obtained for any products and, accordingly, the conditions for capitalizing development expenditures are not met. Loss Carryforwards The Groups tax losses carried forward have not been recognized as deferred tax assets in the statement of financial position as of December 31, 2020, except for such circumstances where there are future temporary differences that such losses can be used to offset. Deferred tax assets will be recognized for unused tax losses to the extent that it is probable that taxable profit will be available against which the losses can be utilized. The Group has identified an uncertain tax position in relation to the ability to use tax loss carried forward in France due to transactions performed historically. The related tax losses carried forward has not been recognized as deferred tax assets in the consolidated statements of financial position. Assumptions for The Valuation of Pension Benefits The valuation of pension commitments and pension expenses is based on the actuarial assumptions specified in Note 27 Pension Liabilities. Key Sources of Estimation Uncertainty The key assumptions concerning the future and other key sources of estimation uncertainty at the reporting date have a significant risk of causing a material adjustment to the carrying amounts of assets and liabilities within the next financial year.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1" customWidth="1" min="2" max="2"/>
    <col width="41" customWidth="1" min="3" max="3"/>
    <col width="49" customWidth="1" min="4" max="4"/>
    <col width="41" customWidth="1" min="5" max="5"/>
  </cols>
  <sheetData>
    <row r="1">
      <c r="A1" s="1" t="inlineStr">
        <is>
          <t>Share-Based Payments - Incentive Programs (Details)</t>
        </is>
      </c>
      <c r="B1" s="2" t="inlineStr">
        <is>
          <t>12 Months Ended</t>
        </is>
      </c>
    </row>
    <row r="2">
      <c r="B2" s="2" t="inlineStr">
        <is>
          <t>Dec. 31, 2020EquityInstruments$ / shares</t>
        </is>
      </c>
      <c r="C2" s="2" t="inlineStr">
        <is>
          <t>Dec. 31, 2019EquityInstruments$ / shares</t>
        </is>
      </c>
      <c r="D2" s="2" t="inlineStr">
        <is>
          <t>Dec. 31, 2018SEK (kr)EquityInstruments$ / shares</t>
        </is>
      </c>
      <c r="E2" s="2" t="inlineStr">
        <is>
          <t>Dec. 31, 2017EquityInstruments$ / shares</t>
        </is>
      </c>
    </row>
    <row r="3">
      <c r="A3" s="3" t="inlineStr">
        <is>
          <t>Disclosure of terms and conditions of share-based payment arrangement [line items]</t>
        </is>
      </c>
    </row>
    <row r="4">
      <c r="A4" s="4" t="inlineStr">
        <is>
          <t>Warrants outstanding | EquityInstruments</t>
        </is>
      </c>
      <c r="B4" s="5" t="n">
        <v>1279086</v>
      </c>
      <c r="C4" s="5" t="n">
        <v>2575586</v>
      </c>
      <c r="D4" s="5" t="n">
        <v>2518086</v>
      </c>
      <c r="E4" s="5" t="n">
        <v>1661500</v>
      </c>
    </row>
    <row r="5">
      <c r="A5" s="4" t="inlineStr">
        <is>
          <t>Number of share options outstanding in share-based payment arrangement | EquityInstruments</t>
        </is>
      </c>
      <c r="B5" s="5" t="n">
        <v>1089000</v>
      </c>
    </row>
    <row r="6">
      <c r="A6" s="4" t="inlineStr">
        <is>
          <t>Number of other equity instruments outstanding in share-based payment arrangement | EquityInstruments</t>
        </is>
      </c>
      <c r="B6" s="5" t="n">
        <v>1279086</v>
      </c>
      <c r="C6" s="5" t="n">
        <v>2575586</v>
      </c>
      <c r="D6" s="5" t="n">
        <v>2518086</v>
      </c>
      <c r="E6" s="5" t="n">
        <v>1661500</v>
      </c>
    </row>
    <row r="7">
      <c r="A7" s="4" t="inlineStr">
        <is>
          <t>Exercise price</t>
        </is>
      </c>
      <c r="C7" s="8" t="n">
        <v>58</v>
      </c>
      <c r="D7" s="8" t="n">
        <v>56</v>
      </c>
      <c r="E7" s="8" t="n">
        <v>46</v>
      </c>
    </row>
    <row r="8">
      <c r="A8" s="4" t="inlineStr">
        <is>
          <t>Warrants Of Warrant Program 2015/2019</t>
        </is>
      </c>
    </row>
    <row r="9">
      <c r="A9" s="3" t="inlineStr">
        <is>
          <t>Disclosure of terms and conditions of share-based payment arrangement [line items]</t>
        </is>
      </c>
    </row>
    <row r="10">
      <c r="A10" s="4" t="inlineStr">
        <is>
          <t>Warrants outstanding | kr</t>
        </is>
      </c>
      <c r="D10" s="5" t="n">
        <v>365000</v>
      </c>
    </row>
    <row r="11">
      <c r="A11" s="4" t="inlineStr">
        <is>
          <t>Number of other equity instruments outstanding in share-based payment arrangement | kr</t>
        </is>
      </c>
      <c r="D11" s="5" t="n">
        <v>365000</v>
      </c>
    </row>
    <row r="12">
      <c r="A12" s="4" t="inlineStr">
        <is>
          <t>Warrants of Warrant Program 2017/2020</t>
        </is>
      </c>
    </row>
    <row r="13">
      <c r="A13" s="3" t="inlineStr">
        <is>
          <t>Disclosure of terms and conditions of share-based payment arrangement [line items]</t>
        </is>
      </c>
    </row>
    <row r="14">
      <c r="A14" s="4" t="inlineStr">
        <is>
          <t>Warrants outstanding</t>
        </is>
      </c>
      <c r="C14" s="5" t="n">
        <v>1296500</v>
      </c>
      <c r="D14" s="5" t="n">
        <v>1296500</v>
      </c>
    </row>
    <row r="15">
      <c r="A15" s="4" t="inlineStr">
        <is>
          <t>Number of other equity instruments outstanding in share-based payment arrangement</t>
        </is>
      </c>
      <c r="C15" s="5" t="n">
        <v>1296500</v>
      </c>
      <c r="D15" s="5" t="n">
        <v>1296500</v>
      </c>
    </row>
    <row r="16">
      <c r="A16" s="4" t="inlineStr">
        <is>
          <t>Exercise price</t>
        </is>
      </c>
      <c r="B16" s="9" t="n">
        <v>42.36</v>
      </c>
    </row>
    <row r="17">
      <c r="A17" s="4" t="inlineStr">
        <is>
          <t>Price per Warrant in SEK</t>
        </is>
      </c>
      <c r="B17" s="10" t="n">
        <v>0.28</v>
      </c>
    </row>
    <row r="18">
      <c r="A18" s="4" t="inlineStr">
        <is>
          <t>Value per Share in SEK</t>
        </is>
      </c>
      <c r="B18" s="9" t="n">
        <v>21.18</v>
      </c>
    </row>
    <row r="19">
      <c r="A19" s="4" t="inlineStr">
        <is>
          <t>Risk-Free Rate</t>
        </is>
      </c>
      <c r="B19" s="10" t="n">
        <v>-0.42</v>
      </c>
    </row>
    <row r="20">
      <c r="A20" s="4" t="inlineStr">
        <is>
          <t>Volatility</t>
        </is>
      </c>
      <c r="B20" s="5" t="n">
        <v>27</v>
      </c>
    </row>
    <row r="21">
      <c r="A21" s="4" t="inlineStr">
        <is>
          <t>Warrants of Warrant Program 2018/2022</t>
        </is>
      </c>
    </row>
    <row r="22">
      <c r="A22" s="3" t="inlineStr">
        <is>
          <t>Disclosure of terms and conditions of share-based payment arrangement [line items]</t>
        </is>
      </c>
    </row>
    <row r="23">
      <c r="A23" s="4" t="inlineStr">
        <is>
          <t>Warrants outstanding</t>
        </is>
      </c>
      <c r="B23" s="5" t="n">
        <v>856586</v>
      </c>
      <c r="C23" s="5" t="n">
        <v>856586</v>
      </c>
      <c r="D23" s="5" t="n">
        <v>856586</v>
      </c>
    </row>
    <row r="24">
      <c r="A24" s="4" t="inlineStr">
        <is>
          <t>Number of other equity instruments outstanding in share-based payment arrangement</t>
        </is>
      </c>
      <c r="B24" s="5" t="n">
        <v>856586</v>
      </c>
      <c r="C24" s="5" t="n">
        <v>856586</v>
      </c>
      <c r="D24" s="5" t="n">
        <v>856586</v>
      </c>
    </row>
    <row r="25">
      <c r="A25" s="4" t="inlineStr">
        <is>
          <t>Exercise price</t>
        </is>
      </c>
      <c r="B25" s="9" t="n">
        <v>74.3</v>
      </c>
    </row>
    <row r="26">
      <c r="A26" s="4" t="inlineStr">
        <is>
          <t>Price per Warrant in SEK</t>
        </is>
      </c>
      <c r="B26" s="10" t="n">
        <v>3.29</v>
      </c>
    </row>
    <row r="27">
      <c r="A27" s="4" t="inlineStr">
        <is>
          <t>Value per Share in SEK</t>
        </is>
      </c>
      <c r="B27" s="9" t="n">
        <v>46.5</v>
      </c>
    </row>
    <row r="28">
      <c r="A28" s="4" t="inlineStr">
        <is>
          <t>Risk-Free Rate</t>
        </is>
      </c>
      <c r="B28" s="10" t="n">
        <v>-0.28</v>
      </c>
    </row>
    <row r="29">
      <c r="A29" s="4" t="inlineStr">
        <is>
          <t>Volatility</t>
        </is>
      </c>
      <c r="B29" s="5" t="n">
        <v>33</v>
      </c>
    </row>
    <row r="30">
      <c r="A30" s="4" t="inlineStr">
        <is>
          <t>Warrants of Warrant Program 2019/2022</t>
        </is>
      </c>
    </row>
    <row r="31">
      <c r="A31" s="3" t="inlineStr">
        <is>
          <t>Disclosure of terms and conditions of share-based payment arrangement [line items]</t>
        </is>
      </c>
    </row>
    <row r="32">
      <c r="A32" s="4" t="inlineStr">
        <is>
          <t>Warrants outstanding | EquityInstruments</t>
        </is>
      </c>
      <c r="B32" s="5" t="n">
        <v>422500</v>
      </c>
      <c r="C32" s="5" t="n">
        <v>422500</v>
      </c>
    </row>
    <row r="33">
      <c r="A33" s="4" t="inlineStr">
        <is>
          <t>Number of other equity instruments outstanding in share-based payment arrangement | EquityInstruments</t>
        </is>
      </c>
      <c r="B33" s="5" t="n">
        <v>422500</v>
      </c>
      <c r="C33" s="5" t="n">
        <v>422500</v>
      </c>
    </row>
    <row r="34">
      <c r="A34" s="4" t="inlineStr">
        <is>
          <t>Exercise price</t>
        </is>
      </c>
      <c r="B34" s="9" t="n">
        <v>74.5</v>
      </c>
    </row>
    <row r="35">
      <c r="A35" s="4" t="inlineStr">
        <is>
          <t>Price per Warrant in SEK</t>
        </is>
      </c>
      <c r="B35" s="10" t="n">
        <v>6.69</v>
      </c>
    </row>
    <row r="36">
      <c r="A36" s="4" t="inlineStr">
        <is>
          <t>Value per Share in SEK</t>
        </is>
      </c>
      <c r="B36" s="9" t="n">
        <v>54.39</v>
      </c>
    </row>
    <row r="37">
      <c r="A37" s="4" t="inlineStr">
        <is>
          <t>Risk-Free Rate</t>
        </is>
      </c>
      <c r="B37" s="10" t="n">
        <v>-0.55</v>
      </c>
    </row>
    <row r="38">
      <c r="A38" s="4" t="inlineStr">
        <is>
          <t>Volatility</t>
        </is>
      </c>
      <c r="B38" s="5" t="n">
        <v>36</v>
      </c>
    </row>
    <row r="39">
      <c r="A39" s="4" t="inlineStr">
        <is>
          <t>Share Awards</t>
        </is>
      </c>
    </row>
    <row r="40">
      <c r="A40" s="3" t="inlineStr">
        <is>
          <t>Disclosure of terms and conditions of share-based payment arrangement [line items]</t>
        </is>
      </c>
    </row>
    <row r="41">
      <c r="A41" s="4" t="inlineStr">
        <is>
          <t>Warrants outstanding | EquityInstruments</t>
        </is>
      </c>
      <c r="B41" s="5" t="n">
        <v>51399</v>
      </c>
      <c r="C41" s="5" t="n">
        <v>57032</v>
      </c>
    </row>
    <row r="42">
      <c r="A42" s="4" t="inlineStr">
        <is>
          <t>Number of other equity instruments outstanding in share-based payment arrangement | EquityInstruments</t>
        </is>
      </c>
      <c r="B42" s="5" t="n">
        <v>51399</v>
      </c>
      <c r="C42" s="5" t="n">
        <v>57032</v>
      </c>
    </row>
    <row r="43">
      <c r="A43" s="4" t="inlineStr">
        <is>
          <t>Board LTIP 2020</t>
        </is>
      </c>
    </row>
    <row r="44">
      <c r="A44" s="3" t="inlineStr">
        <is>
          <t>Disclosure of terms and conditions of share-based payment arrangement [line items]</t>
        </is>
      </c>
    </row>
    <row r="45">
      <c r="A45" s="4" t="inlineStr">
        <is>
          <t>Warrants outstanding | EquityInstruments</t>
        </is>
      </c>
      <c r="B45" s="5" t="n">
        <v>31371</v>
      </c>
    </row>
    <row r="46">
      <c r="A46" s="4" t="inlineStr">
        <is>
          <t>Number of other equity instruments outstanding in share-based payment arrangement | EquityInstruments</t>
        </is>
      </c>
      <c r="B46" s="5" t="n">
        <v>313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nges and Holdings of Warrants (Details) - EquityInstrument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Allotted Warrants, beginning of year</t>
        </is>
      </c>
      <c r="B4" s="5" t="n">
        <v>2575586</v>
      </c>
      <c r="C4" s="5" t="n">
        <v>2518086</v>
      </c>
      <c r="D4" s="5" t="n">
        <v>1661500</v>
      </c>
    </row>
    <row r="5">
      <c r="A5" s="4" t="inlineStr">
        <is>
          <t>Allotted Warrants, end of year</t>
        </is>
      </c>
      <c r="B5" s="5" t="n">
        <v>1279086</v>
      </c>
      <c r="C5" s="5" t="n">
        <v>2575586</v>
      </c>
      <c r="D5" s="5" t="n">
        <v>2518086</v>
      </c>
    </row>
    <row r="6">
      <c r="A6" s="4" t="inlineStr">
        <is>
          <t>Warrants</t>
        </is>
      </c>
    </row>
    <row r="7">
      <c r="A7" s="3" t="inlineStr">
        <is>
          <t>Disclosure of terms and conditions of share-based payment arrangement [line items]</t>
        </is>
      </c>
    </row>
    <row r="8">
      <c r="A8" s="4" t="inlineStr">
        <is>
          <t>Allotted Warrants, beginning of year</t>
        </is>
      </c>
      <c r="B8" s="5" t="n">
        <v>2575586</v>
      </c>
      <c r="C8" s="5" t="n">
        <v>2518086</v>
      </c>
      <c r="D8" s="5" t="n">
        <v>1661500</v>
      </c>
    </row>
    <row r="9">
      <c r="A9" s="4" t="inlineStr">
        <is>
          <t>Change</t>
        </is>
      </c>
      <c r="B9" s="5" t="n">
        <v>-1296500</v>
      </c>
      <c r="C9" s="5" t="n">
        <v>57500</v>
      </c>
      <c r="D9" s="5" t="n">
        <v>856586</v>
      </c>
    </row>
    <row r="10">
      <c r="A10" s="4" t="inlineStr">
        <is>
          <t>Allotted Warrants, end of year</t>
        </is>
      </c>
      <c r="B10" s="5" t="n">
        <v>1279086</v>
      </c>
      <c r="C10" s="5" t="n">
        <v>2575586</v>
      </c>
      <c r="D10" s="5" t="n">
        <v>2518086</v>
      </c>
    </row>
    <row r="11">
      <c r="A11" s="4" t="inlineStr">
        <is>
          <t>Warrants | CEO</t>
        </is>
      </c>
    </row>
    <row r="12">
      <c r="A12" s="3" t="inlineStr">
        <is>
          <t>Disclosure of terms and conditions of share-based payment arrangement [line items]</t>
        </is>
      </c>
    </row>
    <row r="13">
      <c r="A13" s="4" t="inlineStr">
        <is>
          <t>Allotted Warrants, beginning of year</t>
        </is>
      </c>
      <c r="B13" s="5" t="n">
        <v>914500</v>
      </c>
      <c r="C13" s="5" t="n">
        <v>719500</v>
      </c>
      <c r="D13" s="5" t="n">
        <v>369500</v>
      </c>
    </row>
    <row r="14">
      <c r="A14" s="4" t="inlineStr">
        <is>
          <t>Change</t>
        </is>
      </c>
      <c r="B14" s="5" t="n">
        <v>-369500</v>
      </c>
      <c r="C14" s="5" t="n">
        <v>195000</v>
      </c>
      <c r="D14" s="5" t="n">
        <v>350000</v>
      </c>
    </row>
    <row r="15">
      <c r="A15" s="4" t="inlineStr">
        <is>
          <t>Allotted Warrants, end of year</t>
        </is>
      </c>
      <c r="B15" s="5" t="n">
        <v>545000</v>
      </c>
      <c r="C15" s="5" t="n">
        <v>914500</v>
      </c>
      <c r="D15" s="5" t="n">
        <v>719500</v>
      </c>
    </row>
    <row r="16">
      <c r="A16" s="4" t="inlineStr">
        <is>
          <t>Warrants | Board Member Thomas Eklund</t>
        </is>
      </c>
    </row>
    <row r="17">
      <c r="A17" s="3" t="inlineStr">
        <is>
          <t>Disclosure of terms and conditions of share-based payment arrangement [line items]</t>
        </is>
      </c>
    </row>
    <row r="18">
      <c r="A18" s="4" t="inlineStr">
        <is>
          <t>Allotted Warrants, beginning of year</t>
        </is>
      </c>
      <c r="B18" s="5" t="n">
        <v>111250</v>
      </c>
      <c r="C18" s="5" t="n">
        <v>111250</v>
      </c>
      <c r="D18" s="5" t="n">
        <v>111250</v>
      </c>
    </row>
    <row r="19">
      <c r="A19" s="4" t="inlineStr">
        <is>
          <t>Change</t>
        </is>
      </c>
      <c r="B19" s="5" t="n">
        <v>-111250</v>
      </c>
    </row>
    <row r="20">
      <c r="A20" s="4" t="inlineStr">
        <is>
          <t>Allotted Warrants, end of year</t>
        </is>
      </c>
      <c r="C20" s="5" t="n">
        <v>111250</v>
      </c>
      <c r="D20" s="5" t="n">
        <v>111250</v>
      </c>
    </row>
    <row r="21">
      <c r="A21" s="4" t="inlineStr">
        <is>
          <t>Warrants | Board Member Hilde Furberg</t>
        </is>
      </c>
    </row>
    <row r="22">
      <c r="A22" s="3" t="inlineStr">
        <is>
          <t>Disclosure of terms and conditions of share-based payment arrangement [line items]</t>
        </is>
      </c>
    </row>
    <row r="23">
      <c r="A23" s="4" t="inlineStr">
        <is>
          <t>Allotted Warrants, beginning of year</t>
        </is>
      </c>
      <c r="B23" s="5" t="n">
        <v>29500</v>
      </c>
      <c r="C23" s="5" t="n">
        <v>29500</v>
      </c>
      <c r="D23" s="5" t="n">
        <v>29500</v>
      </c>
    </row>
    <row r="24">
      <c r="A24" s="4" t="inlineStr">
        <is>
          <t>Change</t>
        </is>
      </c>
      <c r="B24" s="5" t="n">
        <v>-29500</v>
      </c>
    </row>
    <row r="25">
      <c r="A25" s="4" t="inlineStr">
        <is>
          <t>Allotted Warrants, end of year</t>
        </is>
      </c>
      <c r="C25" s="5" t="n">
        <v>29500</v>
      </c>
      <c r="D25" s="5" t="n">
        <v>29500</v>
      </c>
    </row>
    <row r="26">
      <c r="A26" s="4" t="inlineStr">
        <is>
          <t>Warrants | Other senior executives</t>
        </is>
      </c>
    </row>
    <row r="27">
      <c r="A27" s="3" t="inlineStr">
        <is>
          <t>Disclosure of terms and conditions of share-based payment arrangement [line items]</t>
        </is>
      </c>
    </row>
    <row r="28">
      <c r="A28" s="4" t="inlineStr">
        <is>
          <t>Allotted Warrants, beginning of year</t>
        </is>
      </c>
      <c r="B28" s="5" t="n">
        <v>834586</v>
      </c>
      <c r="C28" s="5" t="n">
        <v>727086</v>
      </c>
      <c r="D28" s="5" t="n">
        <v>538500</v>
      </c>
    </row>
    <row r="29">
      <c r="A29" s="4" t="inlineStr">
        <is>
          <t>Change</t>
        </is>
      </c>
      <c r="B29" s="5" t="n">
        <v>-397086</v>
      </c>
      <c r="C29" s="5" t="n">
        <v>107500</v>
      </c>
      <c r="D29" s="5" t="n">
        <v>188586</v>
      </c>
    </row>
    <row r="30">
      <c r="A30" s="4" t="inlineStr">
        <is>
          <t>Allotted Warrants, end of year</t>
        </is>
      </c>
      <c r="B30" s="5" t="n">
        <v>437500</v>
      </c>
      <c r="C30" s="5" t="n">
        <v>834586</v>
      </c>
      <c r="D30" s="5" t="n">
        <v>727086</v>
      </c>
    </row>
    <row r="31">
      <c r="A31" s="4" t="inlineStr">
        <is>
          <t>Warrants | Other Employees, Consultants and External Parties</t>
        </is>
      </c>
    </row>
    <row r="32">
      <c r="A32" s="3" t="inlineStr">
        <is>
          <t>Disclosure of terms and conditions of share-based payment arrangement [line items]</t>
        </is>
      </c>
    </row>
    <row r="33">
      <c r="A33" s="4" t="inlineStr">
        <is>
          <t>Allotted Warrants, beginning of year</t>
        </is>
      </c>
      <c r="B33" s="5" t="n">
        <v>685750</v>
      </c>
      <c r="C33" s="5" t="n">
        <v>930750</v>
      </c>
      <c r="D33" s="5" t="n">
        <v>612750</v>
      </c>
    </row>
    <row r="34">
      <c r="A34" s="4" t="inlineStr">
        <is>
          <t>Change</t>
        </is>
      </c>
      <c r="B34" s="5" t="n">
        <v>-389164</v>
      </c>
      <c r="C34" s="5" t="n">
        <v>-245000</v>
      </c>
      <c r="D34" s="5" t="n">
        <v>318000</v>
      </c>
    </row>
    <row r="35">
      <c r="A35" s="4" t="inlineStr">
        <is>
          <t>Allotted Warrants, end of year</t>
        </is>
      </c>
      <c r="B35" s="5" t="n">
        <v>296586</v>
      </c>
      <c r="C35" s="5" t="n">
        <v>685750</v>
      </c>
      <c r="D35" s="5" t="n">
        <v>9307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Payments - Option Program (Details)</t>
        </is>
      </c>
      <c r="B1" s="2" t="inlineStr">
        <is>
          <t>12 Months Ended</t>
        </is>
      </c>
    </row>
    <row r="2">
      <c r="B2" s="2" t="inlineStr">
        <is>
          <t>Dec. 31, 2020EquityInstrumentsshares</t>
        </is>
      </c>
    </row>
    <row r="3">
      <c r="A3" s="3" t="inlineStr">
        <is>
          <t>Disclosure of number and weighted average remaining contractual life of outstanding share options [line items]</t>
        </is>
      </c>
    </row>
    <row r="4">
      <c r="A4" s="4" t="inlineStr">
        <is>
          <t>Change | shares</t>
        </is>
      </c>
      <c r="B4" s="5" t="n">
        <v>1089000</v>
      </c>
    </row>
    <row r="5">
      <c r="A5" s="4" t="inlineStr">
        <is>
          <t>As of December 31, number of options | EquityInstruments</t>
        </is>
      </c>
      <c r="B5" s="5" t="n">
        <v>1089000</v>
      </c>
    </row>
    <row r="6">
      <c r="A6" s="4" t="inlineStr">
        <is>
          <t>CEO</t>
        </is>
      </c>
    </row>
    <row r="7">
      <c r="A7" s="3" t="inlineStr">
        <is>
          <t>Disclosure of number and weighted average remaining contractual life of outstanding share options [line items]</t>
        </is>
      </c>
    </row>
    <row r="8">
      <c r="A8" s="4" t="inlineStr">
        <is>
          <t>Change | shares</t>
        </is>
      </c>
      <c r="B8" s="5" t="n">
        <v>225000</v>
      </c>
    </row>
    <row r="9">
      <c r="A9" s="4" t="inlineStr">
        <is>
          <t>As of December 31, number of options | EquityInstruments</t>
        </is>
      </c>
      <c r="B9" s="5" t="n">
        <v>225000</v>
      </c>
    </row>
    <row r="10">
      <c r="A10" s="4" t="inlineStr">
        <is>
          <t>Other executive management</t>
        </is>
      </c>
    </row>
    <row r="11">
      <c r="A11" s="3" t="inlineStr">
        <is>
          <t>Disclosure of number and weighted average remaining contractual life of outstanding share options [line items]</t>
        </is>
      </c>
    </row>
    <row r="12">
      <c r="A12" s="4" t="inlineStr">
        <is>
          <t>Change | shares</t>
        </is>
      </c>
      <c r="B12" s="5" t="n">
        <v>415000</v>
      </c>
    </row>
    <row r="13">
      <c r="A13" s="4" t="inlineStr">
        <is>
          <t>As of December 31, number of options | EquityInstruments</t>
        </is>
      </c>
      <c r="B13" s="5" t="n">
        <v>415000</v>
      </c>
    </row>
    <row r="14">
      <c r="A14" s="4" t="inlineStr">
        <is>
          <t>Other employees, consultants and external parties</t>
        </is>
      </c>
    </row>
    <row r="15">
      <c r="A15" s="3" t="inlineStr">
        <is>
          <t>Disclosure of number and weighted average remaining contractual life of outstanding share options [line items]</t>
        </is>
      </c>
    </row>
    <row r="16">
      <c r="A16" s="4" t="inlineStr">
        <is>
          <t>Change | shares</t>
        </is>
      </c>
      <c r="B16" s="5" t="n">
        <v>449000</v>
      </c>
    </row>
    <row r="17">
      <c r="A17" s="4" t="inlineStr">
        <is>
          <t>As of December 31, number of options | EquityInstruments</t>
        </is>
      </c>
      <c r="B17" s="5" t="n">
        <v>449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38" customWidth="1" min="3" max="3"/>
  </cols>
  <sheetData>
    <row r="1">
      <c r="A1" s="1" t="inlineStr">
        <is>
          <t>Share-Based Payments - Calculation of fair value of option program (ESOP 2020) (Details)</t>
        </is>
      </c>
      <c r="B1" s="2" t="inlineStr">
        <is>
          <t>12 Months Ended</t>
        </is>
      </c>
    </row>
    <row r="2">
      <c r="B2" s="2" t="inlineStr">
        <is>
          <t>Dec. 31, 2020SEK (kr)shares</t>
        </is>
      </c>
      <c r="C2" s="2" t="inlineStr">
        <is>
          <t>Dec. 31, 2020SEK (kr)$ / sharesshares</t>
        </is>
      </c>
    </row>
    <row r="3">
      <c r="A3" s="3" t="inlineStr">
        <is>
          <t>Disclosure of terms and conditions of share-based payment arrangement [line items]</t>
        </is>
      </c>
    </row>
    <row r="4">
      <c r="A4" s="4" t="inlineStr">
        <is>
          <t>Number of Shares covered by Options | shares</t>
        </is>
      </c>
      <c r="B4" s="5" t="n">
        <v>1089000</v>
      </c>
      <c r="C4" s="5" t="n">
        <v>1089000</v>
      </c>
    </row>
    <row r="5">
      <c r="A5" s="4" t="inlineStr">
        <is>
          <t>Share-based payments</t>
        </is>
      </c>
      <c r="B5" s="6" t="n">
        <v>5304000</v>
      </c>
    </row>
    <row r="6">
      <c r="A6" s="4" t="inlineStr">
        <is>
          <t>Provisions attributable to social security costs (Share-based payments)</t>
        </is>
      </c>
      <c r="B6" s="6" t="n">
        <v>3164000</v>
      </c>
      <c r="C6" s="6" t="n">
        <v>3164000</v>
      </c>
    </row>
    <row r="7">
      <c r="A7" s="4" t="inlineStr">
        <is>
          <t>ESOP 2020</t>
        </is>
      </c>
    </row>
    <row r="8">
      <c r="A8" s="3" t="inlineStr">
        <is>
          <t>Disclosure of terms and conditions of share-based payment arrangement [line items]</t>
        </is>
      </c>
    </row>
    <row r="9">
      <c r="A9" s="4" t="inlineStr">
        <is>
          <t>Percentage of weighted average share price</t>
        </is>
      </c>
      <c r="B9" s="4" t="inlineStr">
        <is>
          <t>115.00%</t>
        </is>
      </c>
    </row>
    <row r="10">
      <c r="A10" s="4" t="inlineStr">
        <is>
          <t>ESOP 2020:1</t>
        </is>
      </c>
    </row>
    <row r="11">
      <c r="A11" s="3" t="inlineStr">
        <is>
          <t>Disclosure of terms and conditions of share-based payment arrangement [line items]</t>
        </is>
      </c>
    </row>
    <row r="12">
      <c r="A12" s="4" t="inlineStr">
        <is>
          <t>Fair Value upon Issue of the Options</t>
        </is>
      </c>
      <c r="B12" s="7" t="n">
        <v>22.14</v>
      </c>
      <c r="C12" s="7" t="n">
        <v>22.14</v>
      </c>
    </row>
    <row r="13">
      <c r="A13" s="4" t="inlineStr">
        <is>
          <t>Exercise price | $ / shares</t>
        </is>
      </c>
      <c r="C13" s="7" t="n">
        <v>121.43</v>
      </c>
    </row>
    <row r="14">
      <c r="A14" s="4" t="inlineStr">
        <is>
          <t>Volatility</t>
        </is>
      </c>
      <c r="B14" s="4" t="inlineStr">
        <is>
          <t>39.60%</t>
        </is>
      </c>
    </row>
    <row r="15">
      <c r="A15" s="4" t="inlineStr">
        <is>
          <t>Number of Shares covered by Options | shares</t>
        </is>
      </c>
      <c r="B15" s="5" t="n">
        <v>974000</v>
      </c>
      <c r="C15" s="5" t="n">
        <v>974000</v>
      </c>
    </row>
    <row r="16">
      <c r="A16" s="4" t="inlineStr">
        <is>
          <t>ESOP 2020:2</t>
        </is>
      </c>
    </row>
    <row r="17">
      <c r="A17" s="3" t="inlineStr">
        <is>
          <t>Disclosure of terms and conditions of share-based payment arrangement [line items]</t>
        </is>
      </c>
    </row>
    <row r="18">
      <c r="A18" s="4" t="inlineStr">
        <is>
          <t>Fair Value upon Issue of the Options</t>
        </is>
      </c>
      <c r="B18" s="7" t="n">
        <v>22.5</v>
      </c>
      <c r="C18" s="7" t="n">
        <v>22.5</v>
      </c>
    </row>
    <row r="19">
      <c r="A19" s="4" t="inlineStr">
        <is>
          <t>Exercise price | $ / shares</t>
        </is>
      </c>
      <c r="C19" s="7" t="n">
        <v>116.78</v>
      </c>
    </row>
    <row r="20">
      <c r="A20" s="4" t="inlineStr">
        <is>
          <t>Volatility</t>
        </is>
      </c>
      <c r="B20" s="4" t="inlineStr">
        <is>
          <t>41.60%</t>
        </is>
      </c>
    </row>
    <row r="21">
      <c r="A21" s="4" t="inlineStr">
        <is>
          <t>Number of Shares covered by Options | shares</t>
        </is>
      </c>
      <c r="B21" s="5" t="n">
        <v>115000</v>
      </c>
      <c r="C21" s="5" t="n">
        <v>115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s>
  <sheetData>
    <row r="1">
      <c r="A1" s="1" t="inlineStr">
        <is>
          <t>Share-Based Payments - Board LTIP 2019 - Additional information (Details)</t>
        </is>
      </c>
      <c r="B1" s="2" t="inlineStr">
        <is>
          <t>12 Months Ended</t>
        </is>
      </c>
    </row>
    <row r="2">
      <c r="B2" s="2" t="inlineStr">
        <is>
          <t>Dec. 31, 2020EquityInstruments</t>
        </is>
      </c>
      <c r="C2" s="2" t="inlineStr">
        <is>
          <t>Dec. 31, 2020SEK (kr)</t>
        </is>
      </c>
      <c r="D2" s="2" t="inlineStr">
        <is>
          <t>Dec. 31, 2019EquityInstruments</t>
        </is>
      </c>
      <c r="E2" s="2" t="inlineStr">
        <is>
          <t>Dec. 31, 2018EquityInstruments</t>
        </is>
      </c>
      <c r="F2" s="2" t="inlineStr">
        <is>
          <t>Dec. 31, 2017EquityInstruments</t>
        </is>
      </c>
    </row>
    <row r="3">
      <c r="A3" s="3" t="inlineStr">
        <is>
          <t>Disclosure of terms and conditions of share-based payment arrangement [line items]</t>
        </is>
      </c>
    </row>
    <row r="4">
      <c r="A4" s="4" t="inlineStr">
        <is>
          <t>Accumulated number of outstanding</t>
        </is>
      </c>
      <c r="B4" s="5" t="n">
        <v>1279086</v>
      </c>
      <c r="D4" s="5" t="n">
        <v>2575586</v>
      </c>
      <c r="E4" s="5" t="n">
        <v>2518086</v>
      </c>
      <c r="F4" s="5" t="n">
        <v>1661500</v>
      </c>
    </row>
    <row r="5">
      <c r="A5" s="4" t="inlineStr">
        <is>
          <t>Board LTIP 2019</t>
        </is>
      </c>
    </row>
    <row r="6">
      <c r="A6" s="3" t="inlineStr">
        <is>
          <t>Disclosure of terms and conditions of share-based payment arrangement [line items]</t>
        </is>
      </c>
    </row>
    <row r="7">
      <c r="A7" s="4" t="inlineStr">
        <is>
          <t>Accumulated number of outstanding</t>
        </is>
      </c>
      <c r="B7" s="5" t="n">
        <v>51399</v>
      </c>
      <c r="C7" s="5" t="n">
        <v>51399</v>
      </c>
    </row>
    <row r="8">
      <c r="A8" s="4" t="inlineStr">
        <is>
          <t>Vesting period</t>
        </is>
      </c>
      <c r="B8" s="4" t="inlineStr">
        <is>
          <t>3 years</t>
        </is>
      </c>
    </row>
    <row r="9">
      <c r="A9" s="4" t="inlineStr">
        <is>
          <t>Board LTIP 2019 | Milestone 1</t>
        </is>
      </c>
    </row>
    <row r="10">
      <c r="A10" s="3" t="inlineStr">
        <is>
          <t>Disclosure of terms and conditions of share-based payment arrangement [line items]</t>
        </is>
      </c>
    </row>
    <row r="11">
      <c r="A11" s="4" t="inlineStr">
        <is>
          <t>Percentage of share price increases as the condition for share awards to be earned</t>
        </is>
      </c>
      <c r="B11" s="4" t="inlineStr">
        <is>
          <t>60.00%</t>
        </is>
      </c>
    </row>
    <row r="12">
      <c r="A12" s="4" t="inlineStr">
        <is>
          <t>Percentage of the share awards earned based on the price increase condition</t>
        </is>
      </c>
      <c r="B12" s="4" t="inlineStr">
        <is>
          <t>100.00%</t>
        </is>
      </c>
    </row>
    <row r="13">
      <c r="A13" s="4" t="inlineStr">
        <is>
          <t>Board LTIP 2019 | Milestone 2</t>
        </is>
      </c>
    </row>
    <row r="14">
      <c r="A14" s="3" t="inlineStr">
        <is>
          <t>Disclosure of terms and conditions of share-based payment arrangement [line items]</t>
        </is>
      </c>
    </row>
    <row r="15">
      <c r="A15" s="4" t="inlineStr">
        <is>
          <t>Percentage of share price increases as the condition for share awards to be earned</t>
        </is>
      </c>
      <c r="B15" s="4" t="inlineStr">
        <is>
          <t>20.00%</t>
        </is>
      </c>
    </row>
    <row r="16">
      <c r="A16" s="4" t="inlineStr">
        <is>
          <t>Percentage of the share awards earned based on the price increase condition</t>
        </is>
      </c>
      <c r="B16" s="4" t="inlineStr">
        <is>
          <t>33.00%</t>
        </is>
      </c>
    </row>
    <row r="17">
      <c r="A17" s="4" t="inlineStr">
        <is>
          <t>Board LTIP 2019 | Milestone 3 | Minimum</t>
        </is>
      </c>
    </row>
    <row r="18">
      <c r="A18" s="3" t="inlineStr">
        <is>
          <t>Disclosure of terms and conditions of share-based payment arrangement [line items]</t>
        </is>
      </c>
    </row>
    <row r="19">
      <c r="A19" s="4" t="inlineStr">
        <is>
          <t>Percentage of the share awards earned based on the price increase condition</t>
        </is>
      </c>
      <c r="B19" s="4" t="inlineStr">
        <is>
          <t>20.00%</t>
        </is>
      </c>
    </row>
    <row r="20">
      <c r="A20" s="4" t="inlineStr">
        <is>
          <t>Board LTIP 2019 | Milestone 3 | Maximum</t>
        </is>
      </c>
    </row>
    <row r="21">
      <c r="A21" s="3" t="inlineStr">
        <is>
          <t>Disclosure of terms and conditions of share-based payment arrangement [line items]</t>
        </is>
      </c>
    </row>
    <row r="22">
      <c r="A22" s="4" t="inlineStr">
        <is>
          <t>Percentage of share price increases as the condition for share awards to be earned</t>
        </is>
      </c>
      <c r="B22" s="4" t="inlineStr">
        <is>
          <t>60.00%</t>
        </is>
      </c>
    </row>
    <row r="23">
      <c r="A23" s="4" t="inlineStr">
        <is>
          <t>Board LTIP 2019 | Scenario four</t>
        </is>
      </c>
    </row>
    <row r="24">
      <c r="A24" s="3" t="inlineStr">
        <is>
          <t>Disclosure of terms and conditions of share-based payment arrangement [line items]</t>
        </is>
      </c>
    </row>
    <row r="25">
      <c r="A25" s="4" t="inlineStr">
        <is>
          <t>Percentage of share price increases as the condition for share awards to be earned</t>
        </is>
      </c>
      <c r="B25" s="4" t="inlineStr">
        <is>
          <t>20.00%</t>
        </is>
      </c>
    </row>
    <row r="26">
      <c r="A26" s="4" t="inlineStr">
        <is>
          <t>Board LTIP 2019 | Scenario four | Maximum</t>
        </is>
      </c>
    </row>
    <row r="27">
      <c r="A27" s="3" t="inlineStr">
        <is>
          <t>Disclosure of terms and conditions of share-based payment arrangement [line items]</t>
        </is>
      </c>
    </row>
    <row r="28">
      <c r="A28" s="4" t="inlineStr">
        <is>
          <t>Percentage of the share awards earned based on the price increase condition</t>
        </is>
      </c>
      <c r="B28" s="4" t="inlineStr">
        <is>
          <t>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Board's Holding of Share Awards 2019 (Details) - EquityInstrument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Allotted Warrants, beginning of year</t>
        </is>
      </c>
      <c r="B4" s="5" t="n">
        <v>2575586</v>
      </c>
      <c r="C4" s="5" t="n">
        <v>2518086</v>
      </c>
      <c r="D4" s="5" t="n">
        <v>1661500</v>
      </c>
    </row>
    <row r="5">
      <c r="A5" s="4" t="inlineStr">
        <is>
          <t>Allotted Warrants, end of year</t>
        </is>
      </c>
      <c r="B5" s="5" t="n">
        <v>1279086</v>
      </c>
      <c r="C5" s="5" t="n">
        <v>2575586</v>
      </c>
      <c r="D5" s="5" t="n">
        <v>2518086</v>
      </c>
    </row>
    <row r="6">
      <c r="A6" s="4" t="inlineStr">
        <is>
          <t>Share Awards</t>
        </is>
      </c>
    </row>
    <row r="7">
      <c r="A7" s="3" t="inlineStr">
        <is>
          <t>Disclosure of terms and conditions of share-based payment arrangement [line items]</t>
        </is>
      </c>
    </row>
    <row r="8">
      <c r="A8" s="4" t="inlineStr">
        <is>
          <t>Allotted Warrants, beginning of year</t>
        </is>
      </c>
      <c r="B8" s="5" t="n">
        <v>57032</v>
      </c>
    </row>
    <row r="9">
      <c r="A9" s="4" t="inlineStr">
        <is>
          <t>Change</t>
        </is>
      </c>
      <c r="B9" s="5" t="n">
        <v>-5633</v>
      </c>
      <c r="C9" s="5" t="n">
        <v>57032</v>
      </c>
    </row>
    <row r="10">
      <c r="A10" s="4" t="inlineStr">
        <is>
          <t>Allotted Warrants, end of year</t>
        </is>
      </c>
      <c r="B10" s="5" t="n">
        <v>51399</v>
      </c>
      <c r="C10" s="5" t="n">
        <v>57032</v>
      </c>
    </row>
    <row r="11">
      <c r="A11" s="4" t="inlineStr">
        <is>
          <t>Share Awards | Elmar Schnee, Chairman of the Board</t>
        </is>
      </c>
    </row>
    <row r="12">
      <c r="A12" s="3" t="inlineStr">
        <is>
          <t>Disclosure of terms and conditions of share-based payment arrangement [line items]</t>
        </is>
      </c>
    </row>
    <row r="13">
      <c r="A13" s="4" t="inlineStr">
        <is>
          <t>Allotted Warrants, beginning of year</t>
        </is>
      </c>
      <c r="B13" s="5" t="n">
        <v>23236</v>
      </c>
    </row>
    <row r="14">
      <c r="A14" s="4" t="inlineStr">
        <is>
          <t>Change</t>
        </is>
      </c>
      <c r="C14" s="5" t="n">
        <v>23236</v>
      </c>
    </row>
    <row r="15">
      <c r="A15" s="4" t="inlineStr">
        <is>
          <t>Allotted Warrants, end of year</t>
        </is>
      </c>
      <c r="B15" s="5" t="n">
        <v>23236</v>
      </c>
      <c r="C15" s="5" t="n">
        <v>23236</v>
      </c>
    </row>
    <row r="16">
      <c r="A16" s="4" t="inlineStr">
        <is>
          <t>Share Awards | Thomas Eklund, Board Member</t>
        </is>
      </c>
    </row>
    <row r="17">
      <c r="A17" s="3" t="inlineStr">
        <is>
          <t>Disclosure of terms and conditions of share-based payment arrangement [line items]</t>
        </is>
      </c>
    </row>
    <row r="18">
      <c r="A18" s="4" t="inlineStr">
        <is>
          <t>Allotted Warrants, beginning of year</t>
        </is>
      </c>
      <c r="B18" s="5" t="n">
        <v>8449</v>
      </c>
    </row>
    <row r="19">
      <c r="A19" s="4" t="inlineStr">
        <is>
          <t>Change</t>
        </is>
      </c>
      <c r="B19" s="5" t="n">
        <v>-5633</v>
      </c>
      <c r="C19" s="5" t="n">
        <v>8449</v>
      </c>
    </row>
    <row r="20">
      <c r="A20" s="4" t="inlineStr">
        <is>
          <t>Allotted Warrants, end of year</t>
        </is>
      </c>
      <c r="B20" s="5" t="n">
        <v>2816</v>
      </c>
      <c r="C20" s="5" t="n">
        <v>8449</v>
      </c>
    </row>
    <row r="21">
      <c r="A21" s="4" t="inlineStr">
        <is>
          <t>Share Awards | Hilde Furberg, Board Member</t>
        </is>
      </c>
    </row>
    <row r="22">
      <c r="A22" s="3" t="inlineStr">
        <is>
          <t>Disclosure of terms and conditions of share-based payment arrangement [line items]</t>
        </is>
      </c>
    </row>
    <row r="23">
      <c r="A23" s="4" t="inlineStr">
        <is>
          <t>Allotted Warrants, beginning of year</t>
        </is>
      </c>
      <c r="B23" s="5" t="n">
        <v>8449</v>
      </c>
    </row>
    <row r="24">
      <c r="A24" s="4" t="inlineStr">
        <is>
          <t>Change</t>
        </is>
      </c>
      <c r="C24" s="5" t="n">
        <v>8449</v>
      </c>
    </row>
    <row r="25">
      <c r="A25" s="4" t="inlineStr">
        <is>
          <t>Allotted Warrants, end of year</t>
        </is>
      </c>
      <c r="B25" s="5" t="n">
        <v>8449</v>
      </c>
      <c r="C25" s="5" t="n">
        <v>8449</v>
      </c>
    </row>
    <row r="26">
      <c r="A26" s="4" t="inlineStr">
        <is>
          <t>Share Awards | Lennart Hansson, Board Member</t>
        </is>
      </c>
    </row>
    <row r="27">
      <c r="A27" s="3" t="inlineStr">
        <is>
          <t>Disclosure of terms and conditions of share-based payment arrangement [line items]</t>
        </is>
      </c>
    </row>
    <row r="28">
      <c r="A28" s="4" t="inlineStr">
        <is>
          <t>Allotted Warrants, beginning of year</t>
        </is>
      </c>
      <c r="B28" s="5" t="n">
        <v>8449</v>
      </c>
    </row>
    <row r="29">
      <c r="A29" s="4" t="inlineStr">
        <is>
          <t>Change</t>
        </is>
      </c>
      <c r="C29" s="5" t="n">
        <v>8449</v>
      </c>
    </row>
    <row r="30">
      <c r="A30" s="4" t="inlineStr">
        <is>
          <t>Allotted Warrants, end of year</t>
        </is>
      </c>
      <c r="B30" s="5" t="n">
        <v>8449</v>
      </c>
      <c r="C30" s="5" t="n">
        <v>8449</v>
      </c>
    </row>
    <row r="31">
      <c r="A31" s="4" t="inlineStr">
        <is>
          <t>Share Awards | Diane Parks, Board Member</t>
        </is>
      </c>
    </row>
    <row r="32">
      <c r="A32" s="3" t="inlineStr">
        <is>
          <t>Disclosure of terms and conditions of share-based payment arrangement [line items]</t>
        </is>
      </c>
    </row>
    <row r="33">
      <c r="A33" s="4" t="inlineStr">
        <is>
          <t>Allotted Warrants, beginning of year</t>
        </is>
      </c>
      <c r="B33" s="5" t="n">
        <v>8449</v>
      </c>
    </row>
    <row r="34">
      <c r="A34" s="4" t="inlineStr">
        <is>
          <t>Change</t>
        </is>
      </c>
      <c r="C34" s="5" t="n">
        <v>8449</v>
      </c>
    </row>
    <row r="35">
      <c r="A35" s="4" t="inlineStr">
        <is>
          <t>Allotted Warrants, end of year</t>
        </is>
      </c>
      <c r="B35" s="5" t="n">
        <v>8449</v>
      </c>
      <c r="C35" s="5" t="n">
        <v>84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31" customWidth="1" min="2" max="2"/>
    <col width="22" customWidth="1" min="3" max="3"/>
    <col width="24" customWidth="1" min="4" max="4"/>
    <col width="20" customWidth="1" min="5" max="5"/>
    <col width="31" customWidth="1" min="6" max="6"/>
    <col width="31" customWidth="1" min="7" max="7"/>
    <col width="31" customWidth="1" min="8" max="8"/>
  </cols>
  <sheetData>
    <row r="1">
      <c r="A1" s="1" t="inlineStr">
        <is>
          <t>Share-Based Payments - Fair Value of Share-Based Payments (Details)</t>
        </is>
      </c>
      <c r="B1" s="2" t="inlineStr">
        <is>
          <t>Dec. 31, 2020EquityInstruments</t>
        </is>
      </c>
      <c r="C1" s="2" t="inlineStr">
        <is>
          <t>Dec. 31, 2020SEK (kr)</t>
        </is>
      </c>
      <c r="D1" s="2" t="inlineStr">
        <is>
          <t>Dec. 31, 2020$ / shares</t>
        </is>
      </c>
      <c r="E1" s="2" t="inlineStr">
        <is>
          <t>Dec. 31, 2020shares</t>
        </is>
      </c>
      <c r="F1" s="2" t="inlineStr">
        <is>
          <t>Dec. 31, 2019EquityInstruments</t>
        </is>
      </c>
      <c r="G1" s="2" t="inlineStr">
        <is>
          <t>Dec. 31, 2018EquityInstruments</t>
        </is>
      </c>
      <c r="H1" s="2" t="inlineStr">
        <is>
          <t>Dec. 31, 2017EquityInstruments</t>
        </is>
      </c>
    </row>
    <row r="2">
      <c r="A2" s="3" t="inlineStr">
        <is>
          <t>Disclosure of terms and conditions of share-based payment arrangement [line items]</t>
        </is>
      </c>
    </row>
    <row r="3">
      <c r="A3" s="4" t="inlineStr">
        <is>
          <t>Number of other equity instruments outstanding in share-based payment arrangement | EquityInstruments</t>
        </is>
      </c>
      <c r="B3" s="5" t="n">
        <v>1279086</v>
      </c>
      <c r="F3" s="5" t="n">
        <v>2575586</v>
      </c>
      <c r="G3" s="5" t="n">
        <v>2518086</v>
      </c>
      <c r="H3" s="5" t="n">
        <v>1661500</v>
      </c>
    </row>
    <row r="4">
      <c r="A4" s="4" t="inlineStr">
        <is>
          <t>Board LTIP 2019</t>
        </is>
      </c>
    </row>
    <row r="5">
      <c r="A5" s="3" t="inlineStr">
        <is>
          <t>Disclosure of terms and conditions of share-based payment arrangement [line items]</t>
        </is>
      </c>
    </row>
    <row r="6">
      <c r="A6" s="4" t="inlineStr">
        <is>
          <t>Fair value of stock awards | $ / shares</t>
        </is>
      </c>
      <c r="D6" s="9" t="n">
        <v>22.49</v>
      </c>
    </row>
    <row r="7">
      <c r="A7" s="4" t="inlineStr">
        <is>
          <t>Number of other equity instruments outstanding in share-based payment arrangement</t>
        </is>
      </c>
      <c r="B7" s="5" t="n">
        <v>51399</v>
      </c>
      <c r="C7" s="5" t="n">
        <v>51399</v>
      </c>
    </row>
    <row r="8">
      <c r="A8" s="4" t="inlineStr">
        <is>
          <t>Number of other equity instruments reserved for issuance under share based payment arrangement | shares</t>
        </is>
      </c>
      <c r="E8" s="5" t="n">
        <v>7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Total Cost of the Outstanding Share-Based Payments (Details) - SEK (kr) kr in Thousands</t>
        </is>
      </c>
      <c r="B1" s="2" t="inlineStr">
        <is>
          <t>12 Months Ended</t>
        </is>
      </c>
    </row>
    <row r="2">
      <c r="B2" s="2" t="inlineStr">
        <is>
          <t>Dec. 31, 2020</t>
        </is>
      </c>
      <c r="C2" s="2" t="inlineStr">
        <is>
          <t>Dec. 31, 2019</t>
        </is>
      </c>
    </row>
    <row r="3">
      <c r="A3" s="3" t="inlineStr">
        <is>
          <t>Incentive Programs</t>
        </is>
      </c>
    </row>
    <row r="4">
      <c r="A4" s="4" t="inlineStr">
        <is>
          <t>Personnel cost, IFRS 2 Share-based payments</t>
        </is>
      </c>
      <c r="B4" s="6" t="n">
        <v>440</v>
      </c>
      <c r="C4" s="6" t="n">
        <v>249</v>
      </c>
    </row>
    <row r="5">
      <c r="A5" s="4" t="inlineStr">
        <is>
          <t>Provisions attributable to social security costs, IFRS 2 Share-based payments</t>
        </is>
      </c>
      <c r="B5" s="5" t="n">
        <v>1426</v>
      </c>
      <c r="C5" s="5" t="n">
        <v>175</v>
      </c>
    </row>
    <row r="6">
      <c r="A6" s="4" t="inlineStr">
        <is>
          <t>Total</t>
        </is>
      </c>
      <c r="B6" s="6" t="n">
        <v>1866</v>
      </c>
      <c r="C6" s="6" t="n">
        <v>42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Board LTIP 2020 - Additional information (Details) - EquityInstrument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rms and conditions of share-based payment arrangement [line items]</t>
        </is>
      </c>
    </row>
    <row r="4">
      <c r="A4" s="4" t="inlineStr">
        <is>
          <t>Accumulated number of outstanding</t>
        </is>
      </c>
      <c r="B4" s="5" t="n">
        <v>1279086</v>
      </c>
      <c r="C4" s="5" t="n">
        <v>2575586</v>
      </c>
      <c r="D4" s="5" t="n">
        <v>2518086</v>
      </c>
      <c r="E4" s="5" t="n">
        <v>1661500</v>
      </c>
    </row>
    <row r="5">
      <c r="A5" s="4" t="inlineStr">
        <is>
          <t>Board LTIP 2020</t>
        </is>
      </c>
    </row>
    <row r="6">
      <c r="A6" s="3" t="inlineStr">
        <is>
          <t>Disclosure of terms and conditions of share-based payment arrangement [line items]</t>
        </is>
      </c>
    </row>
    <row r="7">
      <c r="A7" s="4" t="inlineStr">
        <is>
          <t>Accumulated number of outstanding</t>
        </is>
      </c>
      <c r="B7" s="5" t="n">
        <v>31371</v>
      </c>
    </row>
    <row r="8">
      <c r="A8" s="4" t="inlineStr">
        <is>
          <t>Vesting period</t>
        </is>
      </c>
      <c r="B8" s="4" t="inlineStr">
        <is>
          <t>3 years</t>
        </is>
      </c>
    </row>
    <row r="9">
      <c r="A9" s="4" t="inlineStr">
        <is>
          <t>Board LTIP 2020 | Milestone 1</t>
        </is>
      </c>
    </row>
    <row r="10">
      <c r="A10" s="3" t="inlineStr">
        <is>
          <t>Disclosure of terms and conditions of share-based payment arrangement [line items]</t>
        </is>
      </c>
    </row>
    <row r="11">
      <c r="A11" s="4" t="inlineStr">
        <is>
          <t>Percentage of share price increases as the condition for share awards to be earned</t>
        </is>
      </c>
      <c r="B11" s="4" t="inlineStr">
        <is>
          <t>60.00%</t>
        </is>
      </c>
    </row>
    <row r="12">
      <c r="A12" s="4" t="inlineStr">
        <is>
          <t>Percentage of the share awards earned based on the price increase condition</t>
        </is>
      </c>
      <c r="B12" s="4" t="inlineStr">
        <is>
          <t>100.00%</t>
        </is>
      </c>
    </row>
    <row r="13">
      <c r="A13" s="4" t="inlineStr">
        <is>
          <t>Board LTIP 2020 | Milestone 2</t>
        </is>
      </c>
    </row>
    <row r="14">
      <c r="A14" s="3" t="inlineStr">
        <is>
          <t>Disclosure of terms and conditions of share-based payment arrangement [line items]</t>
        </is>
      </c>
    </row>
    <row r="15">
      <c r="A15" s="4" t="inlineStr">
        <is>
          <t>Percentage of share price increases as the condition for share awards to be earned</t>
        </is>
      </c>
      <c r="B15" s="4" t="inlineStr">
        <is>
          <t>20.00%</t>
        </is>
      </c>
    </row>
    <row r="16">
      <c r="A16" s="4" t="inlineStr">
        <is>
          <t>Percentage of the share awards earned based on the price increase condition</t>
        </is>
      </c>
      <c r="B16" s="4" t="inlineStr">
        <is>
          <t>33.00%</t>
        </is>
      </c>
    </row>
    <row r="17">
      <c r="A17" s="4" t="inlineStr">
        <is>
          <t>Board LTIP 2020 | Milestone 3 | Minimum</t>
        </is>
      </c>
    </row>
    <row r="18">
      <c r="A18" s="3" t="inlineStr">
        <is>
          <t>Disclosure of terms and conditions of share-based payment arrangement [line items]</t>
        </is>
      </c>
    </row>
    <row r="19">
      <c r="A19" s="4" t="inlineStr">
        <is>
          <t>Percentage of share price increases as the condition for share awards to be earned</t>
        </is>
      </c>
      <c r="B19" s="4" t="inlineStr">
        <is>
          <t>20.00%</t>
        </is>
      </c>
    </row>
    <row r="20">
      <c r="A20" s="4" t="inlineStr">
        <is>
          <t>Board LTIP 2020 | Milestone 3 | Maximum</t>
        </is>
      </c>
    </row>
    <row r="21">
      <c r="A21" s="3" t="inlineStr">
        <is>
          <t>Disclosure of terms and conditions of share-based payment arrangement [line items]</t>
        </is>
      </c>
    </row>
    <row r="22">
      <c r="A22" s="4" t="inlineStr">
        <is>
          <t>Percentage of share price increases as the condition for share awards to be earned</t>
        </is>
      </c>
      <c r="B22" s="4" t="inlineStr">
        <is>
          <t>60.00%</t>
        </is>
      </c>
    </row>
    <row r="23">
      <c r="A23" s="4" t="inlineStr">
        <is>
          <t>Board LTIP 2020 | Scenario four</t>
        </is>
      </c>
    </row>
    <row r="24">
      <c r="A24" s="3" t="inlineStr">
        <is>
          <t>Disclosure of terms and conditions of share-based payment arrangement [line items]</t>
        </is>
      </c>
    </row>
    <row r="25">
      <c r="A25" s="4" t="inlineStr">
        <is>
          <t>Percentage of share price increases as the condition for share awards to be earned</t>
        </is>
      </c>
      <c r="B25" s="4" t="inlineStr">
        <is>
          <t>20.00%</t>
        </is>
      </c>
    </row>
    <row r="26">
      <c r="A26" s="4" t="inlineStr">
        <is>
          <t>Percentage of the share awards earned based on the price increase condition</t>
        </is>
      </c>
      <c r="B26" s="4" t="inlineStr">
        <is>
          <t>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5" customWidth="1" min="2" max="2"/>
    <col width="31" customWidth="1" min="3" max="3"/>
    <col width="31" customWidth="1" min="4" max="4"/>
    <col width="31" customWidth="1" min="5" max="5"/>
  </cols>
  <sheetData>
    <row r="1">
      <c r="A1" s="1" t="inlineStr">
        <is>
          <t>Share-based Payments - Board LTIP share awards 2020 (Details)</t>
        </is>
      </c>
      <c r="B1" s="2" t="inlineStr">
        <is>
          <t>12 Months Ended</t>
        </is>
      </c>
    </row>
    <row r="2">
      <c r="B2" s="2" t="inlineStr">
        <is>
          <t>Dec. 31, 2020SEK (kr)EquityInstrumentsshares</t>
        </is>
      </c>
      <c r="C2" s="2" t="inlineStr">
        <is>
          <t>Dec. 31, 2019EquityInstruments</t>
        </is>
      </c>
      <c r="D2" s="2" t="inlineStr">
        <is>
          <t>Dec. 31, 2018EquityInstruments</t>
        </is>
      </c>
      <c r="E2" s="2" t="inlineStr">
        <is>
          <t>Dec. 31, 2017EquityInstruments</t>
        </is>
      </c>
    </row>
    <row r="3">
      <c r="A3" s="3" t="inlineStr">
        <is>
          <t>Disclosure of terms and conditions of share-based payment arrangement [line items]</t>
        </is>
      </c>
    </row>
    <row r="4">
      <c r="A4" s="4" t="inlineStr">
        <is>
          <t>Accumulated number of outstanding</t>
        </is>
      </c>
      <c r="B4" s="5" t="n">
        <v>1279086</v>
      </c>
      <c r="C4" s="5" t="n">
        <v>2575586</v>
      </c>
      <c r="D4" s="5" t="n">
        <v>2518086</v>
      </c>
      <c r="E4" s="5" t="n">
        <v>1661500</v>
      </c>
    </row>
    <row r="5">
      <c r="A5" s="4" t="inlineStr">
        <is>
          <t>Share-based payments | kr</t>
        </is>
      </c>
      <c r="B5" s="6" t="n">
        <v>5304000</v>
      </c>
    </row>
    <row r="6">
      <c r="A6" s="4" t="inlineStr">
        <is>
          <t>Provisions attributable to social security costs (Share-based payments) | kr</t>
        </is>
      </c>
      <c r="B6" s="5" t="n">
        <v>3164000</v>
      </c>
    </row>
    <row r="7">
      <c r="A7" s="4" t="inlineStr">
        <is>
          <t>Total cost | kr</t>
        </is>
      </c>
      <c r="B7" s="6" t="n">
        <v>8468000</v>
      </c>
    </row>
    <row r="8">
      <c r="A8" s="4" t="inlineStr">
        <is>
          <t>Number of warrants set aside to secure the delivery of shares in connection with the utilization of the award program | shares</t>
        </is>
      </c>
      <c r="B8" s="5" t="n">
        <v>1500000</v>
      </c>
    </row>
    <row r="9">
      <c r="A9" s="4" t="inlineStr">
        <is>
          <t>Board LTIP 2020</t>
        </is>
      </c>
    </row>
    <row r="10">
      <c r="A10" s="3" t="inlineStr">
        <is>
          <t>Disclosure of terms and conditions of share-based payment arrangement [line items]</t>
        </is>
      </c>
    </row>
    <row r="11">
      <c r="A11" s="4" t="inlineStr">
        <is>
          <t>Accumulated number of outstanding</t>
        </is>
      </c>
      <c r="B11" s="5" t="n">
        <v>31371</v>
      </c>
    </row>
    <row r="12">
      <c r="A12" s="4" t="inlineStr">
        <is>
          <t>Change</t>
        </is>
      </c>
      <c r="B12" s="5" t="n">
        <v>31371</v>
      </c>
    </row>
    <row r="13">
      <c r="A13" s="4" t="inlineStr">
        <is>
          <t>Fair Value at Grant Date | kr</t>
        </is>
      </c>
      <c r="B13" s="7" t="n">
        <v>33.97</v>
      </c>
    </row>
    <row r="14">
      <c r="A14" s="4" t="inlineStr">
        <is>
          <t>Share-based payments | kr</t>
        </is>
      </c>
      <c r="B14" s="5" t="n">
        <v>267000</v>
      </c>
    </row>
    <row r="15">
      <c r="A15" s="4" t="inlineStr">
        <is>
          <t>Provisions attributable to social security costs (Share-based payments) | kr</t>
        </is>
      </c>
      <c r="B15" s="5" t="n">
        <v>207000</v>
      </c>
    </row>
    <row r="16">
      <c r="A16" s="4" t="inlineStr">
        <is>
          <t>Total cost | kr</t>
        </is>
      </c>
      <c r="B16" s="6" t="n">
        <v>474000</v>
      </c>
    </row>
    <row r="17">
      <c r="A17" s="4" t="inlineStr">
        <is>
          <t>Number of warrants set aside to secure the delivery of shares in connection with the utilization of the award program | shares</t>
        </is>
      </c>
      <c r="B17" s="5" t="n">
        <v>40000</v>
      </c>
    </row>
    <row r="18">
      <c r="A18" s="4" t="inlineStr">
        <is>
          <t>Board LTIP 2020 | Elmar Schnee</t>
        </is>
      </c>
    </row>
    <row r="19">
      <c r="A19" s="3" t="inlineStr">
        <is>
          <t>Disclosure of terms and conditions of share-based payment arrangement [line items]</t>
        </is>
      </c>
    </row>
    <row r="20">
      <c r="A20" s="4" t="inlineStr">
        <is>
          <t>Accumulated number of outstanding</t>
        </is>
      </c>
      <c r="B20" s="5" t="n">
        <v>14063</v>
      </c>
    </row>
    <row r="21">
      <c r="A21" s="4" t="inlineStr">
        <is>
          <t>Change</t>
        </is>
      </c>
      <c r="B21" s="5" t="n">
        <v>14063</v>
      </c>
    </row>
    <row r="22">
      <c r="A22" s="4" t="inlineStr">
        <is>
          <t>Board LTIP 2020 | Hilde Furberg</t>
        </is>
      </c>
    </row>
    <row r="23">
      <c r="A23" s="3" t="inlineStr">
        <is>
          <t>Disclosure of terms and conditions of share-based payment arrangement [line items]</t>
        </is>
      </c>
    </row>
    <row r="24">
      <c r="A24" s="4" t="inlineStr">
        <is>
          <t>Accumulated number of outstanding</t>
        </is>
      </c>
      <c r="B24" s="5" t="n">
        <v>4327</v>
      </c>
    </row>
    <row r="25">
      <c r="A25" s="4" t="inlineStr">
        <is>
          <t>Change</t>
        </is>
      </c>
      <c r="B25" s="5" t="n">
        <v>4327</v>
      </c>
    </row>
    <row r="26">
      <c r="A26" s="4" t="inlineStr">
        <is>
          <t>Board LTIP 2020 | Lennart Hansson</t>
        </is>
      </c>
    </row>
    <row r="27">
      <c r="A27" s="3" t="inlineStr">
        <is>
          <t>Disclosure of terms and conditions of share-based payment arrangement [line items]</t>
        </is>
      </c>
    </row>
    <row r="28">
      <c r="A28" s="4" t="inlineStr">
        <is>
          <t>Accumulated number of outstanding</t>
        </is>
      </c>
      <c r="B28" s="5" t="n">
        <v>4327</v>
      </c>
    </row>
    <row r="29">
      <c r="A29" s="4" t="inlineStr">
        <is>
          <t>Change</t>
        </is>
      </c>
      <c r="B29" s="5" t="n">
        <v>4327</v>
      </c>
    </row>
    <row r="30">
      <c r="A30" s="4" t="inlineStr">
        <is>
          <t>Board LTIP 2020 | Diane Parks</t>
        </is>
      </c>
    </row>
    <row r="31">
      <c r="A31" s="3" t="inlineStr">
        <is>
          <t>Disclosure of terms and conditions of share-based payment arrangement [line items]</t>
        </is>
      </c>
    </row>
    <row r="32">
      <c r="A32" s="4" t="inlineStr">
        <is>
          <t>Accumulated number of outstanding</t>
        </is>
      </c>
      <c r="B32" s="5" t="n">
        <v>4327</v>
      </c>
    </row>
    <row r="33">
      <c r="A33" s="4" t="inlineStr">
        <is>
          <t>Change</t>
        </is>
      </c>
      <c r="B33" s="5" t="n">
        <v>4327</v>
      </c>
    </row>
    <row r="34">
      <c r="A34" s="4" t="inlineStr">
        <is>
          <t>Board LTIP 2020 | Molly Henderson</t>
        </is>
      </c>
    </row>
    <row r="35">
      <c r="A35" s="3" t="inlineStr">
        <is>
          <t>Disclosure of terms and conditions of share-based payment arrangement [line items]</t>
        </is>
      </c>
    </row>
    <row r="36">
      <c r="A36" s="4" t="inlineStr">
        <is>
          <t>Accumulated number of outstanding</t>
        </is>
      </c>
      <c r="B36" s="5" t="n">
        <v>4327</v>
      </c>
    </row>
    <row r="37">
      <c r="A37" s="4" t="inlineStr">
        <is>
          <t>Change</t>
        </is>
      </c>
      <c r="B37" s="5" t="n">
        <v>43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13:10Z</dcterms:created>
  <dcterms:modified xmlns:dcterms="http://purl.org/dc/terms/" xmlns:xsi="http://www.w3.org/2001/XMLSchema-instance" xsi:type="dcterms:W3CDTF">2022-01-14T22:13:10Z</dcterms:modified>
</cp:coreProperties>
</file>